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Basis of Presentation and Gener" sheetId="12" state="visible" r:id="rId12"/>
    <sheet xmlns:r="http://schemas.openxmlformats.org/officeDocument/2006/relationships" name="Significant Accounting Policies" sheetId="13" state="visible" r:id="rId13"/>
    <sheet xmlns:r="http://schemas.openxmlformats.org/officeDocument/2006/relationships" name="Transactions with Related Parti" sheetId="14" state="visible" r:id="rId14"/>
    <sheet xmlns:r="http://schemas.openxmlformats.org/officeDocument/2006/relationships" name="Property and Equipment, Net" sheetId="15" state="visible" r:id="rId15"/>
    <sheet xmlns:r="http://schemas.openxmlformats.org/officeDocument/2006/relationships" name="Payables to Vessel Owners" sheetId="16" state="visible" r:id="rId16"/>
    <sheet xmlns:r="http://schemas.openxmlformats.org/officeDocument/2006/relationships" name="Income Tax" sheetId="17" state="visible" r:id="rId17"/>
    <sheet xmlns:r="http://schemas.openxmlformats.org/officeDocument/2006/relationships" name="Revenues" sheetId="18" state="visible" r:id="rId18"/>
    <sheet xmlns:r="http://schemas.openxmlformats.org/officeDocument/2006/relationships" name="Shareholders' Equity" sheetId="19" state="visible" r:id="rId19"/>
    <sheet xmlns:r="http://schemas.openxmlformats.org/officeDocument/2006/relationships" name="Leases" sheetId="20" state="visible" r:id="rId20"/>
    <sheet xmlns:r="http://schemas.openxmlformats.org/officeDocument/2006/relationships" name="Payables to Sharing Partner and" sheetId="21" state="visible" r:id="rId21"/>
    <sheet xmlns:r="http://schemas.openxmlformats.org/officeDocument/2006/relationships" name="Commitments and Contingencies" sheetId="22" state="visible" r:id="rId22"/>
    <sheet xmlns:r="http://schemas.openxmlformats.org/officeDocument/2006/relationships" name="Finance Costs" sheetId="23" state="visible" r:id="rId23"/>
    <sheet xmlns:r="http://schemas.openxmlformats.org/officeDocument/2006/relationships" name="Inventories" sheetId="24" state="visible" r:id="rId24"/>
    <sheet xmlns:r="http://schemas.openxmlformats.org/officeDocument/2006/relationships" name="Accounts Payable and Accrued Ex" sheetId="25" state="visible" r:id="rId25"/>
    <sheet xmlns:r="http://schemas.openxmlformats.org/officeDocument/2006/relationships" name="Business Combination" sheetId="26" state="visible" r:id="rId26"/>
    <sheet xmlns:r="http://schemas.openxmlformats.org/officeDocument/2006/relationships" name="Joint Ventures" sheetId="27" state="visible" r:id="rId27"/>
    <sheet xmlns:r="http://schemas.openxmlformats.org/officeDocument/2006/relationships" name="Earnings (Loss) Per Share" sheetId="28" state="visible" r:id="rId28"/>
    <sheet xmlns:r="http://schemas.openxmlformats.org/officeDocument/2006/relationships" name="Fair Value"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Payables to Parent Company" sheetId="32" state="visible" r:id="rId32"/>
    <sheet xmlns:r="http://schemas.openxmlformats.org/officeDocument/2006/relationships" name="Accrued Expense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Transactions with Related Par_2" sheetId="36" state="visible" r:id="rId36"/>
    <sheet xmlns:r="http://schemas.openxmlformats.org/officeDocument/2006/relationships" name="Property and Equipment, Net (Ta" sheetId="37" state="visible" r:id="rId37"/>
    <sheet xmlns:r="http://schemas.openxmlformats.org/officeDocument/2006/relationships" name="Payables to Vessel Owners (Tabl" sheetId="38" state="visible" r:id="rId38"/>
    <sheet xmlns:r="http://schemas.openxmlformats.org/officeDocument/2006/relationships" name="Revenues (Tables)" sheetId="39" state="visible" r:id="rId39"/>
    <sheet xmlns:r="http://schemas.openxmlformats.org/officeDocument/2006/relationships" name="Leases (Tables)" sheetId="40" state="visible" r:id="rId40"/>
    <sheet xmlns:r="http://schemas.openxmlformats.org/officeDocument/2006/relationships" name="Payables to Sharing Partner a_2" sheetId="41" state="visible" r:id="rId41"/>
    <sheet xmlns:r="http://schemas.openxmlformats.org/officeDocument/2006/relationships" name="Commitments and Contingencies (" sheetId="42" state="visible" r:id="rId42"/>
    <sheet xmlns:r="http://schemas.openxmlformats.org/officeDocument/2006/relationships" name="Finance Costs (Tables)" sheetId="43" state="visible" r:id="rId43"/>
    <sheet xmlns:r="http://schemas.openxmlformats.org/officeDocument/2006/relationships" name="Inventories (Tables)" sheetId="44" state="visible" r:id="rId44"/>
    <sheet xmlns:r="http://schemas.openxmlformats.org/officeDocument/2006/relationships" name="Accounts Payable and Accrued _2" sheetId="45" state="visible" r:id="rId45"/>
    <sheet xmlns:r="http://schemas.openxmlformats.org/officeDocument/2006/relationships" name="Business Combination (Tables)" sheetId="46" state="visible" r:id="rId46"/>
    <sheet xmlns:r="http://schemas.openxmlformats.org/officeDocument/2006/relationships" name="Joint Ventures (Tables)" sheetId="47" state="visible" r:id="rId47"/>
    <sheet xmlns:r="http://schemas.openxmlformats.org/officeDocument/2006/relationships" name="Earnings (Loss) Per Share (Tabl" sheetId="48" state="visible" r:id="rId48"/>
    <sheet xmlns:r="http://schemas.openxmlformats.org/officeDocument/2006/relationships" name="Fair Value (Tables)" sheetId="49" state="visible" r:id="rId49"/>
    <sheet xmlns:r="http://schemas.openxmlformats.org/officeDocument/2006/relationships" name="Segment Reporting (Tables)" sheetId="50" state="visible" r:id="rId50"/>
    <sheet xmlns:r="http://schemas.openxmlformats.org/officeDocument/2006/relationships" name="Basis of Presentation and Gen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Transactions with Related Par_3" sheetId="54" state="visible" r:id="rId54"/>
    <sheet xmlns:r="http://schemas.openxmlformats.org/officeDocument/2006/relationships" name="Transactions with Related Par_4" sheetId="55" state="visible" r:id="rId55"/>
    <sheet xmlns:r="http://schemas.openxmlformats.org/officeDocument/2006/relationships" name="Transactions with Related Par_5" sheetId="56" state="visible" r:id="rId56"/>
    <sheet xmlns:r="http://schemas.openxmlformats.org/officeDocument/2006/relationships" name="Transactions with Related Par_6" sheetId="57" state="visible" r:id="rId57"/>
    <sheet xmlns:r="http://schemas.openxmlformats.org/officeDocument/2006/relationships" name="Transactions with Related Par_7" sheetId="58" state="visible" r:id="rId58"/>
    <sheet xmlns:r="http://schemas.openxmlformats.org/officeDocument/2006/relationships" name="Transactions with Related Par_8"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Payables to Vessel Owners - Sch" sheetId="62" state="visible" r:id="rId62"/>
    <sheet xmlns:r="http://schemas.openxmlformats.org/officeDocument/2006/relationships" name="Income Tax - Additional Informa" sheetId="63" state="visible" r:id="rId63"/>
    <sheet xmlns:r="http://schemas.openxmlformats.org/officeDocument/2006/relationships" name="Revenues - Summary of Trade Rev" sheetId="64" state="visible" r:id="rId64"/>
    <sheet xmlns:r="http://schemas.openxmlformats.org/officeDocument/2006/relationships" name="Revenues - Summary of Voyage an" sheetId="65" state="visible" r:id="rId65"/>
    <sheet xmlns:r="http://schemas.openxmlformats.org/officeDocument/2006/relationships" name="Revenues - Additional Informati" sheetId="66" state="visible" r:id="rId66"/>
    <sheet xmlns:r="http://schemas.openxmlformats.org/officeDocument/2006/relationships" name="Shareholders' Equity - Addition" sheetId="67" state="visible" r:id="rId67"/>
    <sheet xmlns:r="http://schemas.openxmlformats.org/officeDocument/2006/relationships" name="Leases - Additional Information" sheetId="68" state="visible" r:id="rId68"/>
    <sheet xmlns:r="http://schemas.openxmlformats.org/officeDocument/2006/relationships" name="Leases - Summary of Vessels ope" sheetId="69" state="visible" r:id="rId69"/>
    <sheet xmlns:r="http://schemas.openxmlformats.org/officeDocument/2006/relationships" name="Leases - Summary of Right-of-Us" sheetId="70" state="visible" r:id="rId70"/>
    <sheet xmlns:r="http://schemas.openxmlformats.org/officeDocument/2006/relationships" name="Leases - Schedule of Future Lea" sheetId="71" state="visible" r:id="rId71"/>
    <sheet xmlns:r="http://schemas.openxmlformats.org/officeDocument/2006/relationships" name="Leases - Schedule of Lease Expe" sheetId="72" state="visible" r:id="rId72"/>
    <sheet xmlns:r="http://schemas.openxmlformats.org/officeDocument/2006/relationships" name="Payables to Sharing Partner a_3" sheetId="73" state="visible" r:id="rId73"/>
    <sheet xmlns:r="http://schemas.openxmlformats.org/officeDocument/2006/relationships" name="Payables to Sharing Partner a_4"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Finance Costs - Schedule of Fin" sheetId="77" state="visible" r:id="rId77"/>
    <sheet xmlns:r="http://schemas.openxmlformats.org/officeDocument/2006/relationships" name="Inventories - Summary of Invent" sheetId="78" state="visible" r:id="rId78"/>
    <sheet xmlns:r="http://schemas.openxmlformats.org/officeDocument/2006/relationships" name="Inventories - Additional Inform" sheetId="79" state="visible" r:id="rId79"/>
    <sheet xmlns:r="http://schemas.openxmlformats.org/officeDocument/2006/relationships" name="Accounts Payable and Accrued _3" sheetId="80" state="visible" r:id="rId80"/>
    <sheet xmlns:r="http://schemas.openxmlformats.org/officeDocument/2006/relationships" name="Business Combination - Addition" sheetId="81" state="visible" r:id="rId81"/>
    <sheet xmlns:r="http://schemas.openxmlformats.org/officeDocument/2006/relationships" name="Business Combination - Summary " sheetId="82" state="visible" r:id="rId82"/>
    <sheet xmlns:r="http://schemas.openxmlformats.org/officeDocument/2006/relationships" name="Business Combination - Summar_2" sheetId="83" state="visible" r:id="rId83"/>
    <sheet xmlns:r="http://schemas.openxmlformats.org/officeDocument/2006/relationships" name="Business Combination - Summar_3" sheetId="84" state="visible" r:id="rId84"/>
    <sheet xmlns:r="http://schemas.openxmlformats.org/officeDocument/2006/relationships" name="Business Combination - Summar_4" sheetId="85" state="visible" r:id="rId85"/>
    <sheet xmlns:r="http://schemas.openxmlformats.org/officeDocument/2006/relationships" name="Business Combination - Summar_5" sheetId="86" state="visible" r:id="rId86"/>
    <sheet xmlns:r="http://schemas.openxmlformats.org/officeDocument/2006/relationships" name="Business Combination - Summar_6" sheetId="87" state="visible" r:id="rId87"/>
    <sheet xmlns:r="http://schemas.openxmlformats.org/officeDocument/2006/relationships" name="Joint Ventures - Additional Inf" sheetId="88" state="visible" r:id="rId88"/>
    <sheet xmlns:r="http://schemas.openxmlformats.org/officeDocument/2006/relationships" name="Joint Ventures - Summarized Bal" sheetId="89" state="visible" r:id="rId89"/>
    <sheet xmlns:r="http://schemas.openxmlformats.org/officeDocument/2006/relationships" name="Joint Ventures - Summarized Sta" sheetId="90" state="visible" r:id="rId90"/>
    <sheet xmlns:r="http://schemas.openxmlformats.org/officeDocument/2006/relationships" name="Earnings Per Share - Summary of" sheetId="91" state="visible" r:id="rId91"/>
    <sheet xmlns:r="http://schemas.openxmlformats.org/officeDocument/2006/relationships" name="Fair Value - Schedule of Valuat" sheetId="92" state="visible" r:id="rId92"/>
    <sheet xmlns:r="http://schemas.openxmlformats.org/officeDocument/2006/relationships" name="Segment Reporting - Additional " sheetId="93" state="visible" r:id="rId93"/>
    <sheet xmlns:r="http://schemas.openxmlformats.org/officeDocument/2006/relationships" name="Segment Reporting - Schedule of" sheetId="94" state="visible" r:id="rId94"/>
    <sheet xmlns:r="http://schemas.openxmlformats.org/officeDocument/2006/relationships" name="Segment Reporting - Schedule _2" sheetId="95" state="visible" r:id="rId95"/>
    <sheet xmlns:r="http://schemas.openxmlformats.org/officeDocument/2006/relationships" name="Segment Reporting - Schedule _3" sheetId="96" state="visible" r:id="rId96"/>
    <sheet xmlns:r="http://schemas.openxmlformats.org/officeDocument/2006/relationships" name="Subsequent Events - Additional " sheetId="97" state="visible" r:id="rId97"/>
    <sheet xmlns:r="http://schemas.openxmlformats.org/officeDocument/2006/relationships" name="Consolidated Balance Sheet (Det" sheetId="98" state="visible" r:id="rId98"/>
    <sheet xmlns:r="http://schemas.openxmlformats.org/officeDocument/2006/relationships" name="Consolidated Balance Sheets (_2" sheetId="99" state="visible" r:id="rId99"/>
    <sheet xmlns:r="http://schemas.openxmlformats.org/officeDocument/2006/relationships" name="Consolidated Statement of Opera" sheetId="100" state="visible" r:id="rId100"/>
    <sheet xmlns:r="http://schemas.openxmlformats.org/officeDocument/2006/relationships" name="Consolidated Statement of Share" sheetId="101" state="visible" r:id="rId101"/>
    <sheet xmlns:r="http://schemas.openxmlformats.org/officeDocument/2006/relationships" name="Consolidated Statement of Cash " sheetId="102" state="visible" r:id="rId102"/>
    <sheet xmlns:r="http://schemas.openxmlformats.org/officeDocument/2006/relationships" name="Basis of Presentation and Gen_3" sheetId="103" state="visible" r:id="rId103"/>
    <sheet xmlns:r="http://schemas.openxmlformats.org/officeDocument/2006/relationships" name="Payables to Parent Company (Hei" sheetId="104" state="visible" r:id="rId104"/>
    <sheet xmlns:r="http://schemas.openxmlformats.org/officeDocument/2006/relationships" name="Accrued Expenses (Heidmar Marit" sheetId="105" state="visible" r:id="rId105"/>
    <sheet xmlns:r="http://schemas.openxmlformats.org/officeDocument/2006/relationships" name="Loss per share - Summary of Bas"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Document and Entity Information - shares</t>
        </is>
      </c>
      <c r="B1" s="2" t="inlineStr">
        <is>
          <t>12 Months Ended</t>
        </is>
      </c>
    </row>
    <row r="2">
      <c r="B2" s="2" t="inlineStr">
        <is>
          <t>Dec. 31, 2024</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Shell Company Report</t>
        </is>
      </c>
      <c r="B7" s="4" t="inlineStr">
        <is>
          <t>false</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Registrant Name</t>
        </is>
      </c>
      <c r="B13" s="4" t="inlineStr">
        <is>
          <t>Heidmar Maritime Holdings Corp.</t>
        </is>
      </c>
      <c r="C13" s="4" t="inlineStr">
        <is>
          <t xml:space="preserve"> </t>
        </is>
      </c>
    </row>
    <row r="14">
      <c r="A14" s="4" t="inlineStr">
        <is>
          <t>Entity Incorporation, State or Country Code</t>
        </is>
      </c>
      <c r="B14" s="4" t="inlineStr">
        <is>
          <t>1T</t>
        </is>
      </c>
      <c r="C14" s="4" t="inlineStr">
        <is>
          <t xml:space="preserve"> </t>
        </is>
      </c>
    </row>
    <row r="15">
      <c r="A15" s="4" t="inlineStr">
        <is>
          <t>Document Registration Statement</t>
        </is>
      </c>
      <c r="B15" s="4" t="inlineStr">
        <is>
          <t>false</t>
        </is>
      </c>
      <c r="C15" s="4" t="inlineStr">
        <is>
          <t xml:space="preserve"> </t>
        </is>
      </c>
    </row>
    <row r="16">
      <c r="A16" s="4" t="inlineStr">
        <is>
          <t>Entity Central Index Key</t>
        </is>
      </c>
      <c r="B16" s="4" t="inlineStr">
        <is>
          <t>0002029471</t>
        </is>
      </c>
      <c r="C16" s="4" t="inlineStr">
        <is>
          <t xml:space="preserve"> </t>
        </is>
      </c>
    </row>
    <row r="17">
      <c r="A17" s="4" t="inlineStr">
        <is>
          <t>Entity File Number</t>
        </is>
      </c>
      <c r="B17" s="4" t="inlineStr">
        <is>
          <t>001-42534</t>
        </is>
      </c>
      <c r="C17" s="4" t="inlineStr">
        <is>
          <t xml:space="preserve"> </t>
        </is>
      </c>
    </row>
    <row r="18">
      <c r="A18" s="4" t="inlineStr">
        <is>
          <t>Document Financial Statement Error Correction [Flag]</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Interactive Data Current</t>
        </is>
      </c>
      <c r="B21" s="4" t="inlineStr">
        <is>
          <t>Yes</t>
        </is>
      </c>
      <c r="C21" s="4" t="inlineStr">
        <is>
          <t xml:space="preserve"> </t>
        </is>
      </c>
    </row>
    <row r="22">
      <c r="A22" s="4" t="inlineStr">
        <is>
          <t>Entity Address, Address Line One</t>
        </is>
      </c>
      <c r="B22" s="4" t="inlineStr">
        <is>
          <t>89 Akti Miaouli</t>
        </is>
      </c>
      <c r="C22" s="4" t="inlineStr">
        <is>
          <t xml:space="preserve"> </t>
        </is>
      </c>
    </row>
    <row r="23">
      <c r="A23" s="4" t="inlineStr">
        <is>
          <t>Entity Address, City or Town</t>
        </is>
      </c>
      <c r="B23" s="4" t="inlineStr">
        <is>
          <t>Piraeus</t>
        </is>
      </c>
      <c r="C23" s="4" t="inlineStr">
        <is>
          <t xml:space="preserve"> </t>
        </is>
      </c>
    </row>
    <row r="24">
      <c r="A24" s="4" t="inlineStr">
        <is>
          <t>Entity Address, Country</t>
        </is>
      </c>
      <c r="B24" s="4" t="inlineStr">
        <is>
          <t>GR</t>
        </is>
      </c>
      <c r="C24" s="4" t="inlineStr">
        <is>
          <t xml:space="preserve"> </t>
        </is>
      </c>
    </row>
    <row r="25">
      <c r="A25" s="4" t="inlineStr">
        <is>
          <t>Entity Address, Postal Zip Code</t>
        </is>
      </c>
      <c r="B25" s="4" t="inlineStr">
        <is>
          <t>18538</t>
        </is>
      </c>
      <c r="C25" s="4" t="inlineStr">
        <is>
          <t xml:space="preserve"> </t>
        </is>
      </c>
    </row>
    <row r="26">
      <c r="A26" s="4" t="inlineStr">
        <is>
          <t>Title of 12(b) Security</t>
        </is>
      </c>
      <c r="B26" s="4" t="inlineStr">
        <is>
          <t>Common shares, par value $0.001 per share</t>
        </is>
      </c>
      <c r="C26" s="4" t="inlineStr">
        <is>
          <t xml:space="preserve"> </t>
        </is>
      </c>
    </row>
    <row r="27">
      <c r="A27" s="4" t="inlineStr">
        <is>
          <t>Trading Symbol</t>
        </is>
      </c>
      <c r="B27" s="4" t="inlineStr">
        <is>
          <t>HMR</t>
        </is>
      </c>
      <c r="C27" s="4" t="inlineStr">
        <is>
          <t xml:space="preserve"> </t>
        </is>
      </c>
    </row>
    <row r="28">
      <c r="A28" s="4" t="inlineStr">
        <is>
          <t>Entity Current Reporting Status</t>
        </is>
      </c>
      <c r="B28" s="4" t="inlineStr">
        <is>
          <t>Yes</t>
        </is>
      </c>
      <c r="C28" s="4" t="inlineStr">
        <is>
          <t xml:space="preserve"> </t>
        </is>
      </c>
    </row>
    <row r="29">
      <c r="A29" s="4" t="inlineStr">
        <is>
          <t>Document Accounting Standard</t>
        </is>
      </c>
      <c r="B29" s="4" t="inlineStr">
        <is>
          <t>U.S. GAAP</t>
        </is>
      </c>
      <c r="C29" s="4" t="inlineStr">
        <is>
          <t xml:space="preserve"> </t>
        </is>
      </c>
    </row>
    <row r="30">
      <c r="A30" s="4" t="inlineStr">
        <is>
          <t>Security Exchange Name</t>
        </is>
      </c>
      <c r="B30" s="4" t="inlineStr">
        <is>
          <t>NASDAQ</t>
        </is>
      </c>
      <c r="C30" s="4" t="inlineStr">
        <is>
          <t xml:space="preserve"> </t>
        </is>
      </c>
    </row>
    <row r="31">
      <c r="A31" s="4" t="inlineStr">
        <is>
          <t>Entity Voluntary Filers</t>
        </is>
      </c>
      <c r="B31" s="4" t="inlineStr">
        <is>
          <t>No</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true</t>
        </is>
      </c>
      <c r="C33" s="4" t="inlineStr">
        <is>
          <t xml:space="preserve"> </t>
        </is>
      </c>
    </row>
    <row r="34">
      <c r="A34" s="4" t="inlineStr">
        <is>
          <t>ICFR Auditor Attestation Flag</t>
        </is>
      </c>
      <c r="B34" s="4" t="inlineStr">
        <is>
          <t>false</t>
        </is>
      </c>
      <c r="C34" s="4" t="inlineStr">
        <is>
          <t xml:space="preserve"> </t>
        </is>
      </c>
    </row>
    <row r="35">
      <c r="A35" s="4" t="inlineStr">
        <is>
          <t>Document Fiscal Period Focus</t>
        </is>
      </c>
      <c r="B35" s="4" t="inlineStr">
        <is>
          <t>FY</t>
        </is>
      </c>
      <c r="C35" s="4" t="inlineStr">
        <is>
          <t xml:space="preserve"> </t>
        </is>
      </c>
    </row>
    <row r="36">
      <c r="A36" s="4" t="inlineStr">
        <is>
          <t>Entity Common Stock, Shares Outstanding</t>
        </is>
      </c>
      <c r="B36" s="4" t="inlineStr">
        <is>
          <t xml:space="preserve"> </t>
        </is>
      </c>
      <c r="C36" s="5" t="n">
        <v>100</v>
      </c>
    </row>
    <row r="37">
      <c r="A37" s="4" t="inlineStr">
        <is>
          <t>Transition Report</t>
        </is>
      </c>
      <c r="B37" s="4" t="inlineStr">
        <is>
          <t>false</t>
        </is>
      </c>
      <c r="C37" s="4" t="inlineStr">
        <is>
          <t xml:space="preserve"> </t>
        </is>
      </c>
    </row>
    <row r="38">
      <c r="A38" s="4" t="inlineStr">
        <is>
          <t>Auditor Firm ID</t>
        </is>
      </c>
      <c r="B38" s="4" t="inlineStr">
        <is>
          <t>1163</t>
        </is>
      </c>
      <c r="C38" s="4" t="inlineStr">
        <is>
          <t xml:space="preserve"> </t>
        </is>
      </c>
    </row>
    <row r="39">
      <c r="A39" s="4" t="inlineStr">
        <is>
          <t>Auditor Location</t>
        </is>
      </c>
      <c r="B39" s="4" t="inlineStr">
        <is>
          <t>Athens, Greece</t>
        </is>
      </c>
      <c r="C39" s="4" t="inlineStr">
        <is>
          <t xml:space="preserve"> </t>
        </is>
      </c>
    </row>
    <row r="40">
      <c r="A40" s="4" t="inlineStr">
        <is>
          <t>Auditor Name</t>
        </is>
      </c>
      <c r="B40" s="4" t="inlineStr">
        <is>
          <t>Deloitte Certified Public Accountants S.A.</t>
        </is>
      </c>
      <c r="C40" s="4" t="inlineStr">
        <is>
          <t xml:space="preserve"> </t>
        </is>
      </c>
    </row>
    <row r="41">
      <c r="A41" s="4" t="inlineStr">
        <is>
          <t>Auditor Opinion [Text Block]</t>
        </is>
      </c>
      <c r="B41" s="4" t="inlineStr">
        <is>
          <t>Opinion on the Financial Statements We have audited the accompanying consolidated balance sheet of Heidmar Maritime Holdings Corp. (the "Company") as of December 31, 2024, the related consolidated statements of operations, shareholder’s equity, and cash flows, for the period from May 7, 2024 (inception date) to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May 7, 2024 (inception date) to December 31, 2024, in conformity with accounting principles generally accepted in the United States of America.</t>
        </is>
      </c>
      <c r="C41" s="4" t="inlineStr">
        <is>
          <t xml:space="preserve"> </t>
        </is>
      </c>
    </row>
    <row r="42">
      <c r="A42" s="4" t="inlineStr">
        <is>
          <t>Business Contac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Contact Personnel Name</t>
        </is>
      </c>
      <c r="B44" s="4" t="inlineStr">
        <is>
          <t>Pankaj Khanna</t>
        </is>
      </c>
      <c r="C44" s="4" t="inlineStr">
        <is>
          <t xml:space="preserve"> </t>
        </is>
      </c>
    </row>
    <row r="45">
      <c r="A45" s="4" t="inlineStr">
        <is>
          <t>Entity Address, Address Line One</t>
        </is>
      </c>
      <c r="B45" s="4" t="inlineStr">
        <is>
          <t>89 Akti Miaouli</t>
        </is>
      </c>
      <c r="C45" s="4" t="inlineStr">
        <is>
          <t xml:space="preserve"> </t>
        </is>
      </c>
    </row>
    <row r="46">
      <c r="A46" s="4" t="inlineStr">
        <is>
          <t>Entity Address, City or Town</t>
        </is>
      </c>
      <c r="B46" s="4" t="inlineStr">
        <is>
          <t>Piraeus</t>
        </is>
      </c>
      <c r="C46" s="4" t="inlineStr">
        <is>
          <t xml:space="preserve"> </t>
        </is>
      </c>
    </row>
    <row r="47">
      <c r="A47" s="4" t="inlineStr">
        <is>
          <t>Entity Address, Country</t>
        </is>
      </c>
      <c r="B47" s="4" t="inlineStr">
        <is>
          <t>GR</t>
        </is>
      </c>
      <c r="C47" s="4" t="inlineStr">
        <is>
          <t xml:space="preserve"> </t>
        </is>
      </c>
    </row>
    <row r="48">
      <c r="A48" s="4" t="inlineStr">
        <is>
          <t>Entity Address, Postal Zip Code</t>
        </is>
      </c>
      <c r="B48" s="4" t="inlineStr">
        <is>
          <t>18538</t>
        </is>
      </c>
      <c r="C48" s="4" t="inlineStr">
        <is>
          <t xml:space="preserve"> </t>
        </is>
      </c>
    </row>
    <row r="49">
      <c r="A49" s="4" t="inlineStr">
        <is>
          <t>City Area Code</t>
        </is>
      </c>
      <c r="B49" s="4" t="inlineStr">
        <is>
          <t>30</t>
        </is>
      </c>
      <c r="C49" s="4" t="inlineStr">
        <is>
          <t xml:space="preserve"> </t>
        </is>
      </c>
    </row>
    <row r="50">
      <c r="A50" s="4" t="inlineStr">
        <is>
          <t>Local Phone Number</t>
        </is>
      </c>
      <c r="B50" s="4" t="inlineStr">
        <is>
          <t>216-002-4900</t>
        </is>
      </c>
      <c r="C50" s="4" t="inlineStr">
        <is>
          <t xml:space="preserve"> </t>
        </is>
      </c>
    </row>
    <row r="51">
      <c r="A51" s="4" t="inlineStr">
        <is>
          <t>Contact Personnel Email Address</t>
        </is>
      </c>
      <c r="B51" s="4" t="inlineStr">
        <is>
          <t>ir@heidmar.com</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Consolidated Statement of Operations (Details) - USD ($)</t>
        </is>
      </c>
      <c r="B1" s="2" t="inlineStr">
        <is>
          <t>8 Months Ended</t>
        </is>
      </c>
      <c r="D1" s="2" t="inlineStr">
        <is>
          <t>12 Months Ended</t>
        </is>
      </c>
    </row>
    <row r="2">
      <c r="B2" s="2" t="inlineStr">
        <is>
          <t>Dec. 31, 2024</t>
        </is>
      </c>
      <c r="C2" s="2" t="inlineStr">
        <is>
          <t>Dec. 31, 2024</t>
        </is>
      </c>
      <c r="D2" s="2" t="inlineStr">
        <is>
          <t>Dec. 31, 2024</t>
        </is>
      </c>
      <c r="E2" s="2" t="inlineStr">
        <is>
          <t>Dec. 31, 2023</t>
        </is>
      </c>
      <c r="F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4" t="inlineStr">
        <is>
          <t xml:space="preserve"> </t>
        </is>
      </c>
      <c r="C4" s="4" t="inlineStr">
        <is>
          <t xml:space="preserve"> </t>
        </is>
      </c>
      <c r="D4" s="6" t="n">
        <v>12899599</v>
      </c>
      <c r="E4" s="6" t="n">
        <v>10099716</v>
      </c>
      <c r="F4" s="6" t="n">
        <v>5060145</v>
      </c>
    </row>
    <row r="5">
      <c r="A5" s="4" t="inlineStr">
        <is>
          <t>Total operating expenses</t>
        </is>
      </c>
      <c r="B5" s="4" t="inlineStr">
        <is>
          <t xml:space="preserve"> </t>
        </is>
      </c>
      <c r="C5" s="4" t="inlineStr">
        <is>
          <t xml:space="preserve"> </t>
        </is>
      </c>
      <c r="D5" s="5" t="n">
        <v>24859347</v>
      </c>
      <c r="E5" s="5" t="n">
        <v>29458139</v>
      </c>
      <c r="F5" s="5" t="n">
        <v>13145409</v>
      </c>
    </row>
    <row r="6">
      <c r="A6" s="4" t="inlineStr">
        <is>
          <t>Operating loss</t>
        </is>
      </c>
      <c r="B6" s="4" t="inlineStr">
        <is>
          <t xml:space="preserve"> </t>
        </is>
      </c>
      <c r="C6" s="4" t="inlineStr">
        <is>
          <t xml:space="preserve"> </t>
        </is>
      </c>
      <c r="D6" s="5" t="n">
        <v>-4090526</v>
      </c>
      <c r="E6" s="5" t="n">
        <v>-19639297</v>
      </c>
      <c r="F6" s="5" t="n">
        <v>-16918469</v>
      </c>
    </row>
    <row r="7">
      <c r="A7" s="4" t="inlineStr">
        <is>
          <t>Net loss for the period</t>
        </is>
      </c>
      <c r="B7" s="4" t="inlineStr">
        <is>
          <t xml:space="preserve"> </t>
        </is>
      </c>
      <c r="C7" s="4" t="inlineStr">
        <is>
          <t xml:space="preserve"> </t>
        </is>
      </c>
      <c r="D7" s="6" t="n">
        <v>-1913451</v>
      </c>
      <c r="E7" s="6" t="n">
        <v>-19554198</v>
      </c>
      <c r="F7" s="6" t="n">
        <v>-16180949</v>
      </c>
    </row>
    <row r="8">
      <c r="A8" s="3" t="inlineStr">
        <is>
          <t>Loss per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t>
        </is>
      </c>
      <c r="B9" s="4" t="inlineStr">
        <is>
          <t xml:space="preserve"> </t>
        </is>
      </c>
      <c r="C9" s="4" t="inlineStr">
        <is>
          <t xml:space="preserve"> </t>
        </is>
      </c>
      <c r="D9" s="7" t="n">
        <v>19931.78</v>
      </c>
      <c r="E9" s="7" t="n">
        <v>203689.56</v>
      </c>
      <c r="F9" s="7" t="n">
        <v>168551.55</v>
      </c>
    </row>
    <row r="10">
      <c r="A10" s="4" t="inlineStr">
        <is>
          <t>Diluted</t>
        </is>
      </c>
      <c r="B10" s="4" t="inlineStr">
        <is>
          <t xml:space="preserve"> </t>
        </is>
      </c>
      <c r="C10" s="4" t="inlineStr">
        <is>
          <t xml:space="preserve"> </t>
        </is>
      </c>
      <c r="D10" s="7" t="n">
        <v>19931.78</v>
      </c>
      <c r="E10" s="7" t="n">
        <v>203689.56</v>
      </c>
      <c r="F10" s="7" t="n">
        <v>168551.55</v>
      </c>
    </row>
    <row r="11">
      <c r="A11" s="3" t="inlineStr">
        <is>
          <t>Weighted-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t>
        </is>
      </c>
      <c r="B12" s="4" t="inlineStr">
        <is>
          <t xml:space="preserve"> </t>
        </is>
      </c>
      <c r="C12" s="4" t="inlineStr">
        <is>
          <t xml:space="preserve"> </t>
        </is>
      </c>
      <c r="D12" s="5" t="n">
        <v>96</v>
      </c>
      <c r="E12" s="5" t="n">
        <v>96</v>
      </c>
      <c r="F12" s="5" t="n">
        <v>96</v>
      </c>
    </row>
    <row r="13">
      <c r="A13" s="4" t="inlineStr">
        <is>
          <t>Diluted</t>
        </is>
      </c>
      <c r="B13" s="4" t="inlineStr">
        <is>
          <t xml:space="preserve"> </t>
        </is>
      </c>
      <c r="C13" s="4" t="inlineStr">
        <is>
          <t xml:space="preserve"> </t>
        </is>
      </c>
      <c r="D13" s="5" t="n">
        <v>96</v>
      </c>
      <c r="E13" s="5" t="n">
        <v>96</v>
      </c>
      <c r="F13" s="5" t="n">
        <v>96</v>
      </c>
    </row>
    <row r="14">
      <c r="A14" s="4" t="inlineStr">
        <is>
          <t>Heidmar Maritime Holdings Cor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s</t>
        </is>
      </c>
      <c r="B16" s="6" t="n">
        <v>915995</v>
      </c>
      <c r="C16" s="4" t="inlineStr">
        <is>
          <t xml:space="preserve"> </t>
        </is>
      </c>
      <c r="D16" s="4" t="inlineStr">
        <is>
          <t xml:space="preserve"> </t>
        </is>
      </c>
      <c r="E16" s="4" t="inlineStr">
        <is>
          <t xml:space="preserve"> </t>
        </is>
      </c>
      <c r="F16" s="4" t="inlineStr">
        <is>
          <t xml:space="preserve"> </t>
        </is>
      </c>
    </row>
    <row r="17">
      <c r="A17" s="4" t="inlineStr">
        <is>
          <t>Total operating expenses</t>
        </is>
      </c>
      <c r="B17" s="5" t="n">
        <v>915995</v>
      </c>
      <c r="C17" s="4" t="inlineStr">
        <is>
          <t xml:space="preserve"> </t>
        </is>
      </c>
      <c r="D17" s="4" t="inlineStr">
        <is>
          <t xml:space="preserve"> </t>
        </is>
      </c>
      <c r="E17" s="4" t="inlineStr">
        <is>
          <t xml:space="preserve"> </t>
        </is>
      </c>
      <c r="F17" s="4" t="inlineStr">
        <is>
          <t xml:space="preserve"> </t>
        </is>
      </c>
    </row>
    <row r="18">
      <c r="A18" s="4" t="inlineStr">
        <is>
          <t>Operating loss</t>
        </is>
      </c>
      <c r="B18" s="5" t="n">
        <v>915995</v>
      </c>
      <c r="C18" s="4" t="inlineStr">
        <is>
          <t xml:space="preserve"> </t>
        </is>
      </c>
      <c r="D18" s="4" t="inlineStr">
        <is>
          <t xml:space="preserve"> </t>
        </is>
      </c>
      <c r="E18" s="4" t="inlineStr">
        <is>
          <t xml:space="preserve"> </t>
        </is>
      </c>
      <c r="F18" s="4" t="inlineStr">
        <is>
          <t xml:space="preserve"> </t>
        </is>
      </c>
    </row>
    <row r="19">
      <c r="A19" s="4" t="inlineStr">
        <is>
          <t>Net loss for the period</t>
        </is>
      </c>
      <c r="B19" s="6" t="n">
        <v>915995</v>
      </c>
      <c r="C19" s="6" t="n">
        <v>915995</v>
      </c>
      <c r="D19" s="4" t="inlineStr">
        <is>
          <t xml:space="preserve"> </t>
        </is>
      </c>
      <c r="E19" s="4" t="inlineStr">
        <is>
          <t xml:space="preserve"> </t>
        </is>
      </c>
      <c r="F19" s="4" t="inlineStr">
        <is>
          <t xml:space="preserve"> </t>
        </is>
      </c>
    </row>
    <row r="20">
      <c r="A20" s="3" t="inlineStr">
        <is>
          <t>Loss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t>
        </is>
      </c>
      <c r="B21" s="7" t="n">
        <v>-9159.950000000001</v>
      </c>
      <c r="C21" s="4" t="inlineStr">
        <is>
          <t xml:space="preserve"> </t>
        </is>
      </c>
      <c r="D21" s="4" t="inlineStr">
        <is>
          <t xml:space="preserve"> </t>
        </is>
      </c>
      <c r="E21" s="4" t="inlineStr">
        <is>
          <t xml:space="preserve"> </t>
        </is>
      </c>
      <c r="F21" s="4" t="inlineStr">
        <is>
          <t xml:space="preserve"> </t>
        </is>
      </c>
    </row>
    <row r="22">
      <c r="A22" s="4" t="inlineStr">
        <is>
          <t>Diluted</t>
        </is>
      </c>
      <c r="B22" s="7" t="n">
        <v>-9159.950000000001</v>
      </c>
      <c r="C22" s="4" t="inlineStr">
        <is>
          <t xml:space="preserve"> </t>
        </is>
      </c>
      <c r="D22" s="4" t="inlineStr">
        <is>
          <t xml:space="preserve"> </t>
        </is>
      </c>
      <c r="E22" s="4" t="inlineStr">
        <is>
          <t xml:space="preserve"> </t>
        </is>
      </c>
      <c r="F22" s="4" t="inlineStr">
        <is>
          <t xml:space="preserve"> </t>
        </is>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t>
        </is>
      </c>
      <c r="B24" s="5" t="n">
        <v>100</v>
      </c>
      <c r="C24" s="4" t="inlineStr">
        <is>
          <t xml:space="preserve"> </t>
        </is>
      </c>
      <c r="D24" s="4" t="inlineStr">
        <is>
          <t xml:space="preserve"> </t>
        </is>
      </c>
      <c r="E24" s="4" t="inlineStr">
        <is>
          <t xml:space="preserve"> </t>
        </is>
      </c>
      <c r="F24" s="4" t="inlineStr">
        <is>
          <t xml:space="preserve"> </t>
        </is>
      </c>
    </row>
    <row r="25">
      <c r="A25" s="4" t="inlineStr">
        <is>
          <t>Diluted</t>
        </is>
      </c>
      <c r="B25" s="5" t="n">
        <v>100</v>
      </c>
      <c r="C25" s="4" t="inlineStr">
        <is>
          <t xml:space="preserve"> </t>
        </is>
      </c>
      <c r="D25" s="4" t="inlineStr">
        <is>
          <t xml:space="preserve"> </t>
        </is>
      </c>
      <c r="E25" s="4" t="inlineStr">
        <is>
          <t xml:space="preserve"> </t>
        </is>
      </c>
      <c r="F25" s="4" t="inlineStr">
        <is>
          <t xml:space="preserve"> </t>
        </is>
      </c>
    </row>
  </sheetData>
  <mergeCells count="3">
    <mergeCell ref="B1:C1"/>
    <mergeCell ref="D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Consolidated Statement of Shareholder's Equity (Details) - USD ($)</t>
        </is>
      </c>
      <c r="B1" s="2" t="inlineStr">
        <is>
          <t>8 Months Ended</t>
        </is>
      </c>
      <c r="D1" s="2" t="inlineStr">
        <is>
          <t>12 Months Ended</t>
        </is>
      </c>
    </row>
    <row r="2">
      <c r="B2" s="2" t="inlineStr">
        <is>
          <t>Dec. 31, 2024</t>
        </is>
      </c>
      <c r="C2" s="2" t="inlineStr">
        <is>
          <t>Dec. 31, 2024</t>
        </is>
      </c>
      <c r="D2" s="2" t="inlineStr">
        <is>
          <t>Dec. 31, 2024</t>
        </is>
      </c>
      <c r="E2" s="2" t="inlineStr">
        <is>
          <t>Dec. 31, 2023</t>
        </is>
      </c>
      <c r="F2" s="2" t="inlineStr">
        <is>
          <t>Dec. 31, 2022</t>
        </is>
      </c>
    </row>
    <row r="3">
      <c r="A3" s="4" t="inlineStr">
        <is>
          <t>Beginning Balance</t>
        </is>
      </c>
      <c r="B3" s="4" t="inlineStr">
        <is>
          <t xml:space="preserve"> </t>
        </is>
      </c>
      <c r="C3" s="4" t="inlineStr">
        <is>
          <t xml:space="preserve"> </t>
        </is>
      </c>
      <c r="D3" s="6" t="n">
        <v>16410375</v>
      </c>
      <c r="E3" s="6" t="n">
        <v>21790068</v>
      </c>
      <c r="F3" s="6" t="n">
        <v>3901337</v>
      </c>
    </row>
    <row r="4">
      <c r="A4" s="4" t="inlineStr">
        <is>
          <t>Net loss for the period</t>
        </is>
      </c>
      <c r="B4" s="4" t="inlineStr">
        <is>
          <t xml:space="preserve"> </t>
        </is>
      </c>
      <c r="C4" s="4" t="inlineStr">
        <is>
          <t xml:space="preserve"> </t>
        </is>
      </c>
      <c r="D4" s="5" t="n">
        <v>1913451</v>
      </c>
      <c r="E4" s="5" t="n">
        <v>19554198</v>
      </c>
      <c r="F4" s="5" t="n">
        <v>16180949</v>
      </c>
    </row>
    <row r="5">
      <c r="A5" s="4" t="inlineStr">
        <is>
          <t>Ending Balance</t>
        </is>
      </c>
      <c r="B5" s="6" t="n">
        <v>18215410</v>
      </c>
      <c r="C5" s="6" t="n">
        <v>18215410</v>
      </c>
      <c r="D5" s="5" t="n">
        <v>18215410</v>
      </c>
      <c r="E5" s="6" t="n">
        <v>16410375</v>
      </c>
      <c r="F5" s="6" t="n">
        <v>21790068</v>
      </c>
    </row>
    <row r="6">
      <c r="A6" s="4" t="inlineStr">
        <is>
          <t>Heidmar Maritime Holdings Corp.</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for the period</t>
        </is>
      </c>
      <c r="B8" s="5" t="n">
        <v>-915995</v>
      </c>
      <c r="C8" s="5" t="n">
        <v>-915995</v>
      </c>
      <c r="D8" s="4" t="inlineStr">
        <is>
          <t xml:space="preserve"> </t>
        </is>
      </c>
      <c r="E8" s="4" t="inlineStr">
        <is>
          <t xml:space="preserve"> </t>
        </is>
      </c>
      <c r="F8" s="4" t="inlineStr">
        <is>
          <t xml:space="preserve"> </t>
        </is>
      </c>
    </row>
    <row r="9">
      <c r="A9" s="4" t="inlineStr">
        <is>
          <t>Ending Balance</t>
        </is>
      </c>
      <c r="B9" s="6" t="n">
        <v>-915995</v>
      </c>
      <c r="C9" s="6" t="n">
        <v>-915995</v>
      </c>
      <c r="D9" s="6" t="n">
        <v>-915995</v>
      </c>
      <c r="E9" s="4" t="inlineStr">
        <is>
          <t xml:space="preserve"> </t>
        </is>
      </c>
      <c r="F9" s="4" t="inlineStr">
        <is>
          <t xml:space="preserve"> </t>
        </is>
      </c>
    </row>
    <row r="10">
      <c r="A10" s="4" t="inlineStr">
        <is>
          <t>Share Capital Commo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Shares</t>
        </is>
      </c>
      <c r="B11" s="4" t="inlineStr">
        <is>
          <t xml:space="preserve"> </t>
        </is>
      </c>
      <c r="C11" s="4" t="inlineStr">
        <is>
          <t xml:space="preserve"> </t>
        </is>
      </c>
      <c r="D11" s="5" t="n">
        <v>96</v>
      </c>
      <c r="E11" s="5" t="n">
        <v>96</v>
      </c>
      <c r="F11" s="5" t="n">
        <v>96</v>
      </c>
    </row>
    <row r="12">
      <c r="A12" s="4" t="inlineStr">
        <is>
          <t>Ending Balance, Shares</t>
        </is>
      </c>
      <c r="B12" s="5" t="n">
        <v>96</v>
      </c>
      <c r="C12" s="5" t="n">
        <v>96</v>
      </c>
      <c r="D12" s="5" t="n">
        <v>96</v>
      </c>
      <c r="E12" s="5" t="n">
        <v>96</v>
      </c>
      <c r="F12" s="5" t="n">
        <v>96</v>
      </c>
    </row>
    <row r="13">
      <c r="A13" s="4" t="inlineStr">
        <is>
          <t>Share Capital Common Shares | Heidmar Maritime Holdings 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hares, Shares</t>
        </is>
      </c>
      <c r="B15" s="4" t="inlineStr">
        <is>
          <t xml:space="preserve"> </t>
        </is>
      </c>
      <c r="C15" s="5" t="n">
        <v>100</v>
      </c>
      <c r="D15" s="4" t="inlineStr">
        <is>
          <t xml:space="preserve"> </t>
        </is>
      </c>
      <c r="E15" s="4" t="inlineStr">
        <is>
          <t xml:space="preserve"> </t>
        </is>
      </c>
      <c r="F15" s="4" t="inlineStr">
        <is>
          <t xml:space="preserve"> </t>
        </is>
      </c>
    </row>
    <row r="16">
      <c r="A16" s="4" t="inlineStr">
        <is>
          <t>Ending Balance, Shares</t>
        </is>
      </c>
      <c r="B16" s="5" t="n">
        <v>100</v>
      </c>
      <c r="C16" s="5" t="n">
        <v>100</v>
      </c>
      <c r="D16" s="5" t="n">
        <v>100</v>
      </c>
      <c r="E16" s="4" t="inlineStr">
        <is>
          <t xml:space="preserve"> </t>
        </is>
      </c>
      <c r="F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6" t="n">
        <v>10735147</v>
      </c>
      <c r="E18" s="6" t="n">
        <v>16180949</v>
      </c>
      <c r="F18" s="4" t="inlineStr">
        <is>
          <t xml:space="preserve"> </t>
        </is>
      </c>
    </row>
    <row r="19">
      <c r="A19" s="4" t="inlineStr">
        <is>
          <t>Net loss for the period</t>
        </is>
      </c>
      <c r="B19" s="4" t="inlineStr">
        <is>
          <t xml:space="preserve"> </t>
        </is>
      </c>
      <c r="C19" s="4" t="inlineStr">
        <is>
          <t xml:space="preserve"> </t>
        </is>
      </c>
      <c r="D19" s="5" t="n">
        <v>1913451</v>
      </c>
      <c r="E19" s="5" t="n">
        <v>19554198</v>
      </c>
      <c r="F19" s="6" t="n">
        <v>16180949</v>
      </c>
    </row>
    <row r="20">
      <c r="A20" s="4" t="inlineStr">
        <is>
          <t>Ending Balance</t>
        </is>
      </c>
      <c r="B20" s="6" t="n">
        <v>12648598</v>
      </c>
      <c r="C20" s="6" t="n">
        <v>12648598</v>
      </c>
      <c r="D20" s="5" t="n">
        <v>12648598</v>
      </c>
      <c r="E20" s="6" t="n">
        <v>10735147</v>
      </c>
      <c r="F20" s="6" t="n">
        <v>16180949</v>
      </c>
    </row>
    <row r="21">
      <c r="A21" s="4" t="inlineStr">
        <is>
          <t>Accumulated Deficit | Heidmar Maritime Holdings Corp.</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for the period</t>
        </is>
      </c>
      <c r="B23" s="4" t="inlineStr">
        <is>
          <t xml:space="preserve"> </t>
        </is>
      </c>
      <c r="C23" s="5" t="n">
        <v>-915995</v>
      </c>
      <c r="D23" s="4" t="inlineStr">
        <is>
          <t xml:space="preserve"> </t>
        </is>
      </c>
      <c r="E23" s="4" t="inlineStr">
        <is>
          <t xml:space="preserve"> </t>
        </is>
      </c>
      <c r="F23" s="4" t="inlineStr">
        <is>
          <t xml:space="preserve"> </t>
        </is>
      </c>
    </row>
    <row r="24">
      <c r="A24" s="4" t="inlineStr">
        <is>
          <t>Ending Balance</t>
        </is>
      </c>
      <c r="B24" s="6" t="n">
        <v>-915995</v>
      </c>
      <c r="C24" s="6" t="n">
        <v>-915995</v>
      </c>
      <c r="D24" s="6" t="n">
        <v>-915995</v>
      </c>
      <c r="E24" s="4" t="inlineStr">
        <is>
          <t xml:space="preserve"> </t>
        </is>
      </c>
      <c r="F24" s="4" t="inlineStr">
        <is>
          <t xml:space="preserve"> </t>
        </is>
      </c>
    </row>
  </sheetData>
  <mergeCells count="3">
    <mergeCell ref="B1:C1"/>
    <mergeCell ref="D1:F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Consolidated Statement of Cash flows (Details) - USD ($)</t>
        </is>
      </c>
      <c r="B1" s="2" t="inlineStr">
        <is>
          <t>8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4" t="inlineStr">
        <is>
          <t xml:space="preserve"> </t>
        </is>
      </c>
      <c r="C4" s="6" t="n">
        <v>1913451</v>
      </c>
      <c r="D4" s="6" t="n">
        <v>19554198</v>
      </c>
      <c r="E4" s="6" t="n">
        <v>16180949</v>
      </c>
    </row>
    <row r="5">
      <c r="A5" s="3" t="inlineStr">
        <is>
          <t>Changes in assets and liabilities:</t>
        </is>
      </c>
      <c r="B5" s="4" t="inlineStr">
        <is>
          <t xml:space="preserve"> </t>
        </is>
      </c>
      <c r="C5" s="4" t="inlineStr">
        <is>
          <t xml:space="preserve"> </t>
        </is>
      </c>
      <c r="D5" s="4" t="inlineStr">
        <is>
          <t xml:space="preserve"> </t>
        </is>
      </c>
      <c r="E5" s="4" t="inlineStr">
        <is>
          <t xml:space="preserve"> </t>
        </is>
      </c>
    </row>
    <row r="6">
      <c r="A6" s="4" t="inlineStr">
        <is>
          <t>Net cash provided by operating activities</t>
        </is>
      </c>
      <c r="B6" s="4" t="inlineStr">
        <is>
          <t xml:space="preserve"> </t>
        </is>
      </c>
      <c r="C6" s="5" t="n">
        <v>6759303</v>
      </c>
      <c r="D6" s="5" t="n">
        <v>12024498</v>
      </c>
      <c r="E6" s="5" t="n">
        <v>14654090</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Net cash (used in)/ provided by financing activities</t>
        </is>
      </c>
      <c r="B8" s="4" t="inlineStr">
        <is>
          <t xml:space="preserve"> </t>
        </is>
      </c>
      <c r="C8" s="5" t="n">
        <v>-1525185</v>
      </c>
      <c r="D8" s="5" t="n">
        <v>-18358547</v>
      </c>
      <c r="E8" s="5" t="n">
        <v>2972089</v>
      </c>
    </row>
    <row r="9">
      <c r="A9" s="4" t="inlineStr">
        <is>
          <t>Net change in cash and cash equivalents</t>
        </is>
      </c>
      <c r="B9" s="4" t="inlineStr">
        <is>
          <t xml:space="preserve"> </t>
        </is>
      </c>
      <c r="C9" s="5" t="n">
        <v>1098291</v>
      </c>
      <c r="D9" s="5" t="n">
        <v>-6276993</v>
      </c>
      <c r="E9" s="5" t="n">
        <v>17358134</v>
      </c>
    </row>
    <row r="10">
      <c r="A10" s="4" t="inlineStr">
        <is>
          <t>Cash and cash equivalents at the beginning of the year</t>
        </is>
      </c>
      <c r="B10" s="4" t="inlineStr">
        <is>
          <t xml:space="preserve"> </t>
        </is>
      </c>
      <c r="C10" s="5" t="n">
        <v>18931215</v>
      </c>
      <c r="D10" s="5" t="n">
        <v>25208208</v>
      </c>
      <c r="E10" s="5" t="n">
        <v>7850074</v>
      </c>
    </row>
    <row r="11">
      <c r="A11" s="4" t="inlineStr">
        <is>
          <t>Cash and cash equivalents at the end of the year</t>
        </is>
      </c>
      <c r="B11" s="6" t="n">
        <v>20029506</v>
      </c>
      <c r="C11" s="6" t="n">
        <v>20029506</v>
      </c>
      <c r="D11" s="6" t="n">
        <v>18931215</v>
      </c>
      <c r="E11" s="6" t="n">
        <v>25208208</v>
      </c>
    </row>
    <row r="12">
      <c r="A12" s="4" t="inlineStr">
        <is>
          <t>Heidmar Maritime Holdings Corp.</t>
        </is>
      </c>
      <c r="B12" s="4" t="inlineStr">
        <is>
          <t xml:space="preserve"> </t>
        </is>
      </c>
      <c r="C12" s="4" t="inlineStr">
        <is>
          <t xml:space="preserve"> </t>
        </is>
      </c>
      <c r="D12" s="4" t="inlineStr">
        <is>
          <t xml:space="preserve"> </t>
        </is>
      </c>
      <c r="E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row>
    <row r="14">
      <c r="A14" s="4" t="inlineStr">
        <is>
          <t>Net loss for the period</t>
        </is>
      </c>
      <c r="B14" s="5" t="n">
        <v>-915995</v>
      </c>
      <c r="C14" s="4" t="inlineStr">
        <is>
          <t xml:space="preserve"> </t>
        </is>
      </c>
      <c r="D14" s="4" t="inlineStr">
        <is>
          <t xml:space="preserve"> </t>
        </is>
      </c>
      <c r="E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Accrued expenses</t>
        </is>
      </c>
      <c r="B16" s="5" t="n">
        <v>742598</v>
      </c>
      <c r="C16" s="4" t="inlineStr">
        <is>
          <t xml:space="preserve"> </t>
        </is>
      </c>
      <c r="D16" s="4" t="inlineStr">
        <is>
          <t xml:space="preserve"> </t>
        </is>
      </c>
      <c r="E16" s="4" t="inlineStr">
        <is>
          <t xml:space="preserve"> </t>
        </is>
      </c>
    </row>
    <row r="17">
      <c r="A17" s="4" t="inlineStr">
        <is>
          <t>Net cash provided by operating activities</t>
        </is>
      </c>
      <c r="B17" s="5" t="n">
        <v>-173397</v>
      </c>
      <c r="C17" s="4" t="inlineStr">
        <is>
          <t xml:space="preserve"> </t>
        </is>
      </c>
      <c r="D17" s="4" t="inlineStr">
        <is>
          <t xml:space="preserve"> </t>
        </is>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Advances from parent company</t>
        </is>
      </c>
      <c r="B19" s="5" t="n">
        <v>173397</v>
      </c>
      <c r="C19" s="4" t="inlineStr">
        <is>
          <t xml:space="preserve"> </t>
        </is>
      </c>
      <c r="D19" s="4" t="inlineStr">
        <is>
          <t xml:space="preserve"> </t>
        </is>
      </c>
      <c r="E19" s="4" t="inlineStr">
        <is>
          <t xml:space="preserve"> </t>
        </is>
      </c>
    </row>
    <row r="20">
      <c r="A20" s="4" t="inlineStr">
        <is>
          <t>Net cash (used in)/ provided by financing activities</t>
        </is>
      </c>
      <c r="B20" s="6" t="n">
        <v>173397</v>
      </c>
      <c r="C20" s="4" t="inlineStr">
        <is>
          <t xml:space="preserve"> </t>
        </is>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sis of Presentation and General Information (Heidmar Maritime Holdings Corp.) - Additional Information (Details) - Heidmar Maritime Holdings Corp. - USD ($)</t>
        </is>
      </c>
      <c r="B1" s="2" t="inlineStr">
        <is>
          <t>Feb. 19, 2025</t>
        </is>
      </c>
      <c r="C1" s="2" t="inlineStr">
        <is>
          <t>May 07, 2024</t>
        </is>
      </c>
      <c r="D1" s="2" t="inlineStr">
        <is>
          <t>Dec. 31, 2024</t>
        </is>
      </c>
    </row>
    <row r="2">
      <c r="A2" s="3" t="inlineStr">
        <is>
          <t>Basis of Presentation and General Information [LineItems]</t>
        </is>
      </c>
      <c r="B2" s="4" t="inlineStr">
        <is>
          <t xml:space="preserve"> </t>
        </is>
      </c>
      <c r="C2" s="4" t="inlineStr">
        <is>
          <t xml:space="preserve"> </t>
        </is>
      </c>
      <c r="D2" s="4" t="inlineStr">
        <is>
          <t xml:space="preserve"> </t>
        </is>
      </c>
    </row>
    <row r="3">
      <c r="A3" s="4" t="inlineStr">
        <is>
          <t>Share capital of registered shares</t>
        </is>
      </c>
      <c r="B3" s="4" t="inlineStr">
        <is>
          <t xml:space="preserve"> </t>
        </is>
      </c>
      <c r="C3" s="5" t="n">
        <v>100</v>
      </c>
      <c r="D3" s="4" t="inlineStr">
        <is>
          <t xml:space="preserve"> </t>
        </is>
      </c>
    </row>
    <row r="4">
      <c r="A4" s="4" t="inlineStr">
        <is>
          <t>Par value</t>
        </is>
      </c>
      <c r="B4" s="4" t="inlineStr">
        <is>
          <t xml:space="preserve"> </t>
        </is>
      </c>
      <c r="C4" s="11" t="n">
        <v>0.001</v>
      </c>
      <c r="D4" s="11" t="n">
        <v>0.001</v>
      </c>
    </row>
    <row r="5">
      <c r="A5" s="4" t="inlineStr">
        <is>
          <t>Shares issued, consideration</t>
        </is>
      </c>
      <c r="B5" s="4" t="inlineStr">
        <is>
          <t xml:space="preserve"> </t>
        </is>
      </c>
      <c r="C5" s="6" t="n">
        <v>0</v>
      </c>
      <c r="D5" s="4" t="inlineStr">
        <is>
          <t xml:space="preserve"> </t>
        </is>
      </c>
    </row>
    <row r="6">
      <c r="A6" s="4" t="inlineStr">
        <is>
          <t>Working capital deficit</t>
        </is>
      </c>
      <c r="B6" s="4" t="inlineStr">
        <is>
          <t xml:space="preserve"> </t>
        </is>
      </c>
      <c r="C6" s="4" t="inlineStr">
        <is>
          <t xml:space="preserve"> </t>
        </is>
      </c>
      <c r="D6" s="6" t="n">
        <v>915995</v>
      </c>
    </row>
    <row r="7">
      <c r="A7" s="4" t="inlineStr">
        <is>
          <t>Subsequent Event</t>
        </is>
      </c>
      <c r="B7" s="4" t="inlineStr">
        <is>
          <t xml:space="preserve"> </t>
        </is>
      </c>
      <c r="C7" s="4" t="inlineStr">
        <is>
          <t xml:space="preserve"> </t>
        </is>
      </c>
      <c r="D7" s="4" t="inlineStr">
        <is>
          <t xml:space="preserve"> </t>
        </is>
      </c>
    </row>
    <row r="8">
      <c r="A8" s="3" t="inlineStr">
        <is>
          <t>Basis of Presentation and General Information [LineItems]</t>
        </is>
      </c>
      <c r="B8" s="4" t="inlineStr">
        <is>
          <t xml:space="preserve"> </t>
        </is>
      </c>
      <c r="C8" s="4" t="inlineStr">
        <is>
          <t xml:space="preserve"> </t>
        </is>
      </c>
      <c r="D8" s="4" t="inlineStr">
        <is>
          <t xml:space="preserve"> </t>
        </is>
      </c>
    </row>
    <row r="9">
      <c r="A9" s="4" t="inlineStr">
        <is>
          <t>Issuance of common shares, shares</t>
        </is>
      </c>
      <c r="B9" s="5" t="n">
        <v>57102585</v>
      </c>
      <c r="C9" s="4" t="inlineStr">
        <is>
          <t xml:space="preserve"> </t>
        </is>
      </c>
      <c r="D9" s="4" t="inlineStr">
        <is>
          <t xml:space="preserve"> </t>
        </is>
      </c>
    </row>
    <row r="10">
      <c r="A10" s="4" t="inlineStr">
        <is>
          <t>Par value</t>
        </is>
      </c>
      <c r="B10" s="11" t="n">
        <v>0.001</v>
      </c>
      <c r="C10" s="4" t="inlineStr">
        <is>
          <t xml:space="preserve"> </t>
        </is>
      </c>
      <c r="D10" s="4" t="inlineStr">
        <is>
          <t xml:space="preserve"> </t>
        </is>
      </c>
    </row>
    <row r="11">
      <c r="A11" s="4" t="inlineStr">
        <is>
          <t>Subsequent Event | Business Combination Agreement</t>
        </is>
      </c>
      <c r="B11" s="4" t="inlineStr">
        <is>
          <t xml:space="preserve"> </t>
        </is>
      </c>
      <c r="C11" s="4" t="inlineStr">
        <is>
          <t xml:space="preserve"> </t>
        </is>
      </c>
      <c r="D11" s="4" t="inlineStr">
        <is>
          <t xml:space="preserve"> </t>
        </is>
      </c>
    </row>
    <row r="12">
      <c r="A12" s="3" t="inlineStr">
        <is>
          <t>Basis of Presentation and General Information [LineItems]</t>
        </is>
      </c>
      <c r="B12" s="4" t="inlineStr">
        <is>
          <t xml:space="preserve"> </t>
        </is>
      </c>
      <c r="C12" s="4" t="inlineStr">
        <is>
          <t xml:space="preserve"> </t>
        </is>
      </c>
      <c r="D12" s="4" t="inlineStr">
        <is>
          <t xml:space="preserve"> </t>
        </is>
      </c>
    </row>
    <row r="13">
      <c r="A13" s="4" t="inlineStr">
        <is>
          <t>Issuance of common shares, shares</t>
        </is>
      </c>
      <c r="B13" s="5" t="n">
        <v>3212365</v>
      </c>
      <c r="C13" s="4" t="inlineStr">
        <is>
          <t xml:space="preserve"> </t>
        </is>
      </c>
      <c r="D13" s="4" t="inlineStr">
        <is>
          <t xml:space="preserve"> </t>
        </is>
      </c>
    </row>
    <row r="14">
      <c r="A14" s="4" t="inlineStr">
        <is>
          <t>Par value</t>
        </is>
      </c>
      <c r="B14" s="11" t="n">
        <v>0.001</v>
      </c>
      <c r="C14" s="4" t="inlineStr">
        <is>
          <t xml:space="preserve"> </t>
        </is>
      </c>
      <c r="D14" s="4" t="inlineStr">
        <is>
          <t xml:space="preserve"> </t>
        </is>
      </c>
    </row>
    <row r="15">
      <c r="A15" s="4" t="inlineStr">
        <is>
          <t>Number of shares to be issued by financial advisor</t>
        </is>
      </c>
      <c r="B15" s="5" t="n">
        <v>1413462</v>
      </c>
      <c r="C15" s="4" t="inlineStr">
        <is>
          <t xml:space="preserve"> </t>
        </is>
      </c>
      <c r="D15" s="4" t="inlineStr">
        <is>
          <t xml:space="preserve"> </t>
        </is>
      </c>
    </row>
    <row r="16">
      <c r="A16" s="4" t="inlineStr">
        <is>
          <t>Number of shares to be issued by Shareholders</t>
        </is>
      </c>
      <c r="B16" s="5" t="n">
        <v>52476758</v>
      </c>
      <c r="C16" s="4" t="inlineStr">
        <is>
          <t xml:space="preserve"> </t>
        </is>
      </c>
      <c r="D1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ayables to Parent Company (Heidmar Maritime Holdings Corp.) - Additional Information (Details)</t>
        </is>
      </c>
      <c r="B1" s="2" t="inlineStr">
        <is>
          <t>Dec. 31, 2024 USD ($)</t>
        </is>
      </c>
    </row>
    <row r="2">
      <c r="A2" s="4" t="inlineStr">
        <is>
          <t>Heidmar Maritime Holdings Corp.</t>
        </is>
      </c>
      <c r="B2" s="4" t="inlineStr">
        <is>
          <t xml:space="preserve"> </t>
        </is>
      </c>
    </row>
    <row r="3">
      <c r="A3" s="3" t="inlineStr">
        <is>
          <t>Payables to Parent Company [Line Items]</t>
        </is>
      </c>
      <c r="B3" s="4" t="inlineStr">
        <is>
          <t xml:space="preserve"> </t>
        </is>
      </c>
    </row>
    <row r="4">
      <c r="A4" s="4" t="inlineStr">
        <is>
          <t>Amount payables to parent</t>
        </is>
      </c>
      <c r="B4" s="6" t="n">
        <v>17339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Heidmar Maritime Holdings Corp.) - Additional Information (Details)</t>
        </is>
      </c>
      <c r="B1" s="2" t="inlineStr">
        <is>
          <t>Dec. 31, 2024 USD ($)</t>
        </is>
      </c>
    </row>
    <row r="2">
      <c r="A2" s="4" t="inlineStr">
        <is>
          <t>Heidmar Maritime Holdings Corp.</t>
        </is>
      </c>
      <c r="B2" s="4" t="inlineStr">
        <is>
          <t xml:space="preserve"> </t>
        </is>
      </c>
    </row>
    <row r="3">
      <c r="A3" s="3" t="inlineStr">
        <is>
          <t>Accrued Expenses [Line Items]</t>
        </is>
      </c>
      <c r="B3" s="4" t="inlineStr">
        <is>
          <t xml:space="preserve"> </t>
        </is>
      </c>
    </row>
    <row r="4">
      <c r="A4" s="4" t="inlineStr">
        <is>
          <t>Accrued expenses</t>
        </is>
      </c>
      <c r="B4" s="6" t="n">
        <v>7425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Summary of Basic and Diluted Loss Per Share (Heidmar Maritime Holdings Corp.) (Details) - USD ($)</t>
        </is>
      </c>
      <c r="B1" s="2" t="inlineStr">
        <is>
          <t>8 Months Ended</t>
        </is>
      </c>
      <c r="D1" s="2" t="inlineStr">
        <is>
          <t>12 Months Ended</t>
        </is>
      </c>
    </row>
    <row r="2">
      <c r="B2" s="2" t="inlineStr">
        <is>
          <t>Dec. 31, 2024</t>
        </is>
      </c>
      <c r="C2" s="2" t="inlineStr">
        <is>
          <t>Dec. 31, 2024</t>
        </is>
      </c>
      <c r="D2" s="2" t="inlineStr">
        <is>
          <t>Dec. 31, 2024</t>
        </is>
      </c>
      <c r="E2" s="2" t="inlineStr">
        <is>
          <t>Dec. 31, 2023</t>
        </is>
      </c>
      <c r="F2" s="2" t="inlineStr">
        <is>
          <t>Dec. 31, 2022</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6" t="n">
        <v>1913451</v>
      </c>
      <c r="E4" s="6" t="n">
        <v>19554198</v>
      </c>
      <c r="F4" s="6" t="n">
        <v>16180949</v>
      </c>
    </row>
    <row r="5">
      <c r="A5" s="3" t="inlineStr">
        <is>
          <t>Weighted average shares outstanding basi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s</t>
        </is>
      </c>
      <c r="B6" s="4" t="inlineStr">
        <is>
          <t xml:space="preserve"> </t>
        </is>
      </c>
      <c r="C6" s="4" t="inlineStr">
        <is>
          <t xml:space="preserve"> </t>
        </is>
      </c>
      <c r="D6" s="5" t="n">
        <v>96</v>
      </c>
      <c r="E6" s="5" t="n">
        <v>96</v>
      </c>
      <c r="F6" s="5" t="n">
        <v>96</v>
      </c>
    </row>
    <row r="7">
      <c r="A7" s="4" t="inlineStr">
        <is>
          <t>Loss per share - Basic</t>
        </is>
      </c>
      <c r="B7" s="4" t="inlineStr">
        <is>
          <t xml:space="preserve"> </t>
        </is>
      </c>
      <c r="C7" s="4" t="inlineStr">
        <is>
          <t xml:space="preserve"> </t>
        </is>
      </c>
      <c r="D7" s="7" t="n">
        <v>19931.78</v>
      </c>
      <c r="E7" s="7" t="n">
        <v>203689.56</v>
      </c>
      <c r="F7" s="7" t="n">
        <v>168551.55</v>
      </c>
    </row>
    <row r="8">
      <c r="A8" s="4" t="inlineStr">
        <is>
          <t>Loss per share - Diluted</t>
        </is>
      </c>
      <c r="B8" s="4" t="inlineStr">
        <is>
          <t xml:space="preserve"> </t>
        </is>
      </c>
      <c r="C8" s="4" t="inlineStr">
        <is>
          <t xml:space="preserve"> </t>
        </is>
      </c>
      <c r="D8" s="7" t="n">
        <v>19931.78</v>
      </c>
      <c r="E8" s="7" t="n">
        <v>203689.56</v>
      </c>
      <c r="F8" s="7" t="n">
        <v>168551.55</v>
      </c>
    </row>
    <row r="9">
      <c r="A9" s="4" t="inlineStr">
        <is>
          <t>Heidmar Maritime Holdings Cor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for the period</t>
        </is>
      </c>
      <c r="B11" s="6" t="n">
        <v>-915995</v>
      </c>
      <c r="C11" s="6" t="n">
        <v>-915995</v>
      </c>
      <c r="D11" s="4" t="inlineStr">
        <is>
          <t xml:space="preserve"> </t>
        </is>
      </c>
      <c r="E11" s="4" t="inlineStr">
        <is>
          <t xml:space="preserve"> </t>
        </is>
      </c>
      <c r="F11" s="4" t="inlineStr">
        <is>
          <t xml:space="preserve"> </t>
        </is>
      </c>
    </row>
    <row r="12">
      <c r="A12" s="3" t="inlineStr">
        <is>
          <t>Weighted average shares outstanding basic:</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t>
        </is>
      </c>
      <c r="B13" s="5" t="n">
        <v>100</v>
      </c>
      <c r="C13" s="4" t="inlineStr">
        <is>
          <t xml:space="preserve"> </t>
        </is>
      </c>
      <c r="D13" s="4" t="inlineStr">
        <is>
          <t xml:space="preserve"> </t>
        </is>
      </c>
      <c r="E13" s="4" t="inlineStr">
        <is>
          <t xml:space="preserve"> </t>
        </is>
      </c>
      <c r="F13" s="4" t="inlineStr">
        <is>
          <t xml:space="preserve"> </t>
        </is>
      </c>
    </row>
    <row r="14">
      <c r="A14" s="4" t="inlineStr">
        <is>
          <t>Loss per share - Basic</t>
        </is>
      </c>
      <c r="B14" s="7" t="n">
        <v>-9159.950000000001</v>
      </c>
      <c r="C14" s="4" t="inlineStr">
        <is>
          <t xml:space="preserve"> </t>
        </is>
      </c>
      <c r="D14" s="4" t="inlineStr">
        <is>
          <t xml:space="preserve"> </t>
        </is>
      </c>
      <c r="E14" s="4" t="inlineStr">
        <is>
          <t xml:space="preserve"> </t>
        </is>
      </c>
      <c r="F14" s="4" t="inlineStr">
        <is>
          <t xml:space="preserve"> </t>
        </is>
      </c>
    </row>
    <row r="15">
      <c r="A15" s="4" t="inlineStr">
        <is>
          <t>Loss per share - Diluted</t>
        </is>
      </c>
      <c r="B15" s="7" t="n">
        <v>-9159.950000000001</v>
      </c>
      <c r="C15" s="4" t="inlineStr">
        <is>
          <t xml:space="preserve"> </t>
        </is>
      </c>
      <c r="D15" s="4" t="inlineStr">
        <is>
          <t xml:space="preserve"> </t>
        </is>
      </c>
      <c r="E15" s="4" t="inlineStr">
        <is>
          <t xml:space="preserve"> </t>
        </is>
      </c>
      <c r="F15" s="4" t="inlineStr">
        <is>
          <t xml:space="preserve"> </t>
        </is>
      </c>
    </row>
  </sheetData>
  <mergeCells count="3">
    <mergeCell ref="B1:C1"/>
    <mergeCell ref="D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ncreasing importance of cybersecurity and maintain various cybersecurity measures and protocols to safeguard our systems and data and to monitor and assess potential risks or threats. Heidmar’s cybersecurity program includes multiple layers of defense and a blend of internal oversight and managed services. Preventive measures include endpoint protection and threat intelligence, email filtering and sandboxing through Proofpoint, and mandatory multi-factor authentication for key systems. Remote access to internal systems is restricted and granted only on an ad hoc, supervised basis. We maintain processes for assessing, identifying and managing material cybersecurity threats, through regular third-party penetration testing, vulnerability assessments, and continuous monitoring of endpoints and email communication systems. However, we do not currently have a formal enterprise risk management framework or a centralized risk register specific to cybersecurity risks. Due diligence, including the review of relevant security certifications such as ISO/IEC 27001, is conducted prior to engaging critical third-party service providers. However, no formal periodic reassessment process is currently in place for monitoring vendors after contract execution. Other prevention activities include endpoint protection, email threat filtering and continuity, and multi-factor authentication. Detection is supported through continuous monitoring and managed detection and response services. Mitigation and remediation processes involve immediate containment actions, coordination with internal IT resources, system restoration from backups, and post-incident analysis to strengthen controls. We are currently in the process of implementing ISO/IEC 27001 (Information Security Management), ISO/IEC 27701 (Privacy Information Management, aligned with GDPR), and ISO 22301 (Business Continuity Management). As part of these initiatives, key policies and controls are being formalized to further standardize and strengthen the cybersecurity posture. At present, cybersecurity risk is not formally integrated into the Company’s broader enterprise risk management or strategic planning processes. While operational cybersecurity controls and incident response capabilities are in place, there is no centralized risk register or routine management-level review process specific to cybersecurity risks. However, as part of the ongoing implementation of ISO/IEC 27001, 27701, and 22301, the Company is in the process of establishing a comprehensive risk management framework. This initiative includes the integration of cybersecurity risks into the broader enterprise risk management system, along with formal documentation, internal reporting structures, and cross-functional risk ownership. Heidmar relies on other third-party service providers for infrastructure, security, and productivity tooling. Due diligence is conducted prior to entering into contracts, particularly for vendors handling sensitive data or core systems. This includes reviewing whether such vendors hold recognized security certifications, such as ISO/IEC 27001. We utilize the services of a cybersecurity technology company which monitors alerts in real time, applies predefined response playbooks (e.g., quarantining affected assets), and directly notifies the IT Manager to coordinate further remediation steps. Another key vendor provides managed virtual machines and is responsible for maintaining the company’s Active Directory, Microsoft 365, and on-premises Exchange environments. Once approved, the selected vendors are considered critical and operate under ongoing relationships, though no formal periodic vendor review or reassessment process is currently in place. Governance Responsibility for overseeing, assessing and managing cybersecurity risks is part of the responsibility of our IT Manager. This individual brings over 20 years of experience across IT operations, systems administration, software development, and security program management, and holds several recognized industry certifications, including:  Certified Information Systems Security Professional (CISSP)  Certified Cloud Security Professional (CCSP)  Certified Secure Software Lifecycle Professional (CSSLP)  Certified Data Protection Officer (Aegean University)  Proofpoint Certified Phishing Specialist (2024)  Web Security &amp; OWASP Certification (SecureFlag) As part of the ongoing ISO/IEC 27001 implementation, our IT Manager is expected to formally assume the role of Chief Information Security Officer (CISO) , expanding his responsibilities to include structured policy development and executive-level risk reporting . The IT Manager oversees processes related to the prevention, detection, mitigation, and remediation of cybersecurity incidents. Preventive measures include endpoint protection, email filtering, multi-factor authentication, and vendor risk management at onboarding. Detection relies on continuous monitoring provided by managed security service providers. Mitigation and remediation activities involve immediate containment of threats, coordination of incident response, system restoration from backups, and post-incident analysis to strengthen defenses. The IT Manager will report cybersecurity risks and incidents to the CEO and CFO and to the Board of Directors on an incident-driven or ad hoc basis when significant cybersecurity events occur or when notable changes are made to the organization’s security posture or vendor relationships. As part of Heidmar’s ongoing implementation of ISO/IEC 27001, we are preparing to formalize governance procedures around cybersecurity risk. This will include the designation of a Chief Information Security Officer (CISO) — likely fulfilled by the current IT Manager in a dual role — and the establishment of structured board reporting processes to support ongoing oversight of cybersecurity risk at the executive level. Cybersecurity Threats In June 2024, we experienced a cybersecurity incident involving the Akira ransomware group, which gained unauthorized access to certain systems and encrypted a portion of our data. Our backup systems remained unaffected, and all impacted systems were reformatted and restored from backup within a short timeframe. The Company did not experience any financial losses, nor any material impacts to its business strategy, results of operations, or financial condition as a result of the cybersecurity incident. No disruptions to customer relationships or contractual obligations were identified. After the Company detected the incident, the Greek National cybersecurity agency contacted the Company after they were informed by a U.S. counterpart that a network scan output (consisting of internal hostnames and IP addresses) was posted online by the threat actor. While the actor claimed to have exfiltrated 20 GB of data, no evidence of such data was verified. Since the incident, the Company has significantly strengthened its cybersecurity posture, including the deployment of enhanced managed detection and response services, advanced email security solutions, organization-wide multi-factor authentication, and the streamlining of internal directory services and access permissions. Based on current assessments, the Company does not believe there are any ongoing cybersecurity threats or vulnerabilities that are reasonably likely to materially affect its business strategy, results of operations, or its financial condition. See also “Item 3.D. Risk Factors - We rely on our information systems to conduct our business, and failure to protect these systems against security breaches could adversely affect our business and results of operations. Additionally, if these systems fail or become unavailable for any significant period of time, our business could be harmed.”</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Responsibility for overseeing, assessing and managing cybersecurity risks is part of the responsibility of our IT Manager. This individual brings over 20 years of experience across IT operations, systems administration, software development, and security program management, and holds several recognized industry certifications, including:  Certified Information Systems Security Professional (CISSP)  Certified Cloud Security Professional (CCSP)  Certified Secure Software Lifecycle Professional (CSSLP)  Certified Data Protection Officer (Aegean University)  Proofpoint Certified Phishing Specialist (2024)  Web Security &amp; OWASP Certification (SecureFlag) As part of the ongoing ISO/IEC 27001 implementation, our IT Manager is expected to formally assume the role of Chief Information Security Officer (CISO) , expanding his responsibilities to include structured policy development and executive-level risk reporting . The IT Manager oversees processes related to the prevention, detection, mitigation, and remediation of cybersecurity incidents. Preventive measures include endpoint protection, email filtering, multi-factor authentication, and vendor risk management at onboarding. Detection relies on continuous monitoring provided by managed security service providers. Mitigation and remediation activities involve immediate containment of threats, coordination of incident response, system restoration from backups, and post-incident analysis to strengthen defenses. The IT Manager will report cybersecurity risks and incidents to the CEO and CFO and to the Board of Directors on an incident-driven or ad hoc basis when significant cybersecurity events occur or when notable changes are made to the organization’s security posture or vendor relationships. As part of Heidmar’s ongoing implementation of ISO/IEC 27001, we are preparing to formalize governance procedures around cybersecurity risk. This will include the designation of a Chief Information Security Officer (CISO) — likely fulfilled by the current IT Manager in a dual role — and the establishment of structured board reporting processes to support ongoing oversight of cybersecurity risk at the executive level.</t>
        </is>
      </c>
    </row>
    <row r="10">
      <c r="A10" s="4" t="inlineStr">
        <is>
          <t>Cybersecurity Risk Board Committee or Subcommittee Responsible for Oversight [Text Block]</t>
        </is>
      </c>
      <c r="B10" s="4" t="inlineStr">
        <is>
          <t>Responsibility for overseeing, assessing and managing cybersecurity risks is part of the responsibility of our IT Manager.</t>
        </is>
      </c>
    </row>
    <row r="11">
      <c r="A11" s="4" t="inlineStr">
        <is>
          <t>Cybersecurity Risk Process for Informing Board Committee or Subcommittee Responsible for Oversight [Text Block]</t>
        </is>
      </c>
      <c r="B11" s="4" t="inlineStr">
        <is>
          <t xml:space="preserve"> This will include the designation of a Chief Information Security Officer (CISO) — likely fulfilled by the current IT Manager in a dual role — and the establishment of structured board reporting processes to support ongoing oversight of cybersecurity risk at the executive level.</t>
        </is>
      </c>
    </row>
    <row r="12">
      <c r="A12" s="4" t="inlineStr">
        <is>
          <t>Cybersecurity Risk Role of Management [Text Block]</t>
        </is>
      </c>
      <c r="B12" s="4" t="inlineStr">
        <is>
          <t>Responsibility for overseeing, assessing and managing cybersecurity risks is part of the responsibility of our IT Manager. This individual brings over 20 years of experience across IT operations, systems administration, software development, and security program management, and holds several recognized industry certifications, including:  Certified Information Systems Security Professional (CISSP)  Certified Cloud Security Professional (CCSP)  Certified Secure Software Lifecycle Professional (CSSLP)  Certified Data Protection Officer (Aegean University)  Proofpoint Certified Phishing Specialist (2024)  Web Security &amp; OWASP Certification (SecureFlag) As part of the ongoing ISO/IEC 27001 implementation, our IT Manager is expected to formally assume the role of Chief Information Security Officer (CISO) , expanding his responsibilities to include structured policy development and executive-level risk reporting . The IT Manager oversees processes related to the prevention, detection, mitigation, and remediation of cybersecurity incidents. Preventive measures include endpoint protection, email filtering, multi-factor authentication, and vendor risk management at onboarding. Detection relies on continuous monitoring provided by managed security service providers. Mitigation and remediation activities involve immediate containment of threats, coordination of incident response, system restoration from backups, and post-incident analysis to strengthen defenses. The IT Manager will report cybersecurity risks and incidents to the CEO and CFO and to the Board of Directors on an incident-driven or ad hoc basis when significant cybersecurity events occur or when notable changes are made to the organization’s security posture or vendor relationships. As part of Heidmar’s ongoing implementation of ISO/IEC 27001, we are preparing to formalize governance procedures around cybersecurity risk. This will include the designation of a Chief Information Security Officer (CISO) — likely fulfilled by the current IT Manager in a dual role — and the establishment of structured board reporting processes to support ongoing oversight of cybersecurity risk at the executive level.</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IT Manager will report cybersecurity risks and incidents to the CEO and CFO and to the Board of Directors on an incident-driven or ad hoc basis when significant cybersecurity events occur or when notable changes are made to the organization’s security posture or vendor relationships.</t>
        </is>
      </c>
    </row>
    <row r="15">
      <c r="A15" s="4" t="inlineStr">
        <is>
          <t>Cybersecurity Risk Management Expertise of Management Responsible [Text Block]</t>
        </is>
      </c>
      <c r="B15" s="4" t="inlineStr">
        <is>
          <t>This individual brings over 20 years of experience across IT operations, systems administration, software development, and security program management, and holds several recognized industry certifications, including:  Certified Information Systems Security Professional (CISSP)  Certified Cloud Security Professional (CCSP)  Certified Secure Software Lifecycle Professional (CSSLP)  Certified Data Protection Officer (Aegean University)  Proofpoint Certified Phishing Specialist (2024)  Web Security &amp; OWASP Certification (SecureFlag)</t>
        </is>
      </c>
    </row>
    <row r="16">
      <c r="A16" s="4" t="inlineStr">
        <is>
          <t>Cybersecurity Risk Process for Informing Management or Committees Responsible [Text Block]</t>
        </is>
      </c>
      <c r="B16" s="4" t="inlineStr">
        <is>
          <t xml:space="preserve"> IT Manager is expected to formally assume the role of Chief Information Security Officer (CISO) , expanding his responsibilities to include structured policy development and executive-level risk reporting . The IT Manager oversees processes related to the prevention, detection, mitigation, and remediation of cybersecurity incidents. Preventive measures include endpoint protection, email filtering, multi-factor authentication, and vendor risk management at onboarding. Detection relies on continuous monitoring provided by managed security service providers. Mitigation and remediation activities involve immediate containment of threats, coordination of incident response, system restoration from backups, and post-incident analysis to strengthen defens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General Information</t>
        </is>
      </c>
      <c r="B1" s="2" t="inlineStr">
        <is>
          <t>8 Months Ended</t>
        </is>
      </c>
      <c r="C1" s="2" t="inlineStr">
        <is>
          <t>12 Months Ended</t>
        </is>
      </c>
    </row>
    <row r="2">
      <c r="B2" s="2" t="inlineStr">
        <is>
          <t>Dec. 31, 2024</t>
        </is>
      </c>
      <c r="C2" s="2" t="inlineStr">
        <is>
          <t>Dec. 31, 2024</t>
        </is>
      </c>
    </row>
    <row r="3">
      <c r="A3" s="3" t="inlineStr">
        <is>
          <t>Basis of Presentation and General Information [LineItems]</t>
        </is>
      </c>
      <c r="B3" s="4" t="inlineStr">
        <is>
          <t xml:space="preserve"> </t>
        </is>
      </c>
      <c r="C3" s="4" t="inlineStr">
        <is>
          <t xml:space="preserve"> </t>
        </is>
      </c>
    </row>
    <row r="4">
      <c r="A4" s="4" t="inlineStr">
        <is>
          <t>Basis of Presentation and General Information</t>
        </is>
      </c>
      <c r="B4" s="4" t="inlineStr">
        <is>
          <t xml:space="preserve"> </t>
        </is>
      </c>
      <c r="C4" s="4" t="inlineStr">
        <is>
          <t>1. Basis of Presen tation and General Information The accompanying consolidated financial statements include the accounts of Heidmar Inc. (“HMI”) and its controlled subsidiaries (collectively, the “Company” or “we”) which engages in marine transportation services on an international basis that consists of five business activities: management services to pools of vessels that share operational costs and revenues (“pool management services”), commercial management services for individual vessels (“commercial management services”), sale and purchase services for vessels, which involves assisting clients with the buying and selling of ships (“S&amp;P services”), technical management services for individual vessels (“technical management services”) and chartering of vessels through charter in and charter out (“charter in – charter out”). Heidmar Inc. was formed under the laws of Republic of Liberia on December 3, 1987 and redomiciled into the Republic of the Marshall Islands on December 4, 2006. As of December 31, 2024, the consolidated financial statements include Heidmar Inc. and the following controlled subsidiaries: • Heidmar International Pools Inc. • Heidmar2020 LLC • Cash Custodian Inc. • Heidmar Bulkers Inc. • Heidmar Investments LLC • Heidmar UK Limited • Heidmar UK Trading Limited • Heidmar (Far East) LLC • Heidmar (Far East) Pte. Ltd. • Heidmar (Far East) Tankers Pte Ltd. • Heidmar DMCC • Heidmar Trading DMCC • Ocean Star Inc. • Ocean Dolphin Inc. • Heidmar Maritime Holdings Corp. • HMR Merger Sub Inc. • Landbridge Ship Management (HK) Limited In addition, as of December 31, 2024, Heidmar Inc. owns 50 % of the shares of BH Cape Holdings Pte. Ltd. and exercises joint control over this entity (Note 16).</t>
        </is>
      </c>
    </row>
    <row r="5">
      <c r="A5" s="4" t="inlineStr">
        <is>
          <t>Heidmar Maritime Holdings Corp.</t>
        </is>
      </c>
      <c r="B5" s="4" t="inlineStr">
        <is>
          <t xml:space="preserve"> </t>
        </is>
      </c>
      <c r="C5" s="4" t="inlineStr">
        <is>
          <t xml:space="preserve"> </t>
        </is>
      </c>
    </row>
    <row r="6">
      <c r="A6" s="3" t="inlineStr">
        <is>
          <t>Basis of Presentation and General Information [LineItems]</t>
        </is>
      </c>
      <c r="B6" s="4" t="inlineStr">
        <is>
          <t xml:space="preserve"> </t>
        </is>
      </c>
      <c r="C6" s="4" t="inlineStr">
        <is>
          <t xml:space="preserve"> </t>
        </is>
      </c>
    </row>
    <row r="7">
      <c r="A7" s="4" t="inlineStr">
        <is>
          <t>Basis of Presentation and General Information</t>
        </is>
      </c>
      <c r="B7" s="4" t="inlineStr">
        <is>
          <t>1. Basis of Prese ntation and General Information Heidmar Maritime Holdings Corp. (the “Company”), was incorporated by Heidmar Inc. (or “Heidmar” or “Parent”) on May 7, 2024 under the laws of the Republic of the Marshall Islands, having a share capital of 100 registered shares, at $ 0.001 par value, issued to the Parent. The shares were issued for no consideration. On June 18, 2024, MGO Global Inc. (“MGO”), Heidmar, the Company, HMR Merger Sub Inc. (“Merger Sub”), a wholly owned subsidiary of the Company, and Rhea Marine Ltd. and Maistros Shipinvest Corp. (together, the “Heidmar Shareholders”) entered into a Business Combination Agreement, which provided for a business combination between MGO and Heidmar, as a result of which, MGO and Heidmar would become wholly owned subsidiaries of the Company. On December 17, 2024 and on January 31, 2025, the relevant parties entered into the first and the second amendments to the Business Combination Agreement, respectively. The Business Combination Agreement, as amended by the first and the second amendments to the Business Combination Agreement is collectively referred to as the “Business Combination Agreement.”. Pursuant to the Business Combination Agreement, on February 19, 2025, (i) MGO merged with and into Merger Sub, with MGO surviving the merger as a wholly owned subsidiary of the Company and (ii) the Heidmar Shareholders transferred all of their common shares of Heidmar to the Company, with Heidmar Inc. becoming a wholly owned subsidiary of the Company. As consideration, pursuant to the Business Combination Agreement, the Company issued to (a) the stockholders of MGO an aggregate of 3,212,365 of the Company’s common shares, par value $ 0.001 per share (“common shares”), (b) MGO’s financial advisor 1,413,462 common shares and (c) the Heidmar Shareholders an aggregate of 52,476,758 common shares (the foregoing, together with the other transactions contemplated by the Business Combination Agreement, is referred to herein as the “Business Combination”) On February 20, 2025, the Company’s common shares commenced trading on the Nasdaq Capital Market, or Nasdaq, under the symbol “HMR” (Note 6). The accompanying consolidated financial statements have been prepared in accordance with U.S. generally accepted accounting principles, or U.S. GAAP (“US GAAP). At December 31, 2024, the Company had a working capital deficit of $ 915,995 . The Company expects to finance its working capital deficit through additional Parent’s financial support. Therefore, the accompanying consolidated financial statements have been prepared assuming the Company will continue as a going concern, which contemplates, among other things, the realization of assets and satisfaction of liabilities in the normal course of business.</t>
        </is>
      </c>
      <c r="C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ignificant Accounting Policies</t>
        </is>
      </c>
      <c r="B1" s="2" t="inlineStr">
        <is>
          <t>8 Months Ended</t>
        </is>
      </c>
      <c r="C1" s="2" t="inlineStr">
        <is>
          <t>12 Months Ended</t>
        </is>
      </c>
    </row>
    <row r="2">
      <c r="B2" s="2" t="inlineStr">
        <is>
          <t>Dec. 31, 2024</t>
        </is>
      </c>
      <c r="C2" s="2" t="inlineStr">
        <is>
          <t>Dec. 31, 2024</t>
        </is>
      </c>
    </row>
    <row r="3">
      <c r="A3" s="3" t="inlineStr">
        <is>
          <t>Accounting Policies [Line Items]</t>
        </is>
      </c>
      <c r="B3" s="4" t="inlineStr">
        <is>
          <t xml:space="preserve"> </t>
        </is>
      </c>
      <c r="C3" s="4" t="inlineStr">
        <is>
          <t xml:space="preserve"> </t>
        </is>
      </c>
    </row>
    <row r="4">
      <c r="A4" s="4" t="inlineStr">
        <is>
          <t>Significant Accounting Policies</t>
        </is>
      </c>
      <c r="B4" s="4" t="inlineStr">
        <is>
          <t xml:space="preserve"> </t>
        </is>
      </c>
      <c r="C4" s="4" t="inlineStr">
        <is>
          <t>2. Significant Accounting Policies Principles of Consolidation: The accompanying consolidated financial statements have been prepared in accordance with accounting principles generally accepted in the United States of America (“US GAAP”) and include the accounts of HMI and its subsidiaries in which it holds a controlling financial interest. All inter-company balances and transactions have been eliminated upon consolidation. The Company’s wholly owned subsidiaries to which the Company provides pool management services are variable interest entities, which are not controlled by HMI, but rather by the participants in the pools pursuant to the one vote‑per‑vessel contractual arrangements between the Company and the participants in the pools (the “Non-consolidated Pool Subsidiaries”). The Company has evaluated all facts and circumstances of not being the primary beneficiary of these Non-consolidated Pool Subsidiaries as per the guidance in ASC 810 including (a) any financial or other support (explicitly or implicitly) during the periods presented, (b) the carrying amounts and relevant classifications of the Non-consolidated Pool Subsidiaries, (c) the exposure of the Company to any loss from these Non-consolidated Pool Subsidiaries, and (d) any liquidity arrangement, guarantees and any other commitments by third parties that may affect the risk of exposure and concluded that none of the above conditions apply. The Non-consolidated Pool Subsidiaries are accounted for under the equity method. Under the equity method of accounting, investments in non-consolidated pool subsidiaries are stated at initial cost, and are adjusted for subsequent additional investments and the Company’s proportionate share of earnings or losses and distributions. The Company’s equity interest in the Non-consolidated Pool Subsidiaries as of December 31, 2024 and 2023 as well as the Company’s proportionate share of earnings or losses and distributions for the three years in the period ended December 31, 2024 was nil . For the years ended December 31, 2024, 2023 and 2022, the Non-consolidated Pool Subsidiaries consisted of the following: • Blue Fin Tankers Inc., which operates a pool of Suezmax-size tankers (the “Blue Fin pool”) • SeaLion Tankers INC., which operates a pool of LR2-size tankers (the “SeaLion Pool”) • Seadragon Tankers Inc., which operates a pool of VLCC tankers (the “Seadragon pool”) • Dorado Tankers Pool Inc., which operates a pool of MR2-size tankers (the “Dorado pool”) For the years ended December 31, 2024, 2023 and 2022, the dormant Non-consolidated Pool Subsidiaries consisted of the following: • Sigma Tankers Inc. (the “Sigma pool”) • Seawolf Tankers Inc. (the “Seawolf Pool”) • Star Tankers Inc. (the “Star pool”) 2. Significant Accounting Policies - continued • Marlin Tankers Inc. (the “Marlin Pool”) • Sea Otter Tankers Inc. (the “Sea Otter Pool”) SeaHorse Tankers Inc. operated a pool of small size tankers (the “SeaHorse Pool”) for the years ended December 31, 2023 and 2022. During the year ended December 31, 2024, the Company ceased providing management services to SeaHorse Tankers Inc. since the pool agreements with the vessels in the SeaHorse Pool were terminated. As a result, SeaHorse Pool was an operating Non-consolidated Pool Subsidiary of the Company for the years ended December 31, 2023 and 2022 and dormant as of December 31, 2024.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arnings per common share: Basic earnings per share is computed by dividing net income attributable to common shareholders by the weighted-average number of common shares outstanding during the period. The weighted-average number of common shares outstanding does not include any potentially dilutive securities. Diluted earnings per share gives effect to all potentially dilutive securities to the extent that they are dilutive. No potentially dilutive securities existed as of December 31, 2024, 2023 and 2022. Foreign Currency Translation: The Company translates the consolidated financial statements of its non-U.S. subsidiaries into U.S. dollars from their functional currencies. Assets and liabilities denominated in foreign currencies are translated at the exchange rates in effect at the consolidated balance sheet dates. Revenues and expenses are translated at the weighted average exchange rates prevailing during the period. Unrealized gains or losses arising from currency translation are included in other comprehensive income/(loss) in the accompanying consolidated statements of comprehensive income. Cash and Cash Equivalents: Cash consists of cash on hand and cash in banks. The Company considers highly liquid investments such as time deposits and certificates of deposit with original maturities of three months or less to be cash equivalents. Inventories: Inventories consist of EU Emissions Trading System (“EU ETS”) allowances and are stated at the lower of cost and net realizable value. Net realizable value is the estimated selling prices less reasonably predictable costs of disposal and transportation. The cost is determined by the first-in, first-out method. EU ETS allowances are accounted for under Accounting Standards Codification (“ASC”) 330, as inventory, as the Company plans to actively trade these allowances. As of December 31, 2023, inventories also included consumable bunkers stated at the lower of cost and net realizable value. Property and equipment, net: Property and equipment is recorded at cost. The cost of each of the Company’s assets is depreciated on a straight-line basis over the asset’s remaining economic useful life, after considering the estimated residual value (if any). The expected useful life of each of the assets are as follows:
Property and equipment
Furniture and office equipment 10 years
IT equipment and software 5 years Impairment Loss: The Company follows the ASC Subtopic 360-10, “Property, Plant and Equipment” (“ASC 360-10”), which requires impairment losses to be recorded for furniture and office equipment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furniture and office equipment, annually. If the carrying value of the related asset exceeds the undiscounted cash flows, the carrying value is reduced to its fair value and the difference is recorded as an impairment loss in the accompanying consolidated statements of income. For the years ended December 31, 2024, 2023 and 2022 there was no impairment loss. Impairment of Right of use assets from operating leases: The Company evaluates its Right of use assets from operating leases for potential impairment when it determines a triggering event has occurred. When a triggering event has occurred, the Company performs a test of recoverability by comparing the expected undiscounted future cash flows (including expected residual values) over the remaining lease terms to the carrying value of the Right of use asset. If the test of recoverability identifies a possible impairment, the Right of use asset’s fair value is measured in accordance with the fair value measurement framework. An impairment charge is recognized for the amount by which the carrying value of the Right of use asset exceeds its estimated fair value and would be recorded in the accompanying consolidated statements of income. For the years ended December 31, 2024, 2023 and 2022 there was no impairment of the Company’s Right of use assets from operating leases. 2. Significant Accounting Policies - continued Accounting for Trade Revenues and Trade Revenues, related parties: Trade revenues consist primarily of commissions and management fees earned from pool management services and commercial management services, commissions earned from services provided on sale and purchase (“S&amp;P”) of vessels and management fees earned from technical management services. Commissions from pool management services and commercial management services are earned based on the gross freight, dead freight, hire and demurrage revenues of the managed vessels and are recognized ratably over the duration of each voyage on a load port-to-discharge port basis. Management fees from pool management services and commercial management services are earned on a fixed rate per day, per vessel. The Company’s pool and commercial management services do not have established terms of duration. Either party is entitled to terminate the agreement at any time after the expiry of a certain period, subject to the completion of the ongoing voyage, provided written notice of a period up to 3 months is given by either party to the other that the agreement is to terminate. Trade revenues are recognized when earned and when it is probable that future economic benefits will flow to the Company and such benefit can be measured reliably. The performance obligations begin to be satisfied once the vessel begins loading the cargo. The Company determined that its service contracts consist of a single performance obligation of providing commercial management services during the transportation of the cargo within a specified time period. Therefore, the performance obligation is met evenly as the voyage progresses and the revenue is recognized on a straight- line basis over the voyage days from the commencement of the loading of cargo to completion of discharge. Management fees from technical management services are earned for each vessel at a fixed rate per day. The Company’s technical management services have an established duration term of four years and either party can terminate the agreement if certain conditions are met. Trade revenues are recognized when earned and when it is probable that future economic benefits will flow to the Company and such benefit can be measured reliably. The Company determined that its technical management service contracts consist of a single performance obligation of providing technical management services during the period of service and the revenue is recognized on a straight-line basis over the service period. In a sales and purchase service contract, the performance obligation is typically the brokerage service fee to facilitate the sale or purchase of a vessel. This involves finding a buyer or seller, negotiating terms, and closing the transaction. Commissions arising from the S&amp;P services are considered as earned and are recognized at the point in time when the sale transaction has been completed and the ownership of the vessel has been transferred to the new owner and therefore the performance obligation is satisfied. Operating Leases - The Company as a Lessor Time charter-out contracts Our time charter revenues are generated from our vessels that have been chartered out to a third-party charterer for a specified period in exchange for consideration, which is based on a daily rate. The charterer has the full discretion over the ports subject to compliance with the applicable charter party agreement and relevant laws. The charterer bears the voyage related costs such as bunker expenses, port charges and canal tolls during the hire period. The charterer generally pays the charter hire monthly in advance. We determined that our time charter contracts are considered operating leases and therefore fall under the scope of the guidance ASC 842 because (i) the vessel is an identifiable asset, (ii) we do not have substantive substitution rights, and (iii) the charterer has the right to control the use of the vessel during the term of the contract and derives the economic benefits from such use. Time charter revenue is recognized as earned on a straight-line basis over the term of the relevant time charter starting from the vessel’s delivery to the charterer, except for any off-hire period, and ending upon redelivery to the Company. Under the guidance of ASC 842,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Time charter revenues received in advance of the provision of charter service are recorded as deferred revenue and recognized when the charter service is rendered. Deferred revenue also may result from straight-line revenue recognition in respect of charter agreements that provide for varying charter rates. Deferred revenue amounts that will be recognized within the next twelve months are presented as current, with amounts to be recognized thereafter presented as non-current. Revenues earned through the profit-sharing arrangements in the time charters represent contingent rental revenues that are recognized when earned and amounts are reasonably assured based on estimates provided by the charterer. Operating Leases – The Company as a Lessee Time charter-in contracts A time charter is a contract for the use of a vessel for a specific period of time and a specified daily charter hire rate, which is generally payable in advance. The time charterer has control over the vessel’s employment within the agreed trading limits during this period. A time charter generally provides typical warranties and owner protective restrictions.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In a time charter contract, the owner of the vessel is responsible for crew costs, vessel insurance, repairs and maintenance costs, and lubricants. Our time charter-in contracts relate to the charter-in activity of vessels from third parties for a specified period of time in exchange for consideration, which is based on a daily rate. We elected the practical expedient of the ASC 842 guidance that allows for contracts with an initial lease term of 12 months or less to be excluded from the operating lease right-of-use assets and lease liabilities recognized on our consolidated balance sheets. The Company recognizes right-of-use assets (“ROU”) and corresponding lease liabilities for its operating leases.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2. Significant Accounting Policies - continued Under the guidance ASC 842, we elected the practical expedients available to lessees to not separate the lease and non-lease components included in the charter hire expense because (i) the pattern of expens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Office leases For leases with terms greater than 12 months, we record the related right-of-use asset and lease liability as the present value of fixed lease payments over the lease term. For leases that do not provide a readily determinable discount rate, we use our incremental borrowing rate to discount lease payments to present value. The Company recognizes right-of-use assets (“ROU”) and corresponding lease liabilities for its operating leases.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After the commencement date, we remeasure the lease liability to reflect changes to the lease payments. We recognize the amount of the remeasurement of the lease liability as an adjustment to the right-of-use asset. Accounting for Voyage Revenues and Voyage expense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contracts commit for a minimum amount of cargo. The charterer is liable for any short loading of cargo known as “dead” freight. The voyage charter party generally has a “demurrage” or “dispatch” clause. As per this clause, the charterer reimburses the Company for any potential delays exceeding the allowed laytime as per the charter party clause at the ports visited, which is recorded as demurrage revenue. Demurrage revenue is recognized starting from the point that it is determined that the amount can be estimated and its collection is probable and on a straight line basis until the end of the voyage. Conversely, the charterer is given credit if the loading/discharging activities happen in less time than the allowed laytime known as dispatch resulting in a reduction in revenue and is recognized as the performance obligation is satisfied.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freight charters are considered service contracts which fall under the provisions of ASC 606 because the Company retains control over the operations of the vessels such as the routes taken or the vessels’ speed. Freight, demurrage, and miscellaneous revenues from the operations of vessels are recognized in the period earned. Such revenues and the related operating costs applicable to voyages in progress at the end of a reporting period are recognized ratably over the estimated duration of the voyage on the percentage-of-completion method of accounting. Voyage expenses are direct expenses to voyage revenues and primarily consist of brokerage and agency commissions, port expenses, canal dues and bunker fuel. Brokerage and agency commissions are paid to shipbrokers for their time and efforts for negotiating and arranging charter party agreements on behalf of the Company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fuel expenses, canal tolls and port expenses are deferred and are recognized on a straight-line basis, in voyage expenses, over the voyage duration as the Company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deferred voyage expenses’ in the accompanying consolidated balance sheets. Voyage expenses presented in the accompanying consolidated statements of income, were associated with bunkers consumed during the ballast or idle periods and bunkers consumed when the related vessel operates under a spot voyage. Syndication income, related party : Heidmar Investments LLC, a fully-owned consolidated subsidiary of Heidmar Inc., entered into “Syndication Agreements” (“syndication”) with Heidmar Trading LLC, a related party, (“syndication partner”) for two vessels (“Two Vessels”) which the syndication partner chartered-in from unrelated parties and then chartered-out to unrelated parties. The syndication is an assignment and transfer of profits and losses between Heidmar Investments LLC and the syndication partner wherein Heidmar Investments LLC will assume the syndication partner’s monthly charter hire and voyage expenses and in return will be assigned the revenues earned by the Two Vessels (the “syndication result”). Furthermore, in accordance with the provisions of the Syndication Agreements, Heidmar Inc. has been appointed as the commercial manager of the vessels based on the provisions of the related commercial management agreements (“CMA”) entered into between HMI and the syndication partner. In order to receive the proceeds from the Syndication Agreement, the Company needs to be performing the services under the CMA. Therefore, the Syndication Agreements and the CMA are considered a single service contract which depends on the provision of a service and in accordance with the guidance in ASC 606-10-25-9 for combining contracts, the Syndication Agreement and the CMA are accounted for as a single services contract under ASC 606 (the “services contract”). HMI concluded that the services contract includes a fixed and a variable consideration related to the servicing of the vessels. The variable consideration is equal to the net operating results of the two vessels which is recognized as the profits are earned or the losses are incurred during the period of the service contract as that is when the income, if any, can be reliably measured for this variable remuneration. The fixed based fee component is a fixed rate per day and a fixed commission on the gross freight, dead freight, hire and demurrage revenues of the Two Vessels. The fixed commissions earned are recognized ratably over the duration of each voyage on a load port-to-discharge port basis. Because the variable consideration is calculated after taking into account the fixed fee component recognized as an expense by the vessels in their operating results, the income related to the fixed fees is eliminated against such expense included in the variable fee income. The resulting variable fee income amounted to $ 670,231 , $ 8,409,528 and $ 6,223,911 for the years ended December 31, 2024, 2023 and 2022, respectively. The Syndication Agreements commenced in January and February 2022, and terminated in March 2024 and April 2023, respectively. 2. Significant Accounting Policies - continued Profit sharing arrangements: The Company follows the provisions of ASC 470 “Debt” in order to account for the profit and loss sharing agreements entered into with related or unrelated parties. According to the provisions of the profit and loss sharing agreements, the Company charters in a vessel, earns revenue from the charter out of the vessel to another party, and receives an upfront cash payment from the counterparty of the profit and loss sharing agreement to be used for the operations of the vessel and the counterpart receives an agreed percentage of profits and losses (sale of future revenue, arising from the operations of the vessel. When the Company has significant continuing involvement in the generation of the cash flows of the vessel, the Company accounts for this transaction as debt under ASC 470-10. The proceeds received in a sale of future revenue are accounted for as debt. After the initial recognition, an entity uses the interest method (ASC 835-30-25-5: “The total amount of interest during the entire period of a cash loan is generally measured by the difference between the actual amount of cash received by the borrower and the total amount agreed to be repaid to the lender to account for the amount recorded as debt.”). Actual cash repayments are recorded as either interest expense or a reduction of the outstanding debt balance, including accrued interest, in accordance with the interest method. Interest cost is accrued in each period by applying the effective interest rate against the debt’s net carrying amount. If the timing or amount of the actual or estimated cash flows changes, the original amortization schedule for the debt is updated to reflect the revised cash flows. The Company has elected to adopt the prospective approach to account for changes in the amount or timing of cash flows, in which the effective interest rate is updated. Concentration of credit risk: The Company extends credit to its customer in the normal course of business. The Company regularly reviews its accounts and estimates the amount of uncollectible receivables each period to assess the adequacy of the allowance for uncollectible amounts. Management does not believe significant risk exists in connection with the Company’s concentration of credit as at December 31, 2024 and 2023. The simplified approach is applied to other receivables and receivables from related parties and the Company recognizes lifetime expected credit losses ("ECLs") on other receivables and receivables from related parties. Under the simplified approach, the loss allowance is always equal to ECLs. No provision for doubtful accounts was required for the years ended December 31, 2024, 2023 and 2022. The Company places its cash and cash equivalents, consisting mainly of bank deposits, with creditworthy financial institutions rated by qualified rating agencies. Income tax: The Company through its subsidiaries operates in various jurisdictions and generates taxable income (if any). Current tax is recognized at the amount of tax payable using the tax rates and laws that have been enacted or substantively enacted by the balance sheet date. Fair Value: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In accordance with the requirements of accounting guidance relating to Fair Value Measurement, the Company classifies and discloses assets and liabilities carried at fair value in one of the following categories: Level 1: Quoted market prices in active markets for identical assets and liabilities. Level 2: Inputs other than quoted prices included within Level 1 that are observable for the asset or liability, either directly or indirectly. Level 3: Unobservable inputs that are not corroborated by market data. Business Acquisitions &amp; Asset Acquisitions: When the Company enters into an acquisition transaction, it determines whether the acquisition transaction is a purchase of an asset or a business based on the facts and circumstances of the transaction. In accordance with Topic 805, Business Combinations, the Company first evaluates whether substantially all of the fair value of the gross assets acquired is concentrated in a single identifiable asset or group of similar identifiable assets (Step one). If that threshold is met, the set of assets and activities is not a business. If the threshold is not met, the Company evaluates whether the set meets the definition of a business (Step two). To be considered a business, a set must include an input and a substantive process that together significantly contributes to the ability to create an output. All assets acquired and liabilities assumed in a business combination are measured at their acquisition date fair values. For asset acquisitions, the net assets acquired should be measured following a cost accumulation and allocation model under which the cost of the acquisition is allocated on a relative fair value basis to the qualifying assets acquired. Transaction costs associated with asset acquisitions are capitalized. Goodwill and Intangible Asset : The goodwill represents the excess of the purchase consideration over the fair value of the net assets acquired in a business acquisition. The determination of the value of goodwill and intangible assets arising from acquisitions requires extensive use of accounting estimates and judgments to allocate the purchase price to the fair value of intangible assets acquired, and liabilities assumed and the excess purchase price over net assets acquired to goodwill. Goodwill is not amortized and is assessed for impairment using fair value measurement techniques at least annually or more frequently if events or changes in circumstances indicate that it is more likely than not that the asset is impaired. The goodwill is considered to be impaired if the Company determines that the carrying value of Company’s one reporting unit exceeds its respective fair value. No impairment charge was recorded for the year ended December 31, 2024. The Company tests goodwill for impairment by either performing a qualitative evaluation or a quantitative test. The quantitative assessment for goodwill requires the Company to estimate the fair value of the Company’s one reporting unit using either an income or market approach or a combination thereof. Intangible asset includes the technical license management (“Technical License”), which is an amortizable intangible asset. Amortization is calculated on a straight-line basis over the estimated useful life of the asset. Amortization for licenses commences upon market launch. Amortization for assets acquired commences upon acquisition. Technical License is amortized over a 15-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 was recorded for the year ended December 31, 2024. 2. Significant Accounting Policies - continued Acquisition Installments Payable: Upon the completion of an acquisition, the Company may record an acquisition installment payable. Acquisition installments payables, which are fixed future payments, are recorded at their net present value. Accretion of interest expense attributable to the acquisition installments payable is recorded as a component of finance costs. Investments in joint venture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other than temporary decline in value below their carrying value. If the estimated fair value is less than the carrying value and is considered other than a temporary decline, the carrying value is written down to its estimated fair value and the resulting impairment is recorded in the accompanying consolidated statements of income. No impairment charge was recorded for the year ended December 31, 2024. Recent Accounting Pronou</t>
        </is>
      </c>
    </row>
    <row r="5">
      <c r="A5" s="4" t="inlineStr">
        <is>
          <t>Heidmar Maritime Holdings Corp.</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Significant Accounting Policies</t>
        </is>
      </c>
      <c r="B7" s="4" t="inlineStr">
        <is>
          <t>2. Significant Accounting Policies Use of Estimates: The preparation of the consolidated financial statements in conformity with US GAAP requires management to make estimates and assumptions that affect the reported amounts of liabilities and disclosure of contingent liabilities at the date of the consolidated financial statements and the reported amounts of expenses during the reporting period. Actual results could differ from those estimates. Loss per common share: Basic loss per share is computed by dividing net loss attributable to common shareholder by the weighted-average number of common shares outstanding during the period. The weighted-average number of common shares outstanding does not include any potentially dilutive securities. Diluted earnings/(loss) per share gives effect to all potentially dilutive securities to the extent that they are dilutive. No potentially dilutive securities existed as of December 31, 2024. Foreign Currency Translation: The functional currency of the Company is the U.S. Dollar because the Company’s suppliers utilize the U.S. Dollar as the functional currency. The accounting books of the Company are maintained in U.S. Dollars. Transactions involving other currencies are converted into U.S. Dollars using the exchange rates in effect at the time of the transactions. Resulting gains or losses are separately reflected in the accompanying consolidated statement of operations. General and administrative expenses: General and administrative expenses include, but not limited to, audit and legal fees and other such professional fees and expenses. Recent Accounting Pronouncements: Management does not believe that any recently issued, but not yet effective, accounting standards, if currently adopted, would have a material effect on the Company’s consolidated financial statements.</t>
        </is>
      </c>
      <c r="C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and Shareholder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 and Shareholders</t>
        </is>
      </c>
      <c r="B4" s="4" t="inlineStr">
        <is>
          <t xml:space="preserve">3. Transactions with related parties and shareholders Profit and Loss Sharing agreement: During the years ended December 31, 2024, 2023 and 2022, the accrued interest costs of the profit and loss sharing agreement (the “Agreement”) entered into for one vessel described in Note 10 relating to MM Shipinvest Holdings Co., a related party company owned by one of HMI’s two shareholders, (“Assignee A”), based on the effective interest method, were $ 77,117 , $ 4,833 and $ nil , respectively, and are presented under “Finance costs, related party” in the accompanying consolidated statements of income. Payables to Assignee A, which mainly include the accrued recognized interest cost from the operations of the vessel and are analyzed as follows:
Payable to Assignee A, related party
January 1, 2023 -
Proceeds from assignee 779,019
Interest cost 4,833
December 31, 2023 783,852
Interest cost 77,117
Repayments to assignee ( 779,019 )
Interest paid ( 21,058 )
December 31, 2024 60,892 3. Transactions with related parties and shareholders - continued Transactions with the Non-consolidated Pool Subsidiaries: The Company earns management fees and commissions from the Non-consolidated Pool Subsidiaries (Note 2). The amounts earned for the years ended December 31, 2024, 2023 and 2022 are included in “Trade revenues, related parties” in the accompanying consolidated statements of income and are analyzed as follows:
December 31, 2024
Management Fees Commissions
Blue Fin Pool 593,352 744,795
SeaLion Pool 966,198 2,825,367
Dorado Pool 29,452 768,779
SeaHorse Pool 22,500 17,075
Seadragon Pool 134,100 3,663,182
Total 1,745,602 8,019,198
December 31, 2023
Management Fees Commissions
Blue Fin Pool 562,732 1,612,632
SeaLion Pool 1,080,585 4,163,287
Dorado Pool 73,000 889,057
SeaHorse Pool 160,772 206,890
Seadragon Pool - 5,040,000
Total 1,877,089 11,911,866
December 31, 2022
Management Fees Commissions
Blue Fin Pool 1,022,820 1,318,765
SeaLion Pool 1,074,411 3,187,366
Star Pool - 13,288
Dorado Pool 53,726 412,254
SeaHorse Pool 95,138 138,644
Seadragon Pool - 3,131,188
Total 2,246,095 8,201,505 During the year ended December 31, 2024, the Company provided aggregate funding of $ 930,000 to the Non-consolidated Pool Subsidiaries for working capital purposes. This loan to the Non-consolidated Pool Subsidiaries is included in “Receivables from related parties” in the accompanying consolidated balance sheet. The loan receivable is unsecured, with no fixed payment terms and repayable by the Non-consolidated Pool Subsidiaries upon demand and no later than December 31, 2025. The rate of interest on this loan receivable is 4.06 % plus Secured Overnight Financing Rate (“SOFR”). The Company earned interest income of $ 77,308 from the Non-consolidated Pool Subsidiaries, at weighted average interest rates of 9.2 % and 8.7 % included in “Interest income, related parties” in the accompanying consolidated statement of income. Receivables from the Non-consolidated Pool subsidiaries are included in “Receivables from related parties” in the accompanying consolidated balance sheets and consist of receivables related to unpaid management fees, commissions earned from the Non-consolidated Pool Subsidiaries and amounts paid for expenses of the Non-consolidated Pool Subsidiaries on behalf of them or loan receivable from the Non-consolidated Pool Subsidiaries. Payables to the Non-consolidated Pool subsidiaries are included in “Payables to related parties” in the accompanying consolidated balance sheets and mainly consist of revenue collected from Heidmar Inc. on behalf of Non-consolidated Pool Subsidiaries. As of December 31, 2024 and 2023, the Company had receivables from/ (payables to) the following Non-consolidated Pool subsidiaries:
2024 2023
Blue Fin Pool 2,457,095 747,149
SeaLion Pool 1,299,135 2,594,788
Seadragon Pool 2,962,896 1,196,675
Seawolf Pool 15,592 12,944
Dorado Pool 1,041,740 444,841
Star Pool 7,186 7,202
Marlin Pool 4,595 4,595
SeaHorse Pool 525,384 511,861
Total Receivables 8,313,623 5,520,055
Sigma Pool - 507,047
Total Payables - 507,047 3. Transactions with related parties and shareholders - continued Revenues, costs and expenses applicable to revenues, net income current and total assets, current and total liabilities of the Non-consolidated Pool subsidiaries as of and for the years ended December 31, 2024, 2023 and 2022 are analyzed as follows:
December 31, 2024 December 31, 2023 December 31, 2022
Revenues of the Non-consolidated Pool Subsidiaries 691,734,800 877,449,952 683,809,587
Costs and expenses of the Non-consolidated Pool Subsidiaries 281,851,357 328,587,308 347,922,997
Net income of the Non-consolidated Pool Subsidiaries - - -
Current and total assets of the Non-consolidated Pool Subsidiaries 114,193,010 194,146,719 228,948,203
Current and total liabilities of the Non-consolidated Pool Subsidiaries 114,192,810 194,146,519 228,948,103 Transactions with Syndication partner: Receivables and trade revenues from the Syndication partner consist of balances with Heidmar Trading LLC. (“Syndication partner”), an entity that is controlled by one of Company’s shareholders. Syndication income Syndication income that amounted to $ 670,231 (2023: $ 8,409,528 , 2022: $ 6,223,911 ) for the year ended December 31, 2024 represents the variable remuneration relating to the operating results of the Two Vessels under the Syndication Agreement. The syndication agreement for one vessel ended in April 2023 and for the second one in March 2024. Receivable from Syndication partner: Receivable from Syndication partner of $ nil and $ 5,261,008 as at December 31, 2024 and December 31, 2023, respectively, mainly includes amounts due from the Syndication partner relating to the Syndication result and advances for expenses paid on behalf of the Syndication partner and is included in “Receivables from related parties” in the accompanying consolidated balance sheets. The receivable as of December 31, 2023, has been fully settled during the year ended December 31, 2024. Payables to shareholder: Payables to shareholder consist of amounts paid by one of the shareholders, Maistros Shipinvest Corp., for working capital purposes with regards to the operations of the newly established office in Dubai (Note 9). The balance as of both December 31, 2024 and December 31, 2023 was $ 5,239,219 . This balance is unsecured, with no fixed payment terms, interest free and repayable upon demand. Other: Included in “Other receivables” in the accompanying consolidated balance sheets, is the advance to an employee in a management position which is unsecured, interest free and callable upon demand. The balance as at December 31, 2024 and 2023 was $ 98,026 and $ nil , respectively. The following table presents a summary of the receivables/(payables) from/(to) related parties:
2024 2023
Non-consolidated pool subsidiaries 8,313,623 5,520,055
Syndication partner - 5,261,008
Total Receivables 8,313,623 10,781,063
Non-consolidated pool subsidiaries - 507,047
Total Payables - 507,0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The amounts shown in the accompanying consolidated balance sheets are analyzed as follows:
December 31,
2024 2023
Furniture and office equipment 387,374 118,936
Total 387,374 118,936
Less accumulated depreciation ( 69,864 ) ( 29,990 )
Property and equipment, net 317,510 88,946 The Company recognized depreciation expense of $ 39,874 , $ 12,828 and $ 21,099 for property and equipment for the years ended December 31, 2024, 2023 and 2022, respectively and it is included under “Depreciation” in the accompanying consolidated statements of income. During the year ended December 31, 2024, the Company purchased furniture and office equipment amounted to $ 268,438 for the offices in Greece and Hong Kong (Note 9). During 2022, the Company sold a vehicle for $ 24,173 with a net book value of $ 32,505 and realized a loss of $ 8,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ables to Vessel Owners</t>
        </is>
      </c>
      <c r="B1" s="2" t="inlineStr">
        <is>
          <t>12 Months Ended</t>
        </is>
      </c>
    </row>
    <row r="2">
      <c r="B2" s="2" t="inlineStr">
        <is>
          <t>Dec. 31, 2024</t>
        </is>
      </c>
    </row>
    <row r="3">
      <c r="A3" s="3" t="inlineStr">
        <is>
          <t>Payables to Vessel Owners [Abstract]</t>
        </is>
      </c>
      <c r="B3" s="4" t="inlineStr">
        <is>
          <t xml:space="preserve"> </t>
        </is>
      </c>
    </row>
    <row r="4">
      <c r="A4" s="4" t="inlineStr">
        <is>
          <t>Payables to Vessel Owners</t>
        </is>
      </c>
      <c r="B4" s="4" t="inlineStr">
        <is>
          <t xml:space="preserve">5. Payables to vessel owners Payables to vessel owners include amounts related to commercial management services. The Company has entered into commercial management agreements for certain vessels. Under the terms of these agreements, the Company collects freight and other revenues and pays voyage expenses on behalf of the vessel owning subsidiaries. Outstanding payable balances are recorded in accounts payable to vessel owners. Payables to vessel owners as of December 31, 2024 and 2023 consist of the following:
December 31,
2024 2023
Payables to non-pool vessels 5,085,232 4,907,672
Total 5,085,232 4,907,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6. Income tax HMI serves as a holding company for a group of companies primarily engaged in the international operation of ships. Generally, income from the international operation of ships is subject to preferential tax regimes in the countries where the ship owning or operating companies are incorporated and exempt from income tax in other countries where the ships call due to the application of income tax treaties or, in the case of the United States, treaties or Section 883 of the Internal Revenue Code of 1986, as amended (the “Code”). Among other things, in order to qualify, the Company must be incorporated in a country, which grants an equivalent exemption to U.S. corporations and must satisfy certain qualified ownership requirements. Income earned by the Company organized outside of the United States that is not derived in connection with the international operation of ships (as such term is defined by Section 883 of the Code and the regulations promulgated there under) or earned in countries without preferential tax regimes is subject to income tax in the countries where such income is earned. Section 887 of the Code imposes a 4 % gross basis tax on U.S. source gross transportation income (“USSGTI”). USSGTI is 50 % of the gross revenue derived from voyages that begin or end in the United States. The Non-consolidated Pool Subsidiaries of the Company earn USSGTI. The Non-consolidated Pool Subsidiaries are incorporated in the Marshall Islands. Pursuant to the income tax laws of the Marshall Islands, these subsidiaries are not subject to income tax. The Marshall Islands has been officially recognized by the Internal Revenue Service as a qualified foreign country that currently grants the requisite equivalent exemption from tax. In addition, these subsidiaries satisfy one of the ownership tests required by Section 883 and are therefore exempt from U.S. income tax on their transportation income derived from the operation of their chartered vessels to or from U.S. ports. Uncertain tax positions are evaluated under the more likely-than-not threshold for financial statement recognition and measurement for tax positions taken or expected to be taken in a tax return. The Company reviews its tax positions annually and adjusts its tax reserve balances as more information becomes available. No such reserve was deemed necessary as of December 31, 2024 and 2023. For the years ended December 31, 2024, 2023, and 2022, the Company did no t recognize any taxable profits. This was primarily due to the preferential tax regimes applicable to the international operation of ships, as well as the utilization of tax loss carryforwards by certain subsidiaries in various jurisdictions. As a result, no income tax expense or benefit was recorded for any of the period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7. Revenues Trade revenues for the years ended December 31, 2024, 2023 and 2022 consists of the following items:
December 31,
2024 2023 2022
Commission revenue 2,072,752 3,409,716 2,587,819
Management fee revenue 1,111,791 1,173,139 954,348
Other revenue 149,599 347,419 382,827
Total 3,334,142 4,930,274 3,924,994 Voyage and Time charter revenues for the years ended December 31, 2024, 2023 and 2022 consists of the following items:
December 31,
2024 2023 2022
Charter hire revenue 15,260,157 22,047,017 5,827,179
Voyage revenue - - 3,742,434
Address commissions ( 79,457 ) ( 78,338 ) ( 102,240 )
Total 15,180,700 21,968,679 9,467,373 As of December 31, 2024, one vessel was employed under time charter agreement with remaining tenor of 0.3 years. As of December 31, 2024, 2023 and 2022 there were no voyage expenses incurred between the contract date and the date of the vessel’s arrival to the load port and no unearned revenue related to undelivered performance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8. Shareholders’ equity As of December 31, 2024 and 2023 there were common shares as follows: 500 Class A shares authorized and 96 issued and outstanding and 7,999,500 Class B shares authorized and no shares issued and outstanding, without par value. Each Class A share entitles the holder to one vote on all matters with respect to which shareholders vote and each Class B share does not entitle its holder to any voting rights. As of December 31, 2024 and 2023, HMI is equally owned by Rhea Marine Ltd. and Maistros Shipinvest Corp. following a share purchase agreement (the “JV Agreement”) that the two entities entered into in January 2022. The JV Agreement provides the right to each shareholder to appoint two members in the Board of Directors of HMI. The purpose of the joint venture is for HMI to grow into new sectors relating to its pool and commercial management services. As a result of the JV Agreement, Maistros Shipinvest Corp. contributed an amount of $ 2,000,000 in cash to HMI in 2022, which was recorded as an increase in Additional Paid-in Capital. Furthermore, certain pool agreements including, among others, the provision of commercial management services, were entered into between the Company and certain vessel-owning companies related with Maistros Shipinvest Corp. In addition, at the time of entering into the JV agreement, the Company agreed to employ certain employees of affiliated entities of Maistros Shipinvest Corp.. As a result of the JV Agreement, HMI meets the definition of a joint venture in accordance with the provisions of the Accounting Standards Codification (“ASC”) Subtopic 323-10, “Investments—Equity Method and Joint Ventures” (“ASC 323-10”), contributions relating to the pool agreements and the employees of affiliated entities of Maistros Shipinvest Corp. were recognized at Maistros Shipinvest Corp.’s historical cost basis being nil. The significant factors considered and judgments made in determining that the power to direct the activities of HMI that most significantly impact its economic performance are shared, are that all significant business decisions over operating and financial policies of HMI require consent from each of Rhea Marine Ltd. and Maistros Shipinvest Corp. On August 1, 2023, the board of directors of the Company declared a cash distribution of $ 260,417 per common share. The total cash distribution of $ 25,000,000 was paid on August 11, 2023. No dividends were paid in 2022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029506</v>
      </c>
      <c r="C3" s="6" t="n">
        <v>18931215</v>
      </c>
    </row>
    <row r="4">
      <c r="A4" s="4" t="inlineStr">
        <is>
          <t>Receivables from related parties (Note 3)</t>
        </is>
      </c>
      <c r="B4" s="5" t="n">
        <v>8313623</v>
      </c>
      <c r="C4" s="5" t="n">
        <v>10781063</v>
      </c>
    </row>
    <row r="5">
      <c r="A5" s="4" t="inlineStr">
        <is>
          <t>Other receivables (Note 3)</t>
        </is>
      </c>
      <c r="B5" s="5" t="n">
        <v>930381</v>
      </c>
      <c r="C5" s="5" t="n">
        <v>595404</v>
      </c>
    </row>
    <row r="6">
      <c r="A6" s="4" t="inlineStr">
        <is>
          <t>Inventories (Note 13)</t>
        </is>
      </c>
      <c r="B6" s="5" t="n">
        <v>612165</v>
      </c>
      <c r="C6" s="5" t="n">
        <v>1202921</v>
      </c>
    </row>
    <row r="7">
      <c r="A7" s="4" t="inlineStr">
        <is>
          <t>Prepayments and other current assets</t>
        </is>
      </c>
      <c r="B7" s="5" t="n">
        <v>366100</v>
      </c>
      <c r="C7" s="5" t="n">
        <v>1464970</v>
      </c>
    </row>
    <row r="8">
      <c r="A8" s="4" t="inlineStr">
        <is>
          <t>Total current assets</t>
        </is>
      </c>
      <c r="B8" s="5" t="n">
        <v>30251775</v>
      </c>
      <c r="C8" s="5" t="n">
        <v>32975573</v>
      </c>
    </row>
    <row r="9">
      <c r="A9" s="3" t="inlineStr">
        <is>
          <t>Non-current assets</t>
        </is>
      </c>
      <c r="B9" s="4" t="inlineStr">
        <is>
          <t xml:space="preserve"> </t>
        </is>
      </c>
      <c r="C9" s="4" t="inlineStr">
        <is>
          <t xml:space="preserve"> </t>
        </is>
      </c>
    </row>
    <row r="10">
      <c r="A10" s="4" t="inlineStr">
        <is>
          <t>Right-of-use assets from operating leases (Note 9)</t>
        </is>
      </c>
      <c r="B10" s="5" t="n">
        <v>5047490</v>
      </c>
      <c r="C10" s="5" t="n">
        <v>14040342</v>
      </c>
    </row>
    <row r="11">
      <c r="A11" s="4" t="inlineStr">
        <is>
          <t>Property and equipment, net (Note 4)</t>
        </is>
      </c>
      <c r="B11" s="5" t="n">
        <v>317510</v>
      </c>
      <c r="C11" s="5" t="n">
        <v>88946</v>
      </c>
    </row>
    <row r="12">
      <c r="A12" s="4" t="inlineStr">
        <is>
          <t>Guarantees</t>
        </is>
      </c>
      <c r="B12" s="5" t="n">
        <v>143445</v>
      </c>
      <c r="C12" s="5" t="n">
        <v>135973</v>
      </c>
    </row>
    <row r="13">
      <c r="A13" s="4" t="inlineStr">
        <is>
          <t>Goodwill (Note 15)</t>
        </is>
      </c>
      <c r="B13" s="5" t="n">
        <v>344156</v>
      </c>
      <c r="C13" s="4" t="inlineStr">
        <is>
          <t xml:space="preserve"> </t>
        </is>
      </c>
    </row>
    <row r="14">
      <c r="A14" s="4" t="inlineStr">
        <is>
          <t>Intangible asset, net (Note 15)</t>
        </is>
      </c>
      <c r="B14" s="5" t="n">
        <v>420328</v>
      </c>
      <c r="C14" s="4" t="inlineStr">
        <is>
          <t xml:space="preserve"> </t>
        </is>
      </c>
    </row>
    <row r="15">
      <c r="A15" s="4" t="inlineStr">
        <is>
          <t>Investment in joint venture (Note 16)</t>
        </is>
      </c>
      <c r="B15" s="5" t="n">
        <v>1569573</v>
      </c>
      <c r="C15" s="4" t="inlineStr">
        <is>
          <t xml:space="preserve"> </t>
        </is>
      </c>
    </row>
    <row r="16">
      <c r="A16" s="4" t="inlineStr">
        <is>
          <t>Other fixed assets</t>
        </is>
      </c>
      <c r="B16" s="5" t="n">
        <v>27219</v>
      </c>
      <c r="C16" s="5" t="n">
        <v>27219</v>
      </c>
    </row>
    <row r="17">
      <c r="A17" s="4" t="inlineStr">
        <is>
          <t>Total non-current assets</t>
        </is>
      </c>
      <c r="B17" s="5" t="n">
        <v>7869721</v>
      </c>
      <c r="C17" s="5" t="n">
        <v>14292480</v>
      </c>
    </row>
    <row r="18">
      <c r="A18" s="4" t="inlineStr">
        <is>
          <t>Total assets</t>
        </is>
      </c>
      <c r="B18" s="5" t="n">
        <v>38121496</v>
      </c>
      <c r="C18" s="5" t="n">
        <v>47268053</v>
      </c>
    </row>
    <row r="19">
      <c r="A19" s="3" t="inlineStr">
        <is>
          <t>Current liabilities</t>
        </is>
      </c>
      <c r="B19" s="4" t="inlineStr">
        <is>
          <t xml:space="preserve"> </t>
        </is>
      </c>
      <c r="C19" s="4" t="inlineStr">
        <is>
          <t xml:space="preserve"> </t>
        </is>
      </c>
    </row>
    <row r="20">
      <c r="A20" s="4" t="inlineStr">
        <is>
          <t>Payables to vessel owners (Note 5)</t>
        </is>
      </c>
      <c r="B20" s="5" t="n">
        <v>5085232</v>
      </c>
      <c r="C20" s="5" t="n">
        <v>4907672</v>
      </c>
    </row>
    <row r="21">
      <c r="A21" s="4" t="inlineStr">
        <is>
          <t>Accounts payable and accrued expenses (Note 14)</t>
        </is>
      </c>
      <c r="B21" s="5" t="n">
        <v>1730308</v>
      </c>
      <c r="C21" s="5" t="n">
        <v>1740615</v>
      </c>
    </row>
    <row r="22">
      <c r="A22" s="4" t="inlineStr">
        <is>
          <t>Payables to sharing partner and assignee (Note 10)</t>
        </is>
      </c>
      <c r="B22" s="5" t="n">
        <v>1343098</v>
      </c>
      <c r="C22" s="5" t="n">
        <v>857434</v>
      </c>
    </row>
    <row r="23">
      <c r="A23" s="4" t="inlineStr">
        <is>
          <t>Payables to assignee, related party (Note 3, 10 and 12)</t>
        </is>
      </c>
      <c r="B23" s="5" t="n">
        <v>60892</v>
      </c>
      <c r="C23" s="5" t="n">
        <v>783852</v>
      </c>
    </row>
    <row r="24">
      <c r="A24" s="4" t="inlineStr">
        <is>
          <t>Payables to related parties (Note 3)</t>
        </is>
      </c>
      <c r="B24" s="4" t="inlineStr">
        <is>
          <t xml:space="preserve"> </t>
        </is>
      </c>
      <c r="C24" s="5" t="n">
        <v>507047</v>
      </c>
    </row>
    <row r="25">
      <c r="A25" s="4" t="inlineStr">
        <is>
          <t>Payables to shareholder (Note 3)</t>
        </is>
      </c>
      <c r="B25" s="5" t="n">
        <v>5239219</v>
      </c>
      <c r="C25" s="5" t="n">
        <v>5239219</v>
      </c>
    </row>
    <row r="26">
      <c r="A26" s="4" t="inlineStr">
        <is>
          <t>Acquisition installments payable, current portion (Note 15)</t>
        </is>
      </c>
      <c r="B26" s="5" t="n">
        <v>177237</v>
      </c>
      <c r="C26" s="4" t="inlineStr">
        <is>
          <t xml:space="preserve"> </t>
        </is>
      </c>
    </row>
    <row r="27">
      <c r="A27" s="4" t="inlineStr">
        <is>
          <t>Deferred revenue</t>
        </is>
      </c>
      <c r="B27" s="5" t="n">
        <v>1116000</v>
      </c>
      <c r="C27" s="5" t="n">
        <v>1809408</v>
      </c>
    </row>
    <row r="28">
      <c r="A28" s="4" t="inlineStr">
        <is>
          <t>Operating lease liabilities, current portion (Note 9)</t>
        </is>
      </c>
      <c r="B28" s="5" t="n">
        <v>4889539</v>
      </c>
      <c r="C28" s="5" t="n">
        <v>9286602</v>
      </c>
    </row>
    <row r="29">
      <c r="A29" s="4" t="inlineStr">
        <is>
          <t>Total current liabilities</t>
        </is>
      </c>
      <c r="B29" s="5" t="n">
        <v>19641525</v>
      </c>
      <c r="C29" s="5" t="n">
        <v>25131849</v>
      </c>
    </row>
    <row r="30">
      <c r="A30" s="3" t="inlineStr">
        <is>
          <t>Non-current liabilities</t>
        </is>
      </c>
      <c r="B30" s="4" t="inlineStr">
        <is>
          <t xml:space="preserve"> </t>
        </is>
      </c>
      <c r="C30" s="4" t="inlineStr">
        <is>
          <t xml:space="preserve"> </t>
        </is>
      </c>
    </row>
    <row r="31">
      <c r="A31" s="4" t="inlineStr">
        <is>
          <t>Payables to sharing partner (Note 10)</t>
        </is>
      </c>
      <c r="B31" s="4" t="inlineStr">
        <is>
          <t xml:space="preserve"> </t>
        </is>
      </c>
      <c r="C31" s="5" t="n">
        <v>972089</v>
      </c>
    </row>
    <row r="32">
      <c r="A32" s="4" t="inlineStr">
        <is>
          <t>Acquisition installments payable, net of current portion (Note 15)</t>
        </is>
      </c>
      <c r="B32" s="5" t="n">
        <v>84968</v>
      </c>
      <c r="C32" s="4" t="inlineStr">
        <is>
          <t xml:space="preserve"> </t>
        </is>
      </c>
    </row>
    <row r="33">
      <c r="A33" s="4" t="inlineStr">
        <is>
          <t>Operating lease liabilities, non-current portion (Note 9)</t>
        </is>
      </c>
      <c r="B33" s="5" t="n">
        <v>179593</v>
      </c>
      <c r="C33" s="5" t="n">
        <v>4753740</v>
      </c>
    </row>
    <row r="34">
      <c r="A34" s="4" t="inlineStr">
        <is>
          <t>Total non-current liabilities</t>
        </is>
      </c>
      <c r="B34" s="5" t="n">
        <v>264561</v>
      </c>
      <c r="C34" s="5" t="n">
        <v>5725829</v>
      </c>
    </row>
    <row r="35">
      <c r="A35" s="4" t="inlineStr">
        <is>
          <t>Total liabilities</t>
        </is>
      </c>
      <c r="B35" s="5" t="n">
        <v>19906086</v>
      </c>
      <c r="C35" s="5" t="n">
        <v>30857678</v>
      </c>
    </row>
    <row r="36">
      <c r="A36" s="4" t="inlineStr">
        <is>
          <t>Commitments and contingencies (Note 11)</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Share capital, no par value (500 Class A shares authorized and 96 issued and outstanding and 7,999,500 Class B shares authorized as of December 31, 2024 and 2023 (Note 8)</t>
        </is>
      </c>
      <c r="B38" s="4" t="inlineStr">
        <is>
          <t xml:space="preserve"> </t>
        </is>
      </c>
      <c r="C38" s="4" t="inlineStr">
        <is>
          <t xml:space="preserve"> </t>
        </is>
      </c>
    </row>
    <row r="39">
      <c r="A39" s="4" t="inlineStr">
        <is>
          <t>Additional paid-in capital</t>
        </is>
      </c>
      <c r="B39" s="5" t="n">
        <v>4225265</v>
      </c>
      <c r="C39" s="5" t="n">
        <v>4225265</v>
      </c>
    </row>
    <row r="40">
      <c r="A40" s="4" t="inlineStr">
        <is>
          <t>Accumulated other comprehensive income</t>
        </is>
      </c>
      <c r="B40" s="5" t="n">
        <v>1341547</v>
      </c>
      <c r="C40" s="5" t="n">
        <v>1449963</v>
      </c>
    </row>
    <row r="41">
      <c r="A41" s="4" t="inlineStr">
        <is>
          <t>Retained earnings</t>
        </is>
      </c>
      <c r="B41" s="5" t="n">
        <v>12648598</v>
      </c>
      <c r="C41" s="5" t="n">
        <v>10735147</v>
      </c>
    </row>
    <row r="42">
      <c r="A42" s="4" t="inlineStr">
        <is>
          <t>Total shareholders' equity</t>
        </is>
      </c>
      <c r="B42" s="5" t="n">
        <v>18215410</v>
      </c>
      <c r="C42" s="5" t="n">
        <v>16410375</v>
      </c>
    </row>
    <row r="43">
      <c r="A43" s="4" t="inlineStr">
        <is>
          <t>Total shareholders' equity and liabilities</t>
        </is>
      </c>
      <c r="B43" s="6" t="n">
        <v>38121496</v>
      </c>
      <c r="C43" s="6" t="n">
        <v>47268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Office lease We currently have operating leases for our offices in Greece, Singapore, Hong Kong and Dubai. Greece Office Leases In December 2020 the Company entered into a new lease agreement in the South suburbs of Athens with an effective date of January 1, 2021, and for a lease term of 3 years . In December 2023 the Company entered into a new lease agreement with an effective date of February 11, 2024, and for a lease term of 3 years and the previous lease agreement in the South suburbs of Athens was terminated on December 31, 2023. Singapore Office lease In May 2023 the Company terminated the office lease and entered into a lease agreement for a term period of 1 year and 10 months effective August 1, 2023 at a new office site in Singapore. Hong Kong Office lease In April 2024, the Company entered into a lease agreement in Hong Kong with an effective date of April 17, 2024, and for a lease term of 3 years . The Company determined that the Greece, Singapore and Hong Kong office leases are operating leases and recorded the related right-of-use-assets within “Right-of-use assets from operating leases” and the lease liabilities within “Operating lease liabilities, current portion” and “Operating lease liabilities, non-current portion” in the accompanying consolidated balance sheets and the lease expenses within “Operating lease expenses” in the accompanying consolidated statements of income. Right-of-use assets and lease liabilities initially recognized, during the year ended December 31, 2024 and 2023, arising from the office leases in Greece, Hong Kong and in Singapore, respectively, were $ 405,999 and $ 478,808 respectively. Dubai Office lease In May 2023 the Company entered into a new lease agreement in Dubai with an effective date of June 16, 2023, and for a lease term of 1 year . The lease agreement was terminated on February 15, 2024, and the Company immediately signed a new lease agreement, effective from the same date, with a lease term of 1 year. The lease payments of our office lease for the years ended December 31, 2024, 2023 and 2022 were $ 54,646 , $ 27,798 and nil , respectively. The aggregate future lease payments for this operating lease as of December 31, 2024 were $ 10,738 . On January 29, 2025, the Company entered into a new lease agreement with an effective date of February 15, 2025, and for a lease term of 1 year . The Company determined the office lease of Dubai to be operating lease. Leases that have an original term of 12 months or less are not recognized on the Company’s consolidated balance sheet, and the lease expense related to those short-term leases is recognized over the lease term within “General and administrative expenses” in the accompanying consolidated statements of income. Vessel leases Charter-in vessels During the year ended December 31, 2022, the Company time chartered-in two vessels that were delivered to the Company in October 2022 with a duration of 8 and 12 months, respectively with no option and one year option period, respectively. The charter-in contracts expired during the year ended December 31, 2023 . Therefore, these operating leases were excluded from operating lease right-of-use asset and lease liability recognition on the Company’s consolidated balance sheets. 9. Leases - continued In August 2023, the Company entered into a time charter agreement with a vessel owner to lease a bulk carrier vessel for an initial lease term of 7 months for $ 10,425 per day with an additional 9-month optional period. On August 18, 2023 the vessel was delivered to the Company. In May 2024, the vessel was redelivered to her owner. Therefore, this operating lease was excluded from operating lease right-of-use asset and lease liability recognition on Company’s consolidated balance sheets, since it was a short-term lease with a duration of less than 12 months. Charter hire expenses recognized and paid for vessels time chartered in, that are excluded from operating lease right-of-use asset and lease liability recognition due to original duration of not more than one year, were as follows:
Description Location in consolidated 2024 2023 2022
Vessels operating leases Charter-in expenses 1,320,063 10,505,532 3,412,929 In August 2022 the Company entered into a time charter agreement with a vessel owner to lease one vessel for an initial lease term of 2 years with an additional 1-year option that the Company immediately exercised. The Company determined this lease to be an operating lease and recorded the related right-of-use-asset within “Right-of-use assets from operating leases” and the lease liabilities within “Operating lease liabilities, current portion” and “Operating lease liabilities, non-current portion” in the accompanying consolidated balance sheet and the operating lease expenses within “Operating lease expenses” in the accompanying consolidated statements of income. Right-of-use assets and lease liabilities initially recognized, during the year ended December 31, 2022, arising from the time charter agreement with the vessel owner, were $ 25,707,020 . During the year ended December 31, 2023, the lease payments were adjusted due to the fact that the vessel had an off-hire period, in which no lease payment was required. The operating right-of-use asset and lease liability were remeasured utilizing an estimated incremental borrowing rate of 5.25 %. As a result of the remeasurement, the right-of-use asset and lease liability decreased by $ 1,737,851 . No gain or loss was recognized upon the remeasurement. Charter-out vessels The Company has earned income from chartering out the vessels that have been chartered-in with original term of 12 months or less. For the years ended December 31, 2024, 2023 and 2022 the time charter revenue amounted to $ 2,059,449 , $ 11,157,694 and $ 3,412,929 , respectively and is included in “ Voyage and time charter revenues ” in the accompanying consolidated statements of income. The Company has earned income from chartering out one vessel that has been chartered under a time charter agreement entered into in August 2022 with an initial period exceeding 12 months . For the years ended December 31, 2024, 2023 and 2022, the time charter revenue amounted to $ 13,121,251 , $ 10,810,985 and $ 2,401,950 , respectively and is included in “ Voyage and time charter revenues ” in the accompanying consolidated statements of income. Right-of-use assets and lease liabilities as of December 31, 2024 and 2023 were as follows:
Description Location in balance sheet December 31, 2024 December 31, 2023
Non-current assets:
Office leases Right-of-use assets from operating leases 412,828 394,401
Vessel lease Right-of-use assets from operating leases 4,634,662 13,645,941
5,047,490 14,040,342
Liabilities:
Office leases Operating lease liabilities, current portion 254,877 275,322
Vessel lease Operating lease liabilities, current portion 4,634,662 9,011,280
Lease liabilities - current portion 4,889,539 9,286,602
Office leases Operating lease liabilities, non-current portion 179,593 119,079
Vessel lease Operating lease liabilities, non-current portion - 4,634,661
Lease liabilities – non-current portion 179,593 4,753,740 The aggregate future lease payments for the Company’s operating leases that have been recognized within ROU assets as of December 31, 2024 were as follows:
2025 4,952,033
2026 153,390
2027 33,667
Total lease payments 5,139,090
Less: imputed interest ( 69,958 )
Present value of lease liabilities 5,069,132 9. Leases - continued The table below presents the components of the Company’s lease expenses.
Description Location in consolidated 2024 2023 2022
Lease expense for office leases Operating lease expenses 390,632 289,442 182,606
Lease expense for vessel lease Operating lease expenses 9,476,459 7,788,392 3,332,420
Total 9,867,091 8,077,834 3,515,026 For our office leases and time charter-in arrangement, the weighted average discount rates used to calculate the operating lease liability were 5.75 % and 5.25 %, respectively. Lease payments of our office leases and time charter-in arrangement with original duration above one year for the years ended December 31, 2024, 2023 and 2022 amounted to $ 9,882,108, $ 8,049,546 and $ 4,333,002 respectively. The weighted average remaining lease term on our office leases and a time chartered-in vessel as of December 31, 2024 is 16.25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ables to Sharing Partner and Assignees</t>
        </is>
      </c>
      <c r="B1" s="2" t="inlineStr">
        <is>
          <t>12 Months Ended</t>
        </is>
      </c>
    </row>
    <row r="2">
      <c r="B2" s="2" t="inlineStr">
        <is>
          <t>Dec. 31, 2024</t>
        </is>
      </c>
    </row>
    <row r="3">
      <c r="A3" s="3" t="inlineStr">
        <is>
          <t>Payables to Sharing Partner and Assignees [Abstract]</t>
        </is>
      </c>
      <c r="B3" s="4" t="inlineStr">
        <is>
          <t xml:space="preserve"> </t>
        </is>
      </c>
    </row>
    <row r="4">
      <c r="A4" s="4" t="inlineStr">
        <is>
          <t>Payables to Sharing Partner and Assignees</t>
        </is>
      </c>
      <c r="B4" s="4" t="inlineStr">
        <is>
          <t xml:space="preserve">10. Payables to sharing partner and assignees During the year ended December 31, 2022, the Company entered into an arrangement associated with one vessel classified as a "right of use asset” (Note 9) that has time chartered in from an unrelated party (the “Lessor A”) based on a charter-in agreement, whereby the net profits or losses earned by the Company on its employment are equally shared with another unrelated party (“Sharing partner”) based on the specified terms in the respective profit and loss sharing agreement (the “Sharing agreement”). Since the Sharing agreement is a contract between the Company and the Sharing partner (i.e. Lessor A is not a party to the Sharing agreement) and there is no alteration or termination to the charter-in agreement that takes place at the time of the Sharing agreement, the terms in the charter-in agreement are in full effect notwithstanding the execution of the Sharing agreement. Therefore, the Company has not been released as the primary obligor for the charter-in agreement and records the entire ROU asset and liability in the accompanying consolidated balance sheet as well as the revenues generated from the operation of the vessel in the consolidated statements of income. During the year ended December 31, 2022, the Company received from the Sharing partner an upfront cash payment of $ 972,089 . As of December 31, 2024 and 2023, the balance of $ 972,089 has been included in “Payables to sharing partner and assignee” under current liabilities and in “Payables to sharing partner” under the non-current liabilities, in the accompanying consolidated balance sheets, respectively, since the repayment date is due at the end of the agreement in 2025. During the year ended December 31, 2023, Heidmar Investments LLC., a fully-owned consolidated subsidiary of Heidmar Inc. (“Assignor"), entered into a profit and loss sharing agreement (the “Agreement”) with Assignee A and an unrelated party, (“Assignee B”) for one vessel (the “Vessel”) which the Assignor chartered-in from an unrelated party (the “Lessor B”) for an initial lease term of 7 months for $ 10,425 per day with an additional 9-month optional period, in the Company’s option based on a charter-in agreement (Note 9). The Agreement is a share of profits and losses between the Assignor and the Assignees wherein the Assignees will assume the 90 % of the Assignor’s monthly charter hire and voyage expenses and in return will be assigned 90 % of the revenues earned by the Vessel. The Assignor retains the remaining 10 % interest (the “Result”). Since the Agreement is a contract between the Assignor and the Assignees (i.e. the Lessor B is not a party to the Agreement) and there is no alteration or termination to the charter-in agreement that takes place at the time of the Agreement, the terms in the charter-in agreement are in full effect notwithstanding execution of the Agreement. Therefore, the Assignor has not been released as the primary obligor for the charter-in agreement and records the entire charter-in expense and the revenues generated from the operation of the Vessel in the accompanying consolidated statement of income. During the year ended December 31, 2023, the Assignor received from Assignee A an upfront cash payment and a subsequent cash payment of $ 491,661 and $ 287,358 , respectively, and from Assignee B an upfront cash payment and a subsequent cash payment of $ 393,330 and $ 229,885 , respectively, which have been included in “Payables to assignee, related party” and “Payables to sharing partner and assignee”, respectively, in the accompanying consolidated balance sheets. During the year ended December 31, 2024, the abovementioned amounts were repaid to Assignee A and Assignee B. HMI concluded that both profit and loss sharing agreements should be accounted for as debt under ASC 470-10 because of the Company’s significant continuing involvement in the generation of the cash flows of both vessels. The Company treated the aggregate proceeds of $ 972,089 related to the Sharing agreement and the $ 1,402,234 related to the Agreement as the principal amounts of the debt. The additional amounts in excess of $ 972,089 and $ 1,402,234 , comprising of interest, that will be paid to the Sharing partner and the Assignees, respectively, will be recognized as interest over the life of the debt using the effective interest method. During the years ended December 31, 2024, 2023 and 2022, the accrued interest costs of the Sharing agreement and the Agreement, based on the effective interest method, were $ 1,900,805 , $ 1,373,446 and $ 751,431 , respectively, and are presented under “Finance costs” and “Finance costs, related party” in the accompanying consolidated statements of income (Note 12). 10. Payables to sharing partner and assignees - continued Payables to sharing partner and assignees within total liabilities in the consolidated balance sheets as of December 31, 2024 and 2023 are analyzed as follows:
Payable to Payable to Payable to Total
January 1, 2023 1,260,874 - - 1,260,874
Proceeds - 779,019 623,215 1,402,234
Interest cost 1,364,659 4,833 3,954 1,373,446
Interest paid ( 1,423,179 ) - - ( 1,423,179 )
December 31, 2023 1,202,354 783,852 627,169 2,613,375
Less: Current liabilities ( 230,265 ) ( 783,852 ) ( 627,169 ) ( 1,641,286 )
Non-current liabilities 972,089 - - 972,089
January 1, 2024 1,202,354 783,852 627,169 2,613,375
Interest cost 1,760,591 77,117 63,097 1,900,805
Interest paid ( 1,670,051 ) ( 21,058 ) ( 16,847 ) ( 1,707,956 )
Repayments - ( 779,019 ) ( 623,215 ) ( 1,402,234 )
December 31, 2024 1,292,894 60,892 50,204 1,403,990
Less: Current liabilities ( 1,292,894 ) ( 60,892 ) ( 50,204 ) ( 1,403,990 )
Non-current liabiliti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Operating Leases As of December 31, 2024, the Company has entered into lease agreements expiring in 2025 , 2025 , 2027 and 2027 for office facilities in Dubai, Singapore, Greece and Hong Kong, respectively. The future minimum payments are described in Note 9. Fixed Time Charter Commitments We had the following future minimum fixed time charter hire receipts based on non-cancelable long-term fixed time charter contracts as of December 31, 2024:
Less than one year 4,176,000
Total lease receipts 4,176,000 Contingencies In the ordinary course of operations, the Company becomes party to various claims initiated by charterers, ship owners, and other parties. The Company believes the ultimate settlement of such claims is adequately provided for by insurance such that their ultimate outcome will not have a material effect on the Company’s consolidated business, financial position, or results of operations, although there is an inability to predict with certainty the ultimate outcome of such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12. Finance Costs Finance costs for the years ended December 31, 2024, 2023 and 2022 consists of the following items:
December 31,
2024 2023 2022
Interest cost (Sharing agreement) 1,760,591 1,364,659 751,431
Accretion of interest expense of acquisition installments payable 9,307 - -
Interest cost Assignee A, related party (Agreement) 77,117 4,833 -
Interest cost Assignee B (Agreement) 63,097 3,954 -
Total 1,910,112 1,373,446 751,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13. Inventories Inventories as of December 31, 2024 and 2023 consist of the following:
December 31,
2024 2023
Bunkers - 353,215
EU Emissions Trading System allowances 612,165 849,706
Total 612,165 1,202,921 On September 15, 2020, the European Parliament voted to include greenhouse gas emissions from the maritime sector in the European Union’s carbon market, the EU Emissions Trading System. The Environment Council adopted a general approach on the proposal in June 2022. On December 18, 2022, the Environmental Council and European Parliament agreed to include maritime shipping emissions within the scope of the EU ETS on a gradual introduction of obligations for shipping companies to surrender allowances: 40 % for verified emissions from 2024, 70 % for 2025 and 100 % for 2026. Shipping companies have to surrender their first EU ETS allowances by September 30, 2025, for emissions reported in 2024. As of December 31, 2023, the Company had purchased EU ETS units for trading purposes, and by December 31, 2024, it had sold a portion of these EU ETS units, recognizing a total realized loss of $ 10,513 from the sales, presented under “Loss on inventories” in the accompanying consolidated statement of income. In addition, the Company recognized an noncash allowance of $ 91,243 on its remaining EU ETS units, to present them in their net realizable value, which is also presented under “Loss on inventories” in the accompanying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Expenses</t>
        </is>
      </c>
      <c r="B4" s="4" t="inlineStr">
        <is>
          <t xml:space="preserve">14. Accounts payable and accrued expenses Accounts payable and accrued expenses as of December 31, 2024 and 2023 consist of the following:
December 31,
2024 2023
Trade accounts payable 856,558 659,442
Accrued expenses 873,750 1,081,173
Total 1,730,308 1,740,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 xml:space="preserve">15. Business Combination On March 13, 2024 , Heidmar Inc. signed an agreement with Huwell Ship Management Limited for the acquisition of 100 % shares of Landbridge Ship Management (HK) Limited (“LBSM”), a company incorporated in Hong Kong in 2018, for a total consideration of $ 0.8 million. LBSM provides technical management services to tanker and bulker vessels. Upon the acquisition, control was obtained of the company, whereby Heidmar Inc. expanded its operations to technical management services for individual vessels. The Company performed an assessment, as defined under ASC 805, Business Combinations, and concluded that the acquisition of LBSM is an acquisition of a business. Goodwill is recognized as the excess of the consideration transferred over the net of the acquisition-date fair value of the identifiable assets acquired and the liabilities assumed. Synergies and other benefits that are expected from the combination are considered in the measurement of goodwill as part of the consideration transferred. The goodwill arising from the acquisition mainly comprises the synergies expected by combining the knowledge of the commercial and the technical management operations of Heidmar Inc. and LBSM. The following table summarizes the total consideration paid for LBSM and the allocation of purchase price to the estimated fair value of the assets acquired and liabilities assumed, if any, at the acquisition date:
Cash consideration 400,000
Acquisition installments payable (matures in August 2026) 385,156
Fair value of total purchase consideration $ 785,156
Assets
Technical License* $ 441,000
Total fair value of net assets acquired $ 441,000
Goodwill $ 344,156 * The technical license provides the Company with the right and opportunity to operate within the specific jurisdiction of Hong Kong. The license is issued by a relevant regulatory or certifying body and is necessary to meet industry-specific technical, safety, or operational standards required by local authorities. Preliminary fair value of the net assets acquired was determined in the six-month period ended June 30, 2024. Measurement period adjustments were recorded during the second half of 2024. 15. Business Combination - Continued The following table presents the preliminary purchase price allocation for the acquisition. Measurement period adjustments were based upon information obtained about facts and circumstances that existed at the acquisition date.
Assets acquired Preliminary Measurement Final
Trademark 171,000 ( 171,000 ) -
Technical License 441,000 - 441,000
Total fair value of net assets acquired 612,000 ( 171,000 ) 441,000
Fair value of total purchase consideration 785,156 - 785,156
Less: Net assets acquired ( 612,000 ) 171,000 ( 441,000 )
Goodwill 173,156 171,000 344,156 The previously recognized trademark, amounting to $ 171,000 was removed from identifiable intangible assets, as it did not meet the recognition criteria for an intangible asset. This adjustment was recognized as measurement period adjustment, resulting in an increase of $ 171,000 in the carrying value of goodwill. There was no impact on the consolidated statement of income. As of December 31, 2024, an amount of $ 262,205 represents the outstanding purchase consideration, which will be settled in monthly installments until August 2026. During the year ended December 31, 2024, an amount of $ 132,258 was paid related to the acquisition installments, which included a finance cost of $ 9,307 , relating to accretion of interest expense attributable to the acquisition installments payable and presented under “Finance costs” in the accompanying consolidated statement of income. Acquisition installments payable We had the following future acquisition installments payable in respect of LBSM acquisition as of December 31, 2024: Acquisition installments payable We had the following future acquisition installments payable in respect of LBSM acquisition as of December 31, 2024:
Less than one year 200,000
Later than one year but less than two years 67,742
Total 267,742
Less: imputed interest ( 5,537 )
Present value of acquisition installment payable 262,205 As of December 31, 2024, Intangible Asset, net was as follows:
Description Location in balance sheet December 31, 2024
Technical License (Amortizable intangible asset) Intangible Asset, net 420,328
420,328 The balance for intangible asset as of December 31, 2024 is detailed below:
Remaining Gross Amortizable Accumulated Net Amortizable
Technical License 14.25 $ 441,000 $ 20,672 $ 420,328 Estimated amortization expense of the intangible asset to be recognized by the Company is as follows:
2025 29,400
2026 29,400
2027 29,400
2028 29,400
2029 29,400
Thereafter 273,328
Total 420,328 Revenues and net loss of LBSM for the period from the acquisition date to December 31, 2024 are $ 402,557 and $ 296,624 , respectively. 15. Business Combination - Continued The following table represents the unaudited pro forma revenues and net income assuming the acquisition of LBSM occurred on January 1, 2023.
December 31,
2024 2023
(Unaudited) (Unaudited)
Revenues 29,045,539 49,224,046
Net income 1,816,793 19,178,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oint Ventures</t>
        </is>
      </c>
      <c r="B1" s="2" t="inlineStr">
        <is>
          <t>12 Months Ended</t>
        </is>
      </c>
    </row>
    <row r="2">
      <c r="B2" s="2" t="inlineStr">
        <is>
          <t>Dec. 31, 2024</t>
        </is>
      </c>
    </row>
    <row r="3">
      <c r="A3" s="3" t="inlineStr">
        <is>
          <t>Joint Venture Formation [Abstract]</t>
        </is>
      </c>
      <c r="B3" s="4" t="inlineStr">
        <is>
          <t xml:space="preserve"> </t>
        </is>
      </c>
    </row>
    <row r="4">
      <c r="A4" s="4" t="inlineStr">
        <is>
          <t>Joint Ventures</t>
        </is>
      </c>
      <c r="B4" s="4" t="inlineStr">
        <is>
          <t>16. Joint Ventures On January 18, 2024 , Heidmar Investments LLC, a subsidiary of HMI, entered into a joint venture agreement with Bainbridge Navigation Pte. Ltd. (“Bainbridge”) based on which a new company named BH Cape Holdings Pte. Ltd. (“BH Cape Holdings”) was formed equally owned by Bainbridge and Heidmar Investments LLC. Bainbridge is a company incorporated under the laws of Singapore engaging in the chartering of dry bulk vessels worldwide. The shares of BH Cape Holdings were issued with no par value. For the year ended December 31, 2024, an amount of $ 2,428,973 was contributed to BH Cape Holdings by the Company. The newly formed company operates in the commercial management of bulk carrier vessels worldwide. Under the joint venture agreement Heidmar Investments LLC and Bainbridge each have a 50 % share in the net results of BH Cape Holdings. The board of BH Cape Holdings comprises of four directors, two directors from each of HMI and Bainbridge. Following the joint venture agreement, BH Cape Holdings meets the definition of a joint venture in accordance with the provisions of the ASC 323-10, “Investments—Equity Method and Joint Ventures”. Heidmar Inc. exercises joint control over BH Cape Holdings since all strategic decisions, including the approval of the budget, require the unanimous approval and consent of all four directors of BH Cape Holdings. BH Cape Holdings had operations during the year ended December 31, 2024 and the Company recognized a share of loss amounting to $ 859,400 , presented under “Share of loss from joint venture” in the accompanying consolidated statement of income, representing the share of the joint venture’s net loss, based on the Company’s relative holding. As of December 31, 2024, the carrying amount of the investment in this joint venture is $ 1,569,573 . This amount represents the Company’s contributions to fund the operations of BH Cape Holdings of $ 2,428,973 , partially offset by the share of loss from the joint venture of $ 859,400 and is included in “Investment in joint venture” in the accompanying consolidated balance sheet. As of December 31, 2024, the carrying value of the Company’s investment in this joint venture was $ 467,060 higher than its interest in the investee’s underlying net assets. This basis difference is not related to specific assets or liabilities of the investee and has been recognized as equity method goodwill. The summarized financial information presented in the following table presents the joint venture on a 100% basis.
Summarized Balance sheet 2024
Assets
Cash and cash equivalents 365,152
Other current assets 2,937,096
Total Current Assets 3,302,248
Total Assets 3,302,248
Shareholders’ Equity
Additional paid-in capital 3,923,827
Accumulated losses ( 1,718,800 )
Total Shareholders’ Equity 2,205,027
Liabilities
Accounts payable and accrued expenses 1,097,221
Total Current Liabilities 1,097,221
Total Liabilities 1,097,221
Total Liabilities and Shareholders’ Equity 3,302,248
Summarized Statement of Income 2024
Voyage and time charter revenues 3,182,372
Charter-in expenses ( 2,879,797 )
Voyage expenses ( 1,544,569 )
General and administrative expenses ( 193,605 )
Loss on freight forward agreements ( 278,409 )
Other expenses, net ( 4,792 )
Loss for the period ( 1,718,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arnings (Loss) Per Share</t>
        </is>
      </c>
      <c r="B1" s="2" t="inlineStr">
        <is>
          <t>8 Months Ended</t>
        </is>
      </c>
      <c r="C1" s="2" t="inlineStr">
        <is>
          <t>12 Months Ended</t>
        </is>
      </c>
    </row>
    <row r="2">
      <c r="B2" s="2" t="inlineStr">
        <is>
          <t>Dec. 31, 2024</t>
        </is>
      </c>
      <c r="C2" s="2" t="inlineStr">
        <is>
          <t>Dec. 31, 2024</t>
        </is>
      </c>
    </row>
    <row r="3">
      <c r="A3" s="3" t="inlineStr">
        <is>
          <t>Earnings Per Share [Line Items]</t>
        </is>
      </c>
      <c r="B3" s="4" t="inlineStr">
        <is>
          <t xml:space="preserve"> </t>
        </is>
      </c>
      <c r="C3" s="4" t="inlineStr">
        <is>
          <t xml:space="preserve"> </t>
        </is>
      </c>
    </row>
    <row r="4">
      <c r="A4" s="4" t="inlineStr">
        <is>
          <t>Earnings (Loss) Per Share</t>
        </is>
      </c>
      <c r="B4" s="4" t="inlineStr">
        <is>
          <t xml:space="preserve"> </t>
        </is>
      </c>
      <c r="C4" s="4" t="inlineStr">
        <is>
          <t xml:space="preserve">17. Earnings per share Basic and diluted earnings per share is presented below.
December 31,
2024 2023 2022
Net income attributable to Company’s shareholders 1,913,451 19,554,198 16,180,949
Weighted average shares outstanding basic:
Common shares (Class A) 96 96 96
Earnings per share – Basic and diluted $ 19,931.78 $ 203,689.56 $ 168,551.55 </t>
        </is>
      </c>
    </row>
    <row r="5">
      <c r="A5" s="4" t="inlineStr">
        <is>
          <t>Heidmar Maritime Holdings Corp.</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Earnings (Loss) Per Share</t>
        </is>
      </c>
      <c r="B7" s="4" t="inlineStr">
        <is>
          <t>5. Loss per share Basic and diluted loss per share is presented below.
2024
Net loss attributable to Company’s shareholder ( 915,995 )
Weighted average shares outstanding basic:
Common shares 100
Loss per share – Basic and diluted $ ( 9,159.95 )</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18. Fair Value The carrying values of cash and cash equivalents, receivables from related parties, other receivables, payables to vessel owners, accounts payable and accrued expenses, payables to sharing partner and assignee, payables to assignee, related party, payables to shareholder, and payables to related parties are reasonable estimates of their fair value due to the short-term nature of these financial instruments. Cash and cash equivalents are considered Level 1 items as they represent liquid assets with short-term maturities. The fair value of the loan receivable (Note 3) approximates its carrying value due to its variable interest rate, being SOFR and its short-term nature. Furthermore, the Company believes that the terms are similar to those that could be procured as of December 31, 2024. SOFR rates are observable at commonly quoted intervals for the full term of the loan and hence variable rate loans are considered Level 2 items. The fair value of identifiable intangible asset was based on valuations using the income approach, inputs which would be considered Level 3 under the fair value hierarchy. The valuation methodology and the significant unobservable inputs are set out below.
Valuation technique Significant other Value
Identifiable intangible asset Discounted Cash Flow Model Weighted average cost of capital 28 %
Long-term revenue growth rate 3 %
Long-term after-tax net operating profit margin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t>
        </is>
      </c>
      <c r="B2" s="4" t="inlineStr">
        <is>
          <t xml:space="preserve"> </t>
        </is>
      </c>
      <c r="C2" s="4" t="inlineStr">
        <is>
          <t xml:space="preserve"> </t>
        </is>
      </c>
    </row>
    <row r="3">
      <c r="A3" s="4" t="inlineStr">
        <is>
          <t>Common shares, par value (in Dollars per share)</t>
        </is>
      </c>
      <c r="B3" s="6" t="n">
        <v>0</v>
      </c>
      <c r="C3" s="6" t="n">
        <v>0</v>
      </c>
    </row>
    <row r="4">
      <c r="A4" s="4" t="inlineStr">
        <is>
          <t>Common shares, shares authorized</t>
        </is>
      </c>
      <c r="B4" s="5" t="n">
        <v>500</v>
      </c>
      <c r="C4" s="5" t="n">
        <v>500</v>
      </c>
    </row>
    <row r="5">
      <c r="A5" s="4" t="inlineStr">
        <is>
          <t>Common share, shares issued</t>
        </is>
      </c>
      <c r="B5" s="5" t="n">
        <v>96</v>
      </c>
      <c r="C5" s="5" t="n">
        <v>96</v>
      </c>
    </row>
    <row r="6">
      <c r="A6" s="4" t="inlineStr">
        <is>
          <t>Common shares, shares outstanding</t>
        </is>
      </c>
      <c r="B6" s="5" t="n">
        <v>96</v>
      </c>
      <c r="C6" s="5" t="n">
        <v>96</v>
      </c>
    </row>
    <row r="7">
      <c r="A7" s="4" t="inlineStr">
        <is>
          <t>Class B</t>
        </is>
      </c>
      <c r="B7" s="4" t="inlineStr">
        <is>
          <t xml:space="preserve"> </t>
        </is>
      </c>
      <c r="C7" s="4" t="inlineStr">
        <is>
          <t xml:space="preserve"> </t>
        </is>
      </c>
    </row>
    <row r="8">
      <c r="A8" s="4" t="inlineStr">
        <is>
          <t>Common shares, shares authorized</t>
        </is>
      </c>
      <c r="B8" s="5" t="n">
        <v>7999500</v>
      </c>
      <c r="C8" s="5" t="n">
        <v>7999500</v>
      </c>
    </row>
    <row r="9">
      <c r="A9" s="4" t="inlineStr">
        <is>
          <t>Common share, shares issued</t>
        </is>
      </c>
      <c r="B9" s="5" t="n">
        <v>0</v>
      </c>
      <c r="C9" s="5" t="n">
        <v>0</v>
      </c>
    </row>
    <row r="10">
      <c r="A10" s="4" t="inlineStr">
        <is>
          <t>Common shares,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9. Segment Reporting The Chief Executive Officer , who is the Chief Operating Decision Maker (“CODM”), receives financial information and evaluates the Company’s operations by total revenues and not by type of business activity. The CODM does not use discrete financial information to evaluate the operating results for each business activity but is instead regularly provided with the consolidated expenses as noted on the face of the consolidated statements of income and an analysis of general and administrative expenses per office location. Although revenue can be identified for each business activity, management cannot and does not identify expenses, profitability, or other financial information for these various types of business activities. As a result, the CODM reviews operating results by total profitability and the CODM assesses performance of the Company and decides how to allocate resources based on consolidated net income. Thus, the Company has determined that it operates under one reportable segment. The CODM regularly reviews general and administrative expenses by geographic region and by category to monitor actual spending against internal budgets. The following table presents significant general and administrative expense categories on the same basis provided to the CODM. For the year ended December 31, 2024:
General &amp; Administrative Expense Category Greece office Singapore Office Dubai Office Hong-Kong office UK office Total
Employee remuneration 4,360,185 1,224,812 835,185 663,132 1,966,132 9,049,446
IT expenses 629,900 9,456 172 7,083 5,988 652,599
Professional fees 1,246,513 8,491 31,770 18,452 36,938 1,342,164
Travel, marketing and communication expenses 301,019 61,718 37,859 34,240 131,774 566,610
Office expenses 733,744 16,010 72,179 29,842 194,660 1,046,435
Other expenses 59,033 38,361 57,326 57,406 30,219 242,345
Total 7,330,394 1,358,848 1,034,491 810,155 2,365,711 12,899,599 19. Segment Reporting - Continued For the year ended December 31, 2023:
General &amp; Administrative Expense Category Greece office Singapore Office Dubai Office Hong-Kong office UK office Total
Employee remuneration 3,334,028 1,476,590 768,993 - 1,599,675 7,179,286
IT expenses 256,465 15,585 1,647 - 17,488 291,185
Professional fees 977,727 20,891 63,970 - 39,814 1,102,402
Travel, marketing and communication expenses 247,215 128,171 56,789 - 122,418 554,593
Office expenses 558,891 8,538 8,052 - 144,903 720,384
Other expenses 132,549 65,545 18,785 - 34,987 251,866
Total 5,506,875 1,715,320 918,236 - 1,959,285 10,099,716 For the year ended December 31, 2022:
General &amp; Administrative Expense Category Greece office Singapore Office Dubai Office Hong-Kong office UK office Total
Employee remuneration 1,767,418 882,323 - - 1,383,409 4,033,150
IT expenses 191,819 51,203 - - 19,473 262,495
Professional fees 123,649 14,839 - - 44,985 183,473
Travel, marketing and communication expenses 125,961 53,688 - - 119,067 298,716
Office expenses 119,312 5,625 - - 3,070 128,007
Other expenses 98,801 26,346 - - 29,157 154,304
Total 2,426,960 1,034,024 - - 1,599,161 5,060,145 The total general and administrative expenses of $ 12,899,599 , $ 10,099,716 and $ 5,060,145 for the years ended December 31, 2024, 2023 and 2022, respectively, as disaggregated by geography above, reconcile in full to the consolidated amounts of general and administrative expenses presented in the accompanying consolidated statements of income. The Company discloses in the table below the geographical information of revenues in accordance with ASC 280. Revenues are attributed to individual countries based on the location of the customer, which is determined by the customer's country of domicile as specified in the charter party agreements or other commercial arrangements. During the years ended December 31, 2024, 2023 and 2022, countries that individually represent more than 10 % of total revenues are disclosed separately, while revenues from all other countries are aggregated and presented under "Other."
Year ended December 31,
Country 2024 2023 2022
Singapore 13,741,100 21,991,563 6,075,922
Marshall Islands 10,855,355 23,470,371 17,405,139
United Arab Emirates - - 3,648,873
Other 4,353,418 3,635,502 2,933,944
Total revenues 28,949,873 49,097,436 30,063,878 During the years ended December 31, 2024, 2023 and 2022 three customers, accounted for 10 % or more of the Company’s revenues.
Year ended December 31,
Customer 2024 2023 2022
A (Singapore) 45 % 22 % -
B (Marshall Islands) 13 % - -
C (Marshall Islands) 13 % 11 % 14 %
D (Marshall Islands) - 17 % 21 %
E (United Arab Emirates) -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ubsequent Events</t>
        </is>
      </c>
      <c r="B1" s="2" t="inlineStr">
        <is>
          <t>8 Months Ended</t>
        </is>
      </c>
      <c r="C1" s="2" t="inlineStr">
        <is>
          <t>12 Months Ended</t>
        </is>
      </c>
    </row>
    <row r="2">
      <c r="B2" s="2" t="inlineStr">
        <is>
          <t>Dec. 31, 2024</t>
        </is>
      </c>
      <c r="C2" s="2" t="inlineStr">
        <is>
          <t>Dec. 31, 2024</t>
        </is>
      </c>
    </row>
    <row r="3">
      <c r="A3" s="3" t="inlineStr">
        <is>
          <t>Subsequent Event [Line Items]</t>
        </is>
      </c>
      <c r="B3" s="4" t="inlineStr">
        <is>
          <t xml:space="preserve"> </t>
        </is>
      </c>
      <c r="C3" s="4" t="inlineStr">
        <is>
          <t xml:space="preserve"> </t>
        </is>
      </c>
    </row>
    <row r="4">
      <c r="A4" s="4" t="inlineStr">
        <is>
          <t>Subsequent Events</t>
        </is>
      </c>
      <c r="B4" s="4" t="inlineStr">
        <is>
          <t xml:space="preserve"> </t>
        </is>
      </c>
      <c r="C4" s="4" t="inlineStr">
        <is>
          <t>20. Subsequent Events On February 7, 2025, the Company was awarded a contract to provide a PSV and crew for supply tours in the North Sea. The contract is for five years and has three one-year extension options . The Company has expanded its service offering to include commercial management services for the offshore sector. The Company has signed a charter agreement with the platform supply vessel’s (PSV) registered owners to lease the PSV for five years with three one-year extension options . The Company took delivery of the PSV on April 15, 2025. On February 12, 2025 , the sole director of the Company declared a cash distribution of $ 83,333 per common share. The total cash distribution of $ 8,000,000 was paid on February 13, 2025 . On February 19, 2025, MGO Global Inc. (“MGO”) and the Company successfully completed their business combination. Immediately after the effective time of the business combination, Heidmar’s shareholders transferred all of their shares of common stock of Heidmar to Heidmar Maritime Holdings Corp. (“Holdings”). In addition, MGO merged with a subsidiary of Holdings, with MGO continuing as the surviving entity and a wholly owned subsidiary of Holdings. As a result of the transaction, both MGO and Heidmar have become wholly owned subsidiaries of Holdings. Beginning on February 20, 2025, Holdings commenced trading on the Nasdaq Capital Market under the ticker symbol “HMR.”</t>
        </is>
      </c>
    </row>
    <row r="5">
      <c r="A5" s="4" t="inlineStr">
        <is>
          <t>Heidmar Maritime Holdings Corp.</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6. Subsequent Events: On February 19, 2025, MGO and Heidmar successfully completed the Business Combination. Immediately after the effective time of the Business Combination, Heidmar Shareholders transferred all of their common shares of Heidmar to the Company. In addition, MGO merged with Merger Sub, with MGO continuing as the surviving entity and a wholly owned subsidiary of the Company. As a result of the transaction, both MGO and Heidmar have become wholly owned subsidiaries of the Company. Beginning on February 20, 2025, the Company’s common shares commenced trading on Nasdaq under the ticker symbol “HMR”. In connection with the consummation of the Business Combination, on February 19, 2025, the Company’s articles of incorporation were amended and restated. Following the amendment, the Company’s authorized capital stock consisted of 450,000,000 common shares with a par value of $ 0.001 per share and 50,000,000 preferred shares with a par value of $ 0.001 per share. Upon consummation of the Business Combination, the Company issued an aggregate of 57,102,585 common shares.</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ayables to Parent Company</t>
        </is>
      </c>
      <c r="B1" s="2" t="inlineStr">
        <is>
          <t>8 Months Ended</t>
        </is>
      </c>
    </row>
    <row r="2">
      <c r="B2" s="2" t="inlineStr">
        <is>
          <t>Dec. 31, 2024</t>
        </is>
      </c>
    </row>
    <row r="3">
      <c r="A3" s="4" t="inlineStr">
        <is>
          <t>Heidmar Maritime Holdings Corp.</t>
        </is>
      </c>
      <c r="B3" s="4" t="inlineStr">
        <is>
          <t xml:space="preserve"> </t>
        </is>
      </c>
    </row>
    <row r="4">
      <c r="A4" s="3" t="inlineStr">
        <is>
          <t>Payables to Parent Company [Line Items]</t>
        </is>
      </c>
      <c r="B4" s="4" t="inlineStr">
        <is>
          <t xml:space="preserve"> </t>
        </is>
      </c>
    </row>
    <row r="5">
      <c r="A5" s="4" t="inlineStr">
        <is>
          <t>Payables to Parent Company</t>
        </is>
      </c>
      <c r="B5" s="4" t="inlineStr">
        <is>
          <t>3. Payables to parent company As of December 31, 2024, payables to the Parent, amounted to $ 173,397 . This balance represents amounts paid by Heidmar Inc. on behalf of the Company for working capital purposes, related to expenses incurred in connection with the Company's proposed listing on the Nasdaq. This balance is unsecured, with no fixed payment terms, interest free and repayable upon dem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rued Expenses</t>
        </is>
      </c>
      <c r="B1" s="2" t="inlineStr">
        <is>
          <t>8 Months Ended</t>
        </is>
      </c>
    </row>
    <row r="2">
      <c r="B2" s="2" t="inlineStr">
        <is>
          <t>Dec. 31, 2024</t>
        </is>
      </c>
    </row>
    <row r="3">
      <c r="A3" s="4" t="inlineStr">
        <is>
          <t>Heidmar Maritime Holdings Corp.</t>
        </is>
      </c>
      <c r="B3" s="4" t="inlineStr">
        <is>
          <t xml:space="preserve"> </t>
        </is>
      </c>
    </row>
    <row r="4">
      <c r="A4" s="3" t="inlineStr">
        <is>
          <t>Accrued Expenses [Line Items]</t>
        </is>
      </c>
      <c r="B4" s="4" t="inlineStr">
        <is>
          <t xml:space="preserve"> </t>
        </is>
      </c>
    </row>
    <row r="5">
      <c r="A5" s="4" t="inlineStr">
        <is>
          <t>Accrued Expenses</t>
        </is>
      </c>
      <c r="B5" s="4" t="inlineStr">
        <is>
          <t>4. Accrued expenses As of December 31, 2024, accrued expenses amounted to $ 742,598 . This balance relates to legal, accounting, audit and printing fees incurred in connection with the Company’s proposed listing on the Nasdaq.</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ignificant Accounting Policies (Policies)</t>
        </is>
      </c>
      <c r="B1" s="2" t="inlineStr">
        <is>
          <t>8 Months Ended</t>
        </is>
      </c>
      <c r="C1" s="2" t="inlineStr">
        <is>
          <t>12 Months Ended</t>
        </is>
      </c>
    </row>
    <row r="2">
      <c r="B2" s="2" t="inlineStr">
        <is>
          <t>Dec. 31, 2024</t>
        </is>
      </c>
      <c r="C2" s="2" t="inlineStr">
        <is>
          <t>Dec. 31, 2024</t>
        </is>
      </c>
    </row>
    <row r="3">
      <c r="A3" s="3" t="inlineStr">
        <is>
          <t>Accounting Policies [Line Items]</t>
        </is>
      </c>
      <c r="B3" s="4" t="inlineStr">
        <is>
          <t xml:space="preserve"> </t>
        </is>
      </c>
      <c r="C3" s="4" t="inlineStr">
        <is>
          <t xml:space="preserve"> </t>
        </is>
      </c>
    </row>
    <row r="4">
      <c r="A4" s="4" t="inlineStr">
        <is>
          <t>Principles of Consolidation</t>
        </is>
      </c>
      <c r="B4" s="4" t="inlineStr">
        <is>
          <t xml:space="preserve"> </t>
        </is>
      </c>
      <c r="C4" s="4" t="inlineStr">
        <is>
          <t>Principles of Consolidation: The accompanying consolidated financial statements have been prepared in accordance with accounting principles generally accepted in the United States of America (“US GAAP”) and include the accounts of HMI and its subsidiaries in which it holds a controlling financial interest. All inter-company balances and transactions have been eliminated upon consolidation. The Company’s wholly owned subsidiaries to which the Company provides pool management services are variable interest entities, which are not controlled by HMI, but rather by the participants in the pools pursuant to the one vote‑per‑vessel contractual arrangements between the Company and the participants in the pools (the “Non-consolidated Pool Subsidiaries”). The Company has evaluated all facts and circumstances of not being the primary beneficiary of these Non-consolidated Pool Subsidiaries as per the guidance in ASC 810 including (a) any financial or other support (explicitly or implicitly) during the periods presented, (b) the carrying amounts and relevant classifications of the Non-consolidated Pool Subsidiaries, (c) the exposure of the Company to any loss from these Non-consolidated Pool Subsidiaries, and (d) any liquidity arrangement, guarantees and any other commitments by third parties that may affect the risk of exposure and concluded that none of the above conditions apply. The Non-consolidated Pool Subsidiaries are accounted for under the equity method. Under the equity method of accounting, investments in non-consolidated pool subsidiaries are stated at initial cost, and are adjusted for subsequent additional investments and the Company’s proportionate share of earnings or losses and distributions. The Company’s equity interest in the Non-consolidated Pool Subsidiaries as of December 31, 2024 and 2023 as well as the Company’s proportionate share of earnings or losses and distributions for the three years in the period ended December 31, 2024 was nil . For the years ended December 31, 2024, 2023 and 2022, the Non-consolidated Pool Subsidiaries consisted of the following: • Blue Fin Tankers Inc., which operates a pool of Suezmax-size tankers (the “Blue Fin pool”) • SeaLion Tankers INC., which operates a pool of LR2-size tankers (the “SeaLion Pool”) • Seadragon Tankers Inc., which operates a pool of VLCC tankers (the “Seadragon pool”) • Dorado Tankers Pool Inc., which operates a pool of MR2-size tankers (the “Dorado pool”) For the years ended December 31, 2024, 2023 and 2022, the dormant Non-consolidated Pool Subsidiaries consisted of the following: • Sigma Tankers Inc. (the “Sigma pool”) • Seawolf Tankers Inc. (the “Seawolf Pool”) • Star Tankers Inc. (the “Star pool”) • Marlin Tankers Inc. (the “Marlin Pool”) • Sea Otter Tankers Inc. (the “Sea Otter Pool”) SeaHorse Tankers Inc. operated a pool of small size tankers (the “SeaHorse Pool”) for the years ended December 31, 2023 and 2022. During the year ended December 31, 2024, the Company ceased providing management services to SeaHorse Tankers Inc. since the pool agreements with the vessels in the SeaHorse Pool were terminated. As a result, SeaHorse Pool was an operating Non-consolidated Pool Subsidiary of the Company for the years ended December 31, 2023 and 2022 and dormant as of December 31, 2024.</t>
        </is>
      </c>
    </row>
    <row r="5">
      <c r="A5" s="4" t="inlineStr">
        <is>
          <t>Use of Estimates</t>
        </is>
      </c>
      <c r="B5" s="4" t="inlineStr">
        <is>
          <t xml:space="preserve"> </t>
        </is>
      </c>
      <c r="C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Earnings (Loss) per common share</t>
        </is>
      </c>
      <c r="B6" s="4" t="inlineStr">
        <is>
          <t xml:space="preserve"> </t>
        </is>
      </c>
      <c r="C6" s="4" t="inlineStr">
        <is>
          <t xml:space="preserve">Earnings per common share: Basic earnings per share is computed by dividing net income attributable to common shareholders by the weighted-average number of common shares outstanding during the period. The weighted-average number of common shares outstanding does not include any potentially dilutive securities. Diluted earnings per share gives effect to all potentially dilutive securities to the extent that they are dilutive. No potentially dilutive securities existed as of December 31, 2024, 2023 and 2022. </t>
        </is>
      </c>
    </row>
    <row r="7">
      <c r="A7" s="4" t="inlineStr">
        <is>
          <t>Foreign Currency Translation</t>
        </is>
      </c>
      <c r="B7" s="4" t="inlineStr">
        <is>
          <t xml:space="preserve"> </t>
        </is>
      </c>
      <c r="C7" s="4" t="inlineStr">
        <is>
          <t xml:space="preserve">Foreign Currency Translation: The Company translates the consolidated financial statements of its non-U.S. subsidiaries into U.S. dollars from their functional currencies. Assets and liabilities denominated in foreign currencies are translated at the exchange rates in effect at the consolidated balance sheet dates. Revenues and expenses are translated at the weighted average exchange rates prevailing during the period. Unrealized gains or losses arising from currency translation are included in other comprehensive income/(loss) in the accompanying consolidated statements of comprehensive income. </t>
        </is>
      </c>
    </row>
    <row r="8">
      <c r="A8" s="4" t="inlineStr">
        <is>
          <t>Cash and Cash Equivalents</t>
        </is>
      </c>
      <c r="B8" s="4" t="inlineStr">
        <is>
          <t xml:space="preserve"> </t>
        </is>
      </c>
      <c r="C8" s="4" t="inlineStr">
        <is>
          <t xml:space="preserve">Cash and Cash Equivalents: Cash consists of cash on hand and cash in banks. The Company considers highly liquid investments such as time deposits and certificates of deposit with original maturities of three months or less to be cash equivalents. </t>
        </is>
      </c>
    </row>
    <row r="9">
      <c r="A9" s="4" t="inlineStr">
        <is>
          <t>Inventories</t>
        </is>
      </c>
      <c r="B9" s="4" t="inlineStr">
        <is>
          <t xml:space="preserve"> </t>
        </is>
      </c>
      <c r="C9" s="4" t="inlineStr">
        <is>
          <t>Inventories: Inventories consist of EU Emissions Trading System (“EU ETS”) allowances and are stated at the lower of cost and net realizable value. Net realizable value is the estimated selling prices less reasonably predictable costs of disposal and transportation. The cost is determined by the first-in, first-out method. EU ETS allowances are accounted for under Accounting Standards Codification (“ASC”) 330, as inventory, as the Company plans to actively trade these allowances. As of December 31, 2023, inventories also included consumable bunkers stated at the lower of cost and net realizable value.</t>
        </is>
      </c>
    </row>
    <row r="10">
      <c r="A10" s="4" t="inlineStr">
        <is>
          <t>Property and equipment, net</t>
        </is>
      </c>
      <c r="B10" s="4" t="inlineStr">
        <is>
          <t xml:space="preserve"> </t>
        </is>
      </c>
      <c r="C10" s="4" t="inlineStr">
        <is>
          <t>Property and equipment, net: Property and equipment is recorded at cost. The cost of each of the Company’s assets is depreciated on a straight-line basis over the asset’s remaining economic useful life, after considering the estimated residual value (if any). The expected useful life of each of the assets are as follows:
Property and equipment
Furniture and office equipment 10 years
IT equipment and software 5 years</t>
        </is>
      </c>
    </row>
    <row r="11">
      <c r="A11" s="4" t="inlineStr">
        <is>
          <t>Impairment Loss</t>
        </is>
      </c>
      <c r="B11" s="4" t="inlineStr">
        <is>
          <t xml:space="preserve"> </t>
        </is>
      </c>
      <c r="C11" s="4" t="inlineStr">
        <is>
          <t>Impairment Loss: The Company follows the ASC Subtopic 360-10, “Property, Plant and Equipment” (“ASC 360-10”), which requires impairment losses to be recorded for furniture and office equipment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furniture and office equipment, annually. If the carrying value of the related asset exceeds the undiscounted cash flows, the carrying value is reduced to its fair value and the difference is recorded as an impairment loss in the accompanying consolidated statements of income. For the years ended December 31, 2024, 2023 and 2022 there was no impairment loss.</t>
        </is>
      </c>
    </row>
    <row r="12">
      <c r="A12" s="4" t="inlineStr">
        <is>
          <t>Impairment of Right of use assets from operating leases</t>
        </is>
      </c>
      <c r="B12" s="4" t="inlineStr">
        <is>
          <t xml:space="preserve"> </t>
        </is>
      </c>
      <c r="C12" s="4" t="inlineStr">
        <is>
          <t>Impairment of Right of use assets from operating leases: The Company evaluates its Right of use assets from operating leases for potential impairment when it determines a triggering event has occurred. When a triggering event has occurred, the Company performs a test of recoverability by comparing the expected undiscounted future cash flows (including expected residual values) over the remaining lease terms to the carrying value of the Right of use asset. If the test of recoverability identifies a possible impairment, the Right of use asset’s fair value is measured in accordance with the fair value measurement framework. An impairment charge is recognized for the amount by which the carrying value of the Right of use asset exceeds its estimated fair value and would be recorded in the accompanying consolidated statements of income. For the years ended December 31, 2024, 2023 and 2022 there was no impairment of the Company’s Right of use assets from operating leases.</t>
        </is>
      </c>
    </row>
    <row r="13">
      <c r="A13" s="4" t="inlineStr">
        <is>
          <t>Accounting for Trade Revenues and Trade Revenues, related parties</t>
        </is>
      </c>
      <c r="B13" s="4" t="inlineStr">
        <is>
          <t xml:space="preserve"> </t>
        </is>
      </c>
      <c r="C13" s="4" t="inlineStr">
        <is>
          <t>Accounting for Trade Revenues and Trade Revenues, related parties: Trade revenues consist primarily of commissions and management fees earned from pool management services and commercial management services, commissions earned from services provided on sale and purchase (“S&amp;P”) of vessels and management fees earned from technical management services. Commissions from pool management services and commercial management services are earned based on the gross freight, dead freight, hire and demurrage revenues of the managed vessels and are recognized ratably over the duration of each voyage on a load port-to-discharge port basis. Management fees from pool management services and commercial management services are earned on a fixed rate per day, per vessel. The Company’s pool and commercial management services do not have established terms of duration. Either party is entitled to terminate the agreement at any time after the expiry of a certain period, subject to the completion of the ongoing voyage, provided written notice of a period up to 3 months is given by either party to the other that the agreement is to terminate. Trade revenues are recognized when earned and when it is probable that future economic benefits will flow to the Company and such benefit can be measured reliably. The performance obligations begin to be satisfied once the vessel begins loading the cargo. The Company determined that its service contracts consist of a single performance obligation of providing commercial management services during the transportation of the cargo within a specified time period. Therefore, the performance obligation is met evenly as the voyage progresses and the revenue is recognized on a straight- line basis over the voyage days from the commencement of the loading of cargo to completion of discharge. Management fees from technical management services are earned for each vessel at a fixed rate per day. The Company’s technical management services have an established duration term of four years and either party can terminate the agreement if certain conditions are met. Trade revenues are recognized when earned and when it is probable that future economic benefits will flow to the Company and such benefit can be measured reliably. The Company determined that its technical management service contracts consist of a single performance obligation of providing technical management services during the period of service and the revenue is recognized on a straight-line basis over the service period. In a sales and purchase service contract, the performance obligation is typically the brokerage service fee to facilitate the sale or purchase of a vessel. This involves finding a buyer or seller, negotiating terms, and closing the transaction. Commissions arising from the S&amp;P services are considered as earned and are recognized at the point in time when the sale transaction has been completed and the ownership of the vessel has been transferred to the new owner and therefore the performance obligation is satisfied.</t>
        </is>
      </c>
    </row>
    <row r="14">
      <c r="A14" s="4" t="inlineStr">
        <is>
          <t>Operating Leases - The Company as a Lessor</t>
        </is>
      </c>
      <c r="B14" s="4" t="inlineStr">
        <is>
          <t xml:space="preserve"> </t>
        </is>
      </c>
      <c r="C14" s="4" t="inlineStr">
        <is>
          <t>Operating Leases - The Company as a Lessor Time charter-out contracts Our time charter revenues are generated from our vessels that have been chartered out to a third-party charterer for a specified period in exchange for consideration, which is based on a daily rate. The charterer has the full discretion over the ports subject to compliance with the applicable charter party agreement and relevant laws. The charterer bears the voyage related costs such as bunker expenses, port charges and canal tolls during the hire period. The charterer generally pays the charter hire monthly in advance. We determined that our time charter contracts are considered operating leases and therefore fall under the scope of the guidance ASC 842 because (i) the vessel is an identifiable asset, (ii) we do not have substantive substitution rights, and (iii) the charterer has the right to control the use of the vessel during the term of the contract and derives the economic benefits from such use. Time charter revenue is recognized as earned on a straight-line basis over the term of the relevant time charter starting from the vessel’s delivery to the charterer, except for any off-hire period, and ending upon redelivery to the Company. Under the guidance of ASC 842,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Time charter revenues received in advance of the provision of charter service are recorded as deferred revenue and recognized when the charter service is rendered. Deferred revenue also may result from straight-line revenue recognition in respect of charter agreements that provide for varying charter rates. Deferred revenue amounts that will be recognized within the next twelve months are presented as current, with amounts to be recognized thereafter presented as non-current. Revenues earned through the profit-sharing arrangements in the time charters represent contingent rental revenues that are recognized when earned and amounts are reasonably assured based on estimates provided by the charterer.</t>
        </is>
      </c>
    </row>
    <row r="15">
      <c r="A15" s="4" t="inlineStr">
        <is>
          <t>Operating Leases - The Company as a Lessee</t>
        </is>
      </c>
      <c r="B15" s="4" t="inlineStr">
        <is>
          <t xml:space="preserve"> </t>
        </is>
      </c>
      <c r="C15" s="4" t="inlineStr">
        <is>
          <t>Operating Leases – The Company as a Lessee Time charter-in contracts A time charter is a contract for the use of a vessel for a specific period of time and a specified daily charter hire rate, which is generally payable in advance. The time charterer has control over the vessel’s employment within the agreed trading limits during this period. A time charter generally provides typical warranties and owner protective restrictions.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In a time charter contract, the owner of the vessel is responsible for crew costs, vessel insurance, repairs and maintenance costs, and lubricants. Our time charter-in contracts relate to the charter-in activity of vessels from third parties for a specified period of time in exchange for consideration, which is based on a daily rate. We elected the practical expedient of the ASC 842 guidance that allows for contracts with an initial lease term of 12 months or less to be excluded from the operating lease right-of-use assets and lease liabilities recognized on our consolidated balance sheets. The Company recognizes right-of-use assets (“ROU”) and corresponding lease liabilities for its operating leases.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Under the guidance ASC 842, we elected the practical expedients available to lessees to not separate the lease and non-lease components included in the charter hire expense because (i) the pattern of expens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Office leases For leases with terms greater than 12 months, we record the related right-of-use asset and lease liability as the present value of fixed lease payments over the lease term. For leases that do not provide a readily determinable discount rate, we use our incremental borrowing rate to discount lease payments to present value. The Company recognizes right-of-use assets (“ROU”) and corresponding lease liabilities for its operating leases.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After the commencement date, we remeasure the lease liability to reflect changes to the lease payments. We recognize the amount of the remeasurement of the lease liability as an adjustment to the right-of-use asset.</t>
        </is>
      </c>
    </row>
    <row r="16">
      <c r="A16" s="4" t="inlineStr">
        <is>
          <t>Accounting for Voyage Revenues and Voyage expenses</t>
        </is>
      </c>
      <c r="B16" s="4" t="inlineStr">
        <is>
          <t xml:space="preserve"> </t>
        </is>
      </c>
      <c r="C16" s="4" t="inlineStr">
        <is>
          <t>Accounting for Voyage Revenues and Voyage expense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contracts commit for a minimum amount of cargo. The charterer is liable for any short loading of cargo known as “dead” freight. The voyage charter party generally has a “demurrage” or “dispatch” clause. As per this clause, the charterer reimburses the Company for any potential delays exceeding the allowed laytime as per the charter party clause at the ports visited, which is recorded as demurrage revenue. Demurrage revenue is recognized starting from the point that it is determined that the amount can be estimated and its collection is probable and on a straight line basis until the end of the voyage. Conversely, the charterer is given credit if the loading/discharging activities happen in less time than the allowed laytime known as dispatch resulting in a reduction in revenue and is recognized as the performance obligation is satisfied.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freight charters are considered service contracts which fall under the provisions of ASC 606 because the Company retains control over the operations of the vessels such as the routes taken or the vessels’ speed. Freight, demurrage, and miscellaneous revenues from the operations of vessels are recognized in the period earned. Such revenues and the related operating costs applicable to voyages in progress at the end of a reporting period are recognized ratably over the estimated duration of the voyage on the percentage-of-completion method of accounting. Voyage expenses are direct expenses to voyage revenues and primarily consist of brokerage and agency commissions, port expenses, canal dues and bunker fuel. Brokerage and agency commissions are paid to shipbrokers for their time and efforts for negotiating and arranging charter party agreements on behalf of the Company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fuel expenses, canal tolls and port expenses are deferred and are recognized on a straight-line basis, in voyage expenses, over the voyage duration as the Company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deferred voyage expenses’ in the accompanying consolidated balance sheets. Voyage expenses presented in the accompanying consolidated statements of income, were associated with bunkers consumed during the ballast or idle periods and bunkers consumed when the related vessel operates under a spot voyage.</t>
        </is>
      </c>
    </row>
    <row r="17">
      <c r="A17" s="4" t="inlineStr">
        <is>
          <t>Syndication income, related party</t>
        </is>
      </c>
      <c r="B17" s="4" t="inlineStr">
        <is>
          <t xml:space="preserve"> </t>
        </is>
      </c>
      <c r="C17" s="4" t="inlineStr">
        <is>
          <t>Syndication income, related party : Heidmar Investments LLC, a fully-owned consolidated subsidiary of Heidmar Inc., entered into “Syndication Agreements” (“syndication”) with Heidmar Trading LLC, a related party, (“syndication partner”) for two vessels (“Two Vessels”) which the syndication partner chartered-in from unrelated parties and then chartered-out to unrelated parties. The syndication is an assignment and transfer of profits and losses between Heidmar Investments LLC and the syndication partner wherein Heidmar Investments LLC will assume the syndication partner’s monthly charter hire and voyage expenses and in return will be assigned the revenues earned by the Two Vessels (the “syndication result”). Furthermore, in accordance with the provisions of the Syndication Agreements, Heidmar Inc. has been appointed as the commercial manager of the vessels based on the provisions of the related commercial management agreements (“CMA”) entered into between HMI and the syndication partner. In order to receive the proceeds from the Syndication Agreement, the Company needs to be performing the services under the CMA. Therefore, the Syndication Agreements and the CMA are considered a single service contract which depends on the provision of a service and in accordance with the guidance in ASC 606-10-25-9 for combining contracts, the Syndication Agreement and the CMA are accounted for as a single services contract under ASC 606 (the “services contract”). HMI concluded that the services contract includes a fixed and a variable consideration related to the servicing of the vessels. The variable consideration is equal to the net operating results of the two vessels which is recognized as the profits are earned or the losses are incurred during the period of the service contract as that is when the income, if any, can be reliably measured for this variable remuneration. The fixed based fee component is a fixed rate per day and a fixed commission on the gross freight, dead freight, hire and demurrage revenues of the Two Vessels. The fixed commissions earned are recognized ratably over the duration of each voyage on a load port-to-discharge port basis. Because the variable consideration is calculated after taking into account the fixed fee component recognized as an expense by the vessels in their operating results, the income related to the fixed fees is eliminated against such expense included in the variable fee income. The resulting variable fee income amounted to $ 670,231 , $ 8,409,528 and $ 6,223,911 for the years ended December 31, 2024, 2023 and 2022, respectively. The Syndication Agreements commenced in January and February 2022, and terminated in March 2024 and April 2023, respectively.</t>
        </is>
      </c>
    </row>
    <row r="18">
      <c r="A18" s="4" t="inlineStr">
        <is>
          <t>Profit sharing arrangements</t>
        </is>
      </c>
      <c r="B18" s="4" t="inlineStr">
        <is>
          <t xml:space="preserve"> </t>
        </is>
      </c>
      <c r="C18" s="4" t="inlineStr">
        <is>
          <t>Profit sharing arrangements: The Company follows the provisions of ASC 470 “Debt” in order to account for the profit and loss sharing agreements entered into with related or unrelated parties. According to the provisions of the profit and loss sharing agreements, the Company charters in a vessel, earns revenue from the charter out of the vessel to another party, and receives an upfront cash payment from the counterparty of the profit and loss sharing agreement to be used for the operations of the vessel and the counterpart receives an agreed percentage of profits and losses (sale of future revenue, arising from the operations of the vessel. When the Company has significant continuing involvement in the generation of the cash flows of the vessel, the Company accounts for this transaction as debt under ASC 470-10. The proceeds received in a sale of future revenue are accounted for as debt. After the initial recognition, an entity uses the interest method (ASC 835-30-25-5: “The total amount of interest during the entire period of a cash loan is generally measured by the difference between the actual amount of cash received by the borrower and the total amount agreed to be repaid to the lender to account for the amount recorded as debt.”). Actual cash repayments are recorded as either interest expense or a reduction of the outstanding debt balance, including accrued interest, in accordance with the interest method. Interest cost is accrued in each period by applying the effective interest rate against the debt’s net carrying amount. If the timing or amount of the actual or estimated cash flows changes, the original amortization schedule for the debt is updated to reflect the revised cash flows. The Company has elected to adopt the prospective approach to account for changes in the amount or timing of cash flows, in which the effective interest rate is updated.</t>
        </is>
      </c>
    </row>
    <row r="19">
      <c r="A19" s="4" t="inlineStr">
        <is>
          <t>Concentration of credit risk</t>
        </is>
      </c>
      <c r="B19" s="4" t="inlineStr">
        <is>
          <t xml:space="preserve"> </t>
        </is>
      </c>
      <c r="C19" s="4" t="inlineStr">
        <is>
          <t>Concentration of credit risk: The Company extends credit to its customer in the normal course of business. The Company regularly reviews its accounts and estimates the amount of uncollectible receivables each period to assess the adequacy of the allowance for uncollectible amounts. Management does not believe significant risk exists in connection with the Company’s concentration of credit as at December 31, 2024 and 2023. The simplified approach is applied to other receivables and receivables from related parties and the Company recognizes lifetime expected credit losses ("ECLs") on other receivables and receivables from related parties. Under the simplified approach, the loss allowance is always equal to ECLs. No provision for doubtful accounts was required for the years ended December 31, 2024, 2023 and 2022. The Company places its cash and cash equivalents, consisting mainly of bank deposits, with creditworthy financial institutions rated by qualified rating agencies.</t>
        </is>
      </c>
    </row>
    <row r="20">
      <c r="A20" s="4" t="inlineStr">
        <is>
          <t>Income tax</t>
        </is>
      </c>
      <c r="B20" s="4" t="inlineStr">
        <is>
          <t xml:space="preserve"> </t>
        </is>
      </c>
      <c r="C20" s="4" t="inlineStr">
        <is>
          <t>Income tax: The Company through its subsidiaries operates in various jurisdictions and generates taxable income (if any). Current tax is recognized at the amount of tax payable using the tax rates and laws that have been enacted or substantively enacted by the balance sheet date.</t>
        </is>
      </c>
    </row>
    <row r="21">
      <c r="A21" s="4" t="inlineStr">
        <is>
          <t>Fair Value</t>
        </is>
      </c>
      <c r="B21" s="4" t="inlineStr">
        <is>
          <t xml:space="preserve"> </t>
        </is>
      </c>
      <c r="C21" s="4" t="inlineStr">
        <is>
          <t>Fair Value: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In accordance with the requirements of accounting guidance relating to Fair Value Measurement, the Company classifies and discloses assets and liabilities carried at fair value in one of the following categories: Level 1: Quoted market prices in active markets for identical assets and liabilities. Level 2: Inputs other than quoted prices included within Level 1 that are observable for the asset or liability, either directly or indirectly. Level 3: Unobservable inputs that are not corroborated by market data.</t>
        </is>
      </c>
    </row>
    <row r="22">
      <c r="A22" s="4" t="inlineStr">
        <is>
          <t>Business Acquisitions &amp; Asset Acquisitions</t>
        </is>
      </c>
      <c r="B22" s="4" t="inlineStr">
        <is>
          <t xml:space="preserve"> </t>
        </is>
      </c>
      <c r="C22" s="4" t="inlineStr">
        <is>
          <t>Business Acquisitions &amp; Asset Acquisitions: When the Company enters into an acquisition transaction, it determines whether the acquisition transaction is a purchase of an asset or a business based on the facts and circumstances of the transaction. In accordance with Topic 805, Business Combinations, the Company first evaluates whether substantially all of the fair value of the gross assets acquired is concentrated in a single identifiable asset or group of similar identifiable assets (Step one). If that threshold is met, the set of assets and activities is not a business. If the threshold is not met, the Company evaluates whether the set meets the definition of a business (Step two). To be considered a business, a set must include an input and a substantive process that together significantly contributes to the ability to create an output. All assets acquired and liabilities assumed in a business combination are measured at their acquisition date fair values. For asset acquisitions, the net assets acquired should be measured following a cost accumulation and allocation model under which the cost of the acquisition is allocated on a relative fair value basis to the qualifying assets acquired. Transaction costs associated with asset acquisitions are capitalized.</t>
        </is>
      </c>
    </row>
    <row r="23">
      <c r="A23" s="4" t="inlineStr">
        <is>
          <t>Goodwill and Intangible Asset</t>
        </is>
      </c>
      <c r="B23" s="4" t="inlineStr">
        <is>
          <t xml:space="preserve"> </t>
        </is>
      </c>
      <c r="C23" s="4" t="inlineStr">
        <is>
          <t>Goodwill and Intangible Asset : The goodwill represents the excess of the purchase consideration over the fair value of the net assets acquired in a business acquisition. The determination of the value of goodwill and intangible assets arising from acquisitions requires extensive use of accounting estimates and judgments to allocate the purchase price to the fair value of intangible assets acquired, and liabilities assumed and the excess purchase price over net assets acquired to goodwill. Goodwill is not amortized and is assessed for impairment using fair value measurement techniques at least annually or more frequently if events or changes in circumstances indicate that it is more likely than not that the asset is impaired. The goodwill is considered to be impaired if the Company determines that the carrying value of Company’s one reporting unit exceeds its respective fair value. No impairment charge was recorded for the year ended December 31, 2024. The Company tests goodwill for impairment by either performing a qualitative evaluation or a quantitative test. The quantitative assessment for goodwill requires the Company to estimate the fair value of the Company’s one reporting unit using either an income or market approach or a combination thereof. Intangible asset includes the technical license management (“Technical License”), which is an amortizable intangible asset. Amortization is calculated on a straight-line basis over the estimated useful life of the asset. Amortization for licenses commences upon market launch. Amortization for assets acquired commences upon acquisition. Technical License is amortized over a 15-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 was recorded for the year ended December 31, 2024.</t>
        </is>
      </c>
    </row>
    <row r="24">
      <c r="A24" s="4" t="inlineStr">
        <is>
          <t>Acquisition Installments Payable</t>
        </is>
      </c>
      <c r="B24" s="4" t="inlineStr">
        <is>
          <t xml:space="preserve"> </t>
        </is>
      </c>
      <c r="C24" s="4" t="inlineStr">
        <is>
          <t xml:space="preserve">Acquisition Installments Payable: Upon the completion of an acquisition, the Company may record an acquisition installment payable. Acquisition installments payables, which are fixed future payments, are recorded at their net present value. Accretion of interest expense attributable to the acquisition installments payable is recorded as a component of finance costs. </t>
        </is>
      </c>
    </row>
    <row r="25">
      <c r="A25" s="4" t="inlineStr">
        <is>
          <t>Investments in joint ventures</t>
        </is>
      </c>
      <c r="B25" s="4" t="inlineStr">
        <is>
          <t xml:space="preserve"> </t>
        </is>
      </c>
      <c r="C25" s="4" t="inlineStr">
        <is>
          <t>Investments in joint venture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other than temporary decline in value below their carrying value. If the estimated fair value is less than the carrying value and is considered other than a temporary decline, the carrying value is written down to its estimated fair value and the resulting impairment is recorded in the accompanying consolidated statements of income. No impairment charge was recorded for the year ended December 31, 2024.</t>
        </is>
      </c>
    </row>
    <row r="26">
      <c r="A26" s="4" t="inlineStr">
        <is>
          <t>Recent Accounting Pronouncements</t>
        </is>
      </c>
      <c r="B26" s="4" t="inlineStr">
        <is>
          <t xml:space="preserve"> </t>
        </is>
      </c>
      <c r="C26" s="4" t="inlineStr">
        <is>
          <t>Recent Accounting Pronouncements : In August 2023, the FASB issued ASU 2023-05 that will require a joint venture, upon formation, to measure its assets and liabilities at fair value in its standalone financial statements. A joint venture will recognize the difference between the fair value of its equity and the fair value of its identifiable assets and liabilities as goodwill (or an equity adjustment, if negative) using the Business Combination accounting guidance regardless of whether the net assets meet the definition of a business. The new accounting standard is intended to reduce diversity in practice. This ASU applies to an entity that qualifies as either a joint venture or a corporate joint venture under GAAP. This accounting standard will become effective for joint ventures with a formation date on or after January 1, 2025, with early adoption permitted. The Company adopted this ASU on January 1, 2025. The Company is currently evaluating the potential effect that the updated standard will have on its consolidated financial stat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The Company adopted ASU 2023-07 as of January 1, 2024 and its adoption increased the disclosures on the Company’s consolidated financial statements, while there was no impact to financial position or results of operation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entities, for annual periods beginning after December 15, 2024. The Company adopted this ASU on January 1, 2025. The Company is currently evaluating the potential effect that the updated standard will have on its consolidated financial statements. In November 2024, the FASB issued ASU 2024-03, “Income Statement - Reporting Comprehensive Income - Expense Disaggregation Disclosures (Subtopic 220-40): Disaggregation of Income Statement Expenses”, that will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consolidated financial statements. The Company is currently evaluating the impact of these amendments on its consolidated financial statements.</t>
        </is>
      </c>
    </row>
    <row r="27">
      <c r="A27" s="4" t="inlineStr">
        <is>
          <t>Heidmar Maritime Holdings Corp.</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Use of Estimates</t>
        </is>
      </c>
      <c r="B29" s="4" t="inlineStr">
        <is>
          <t xml:space="preserve">Use of Estimates: The preparation of the consolidated financial statements in conformity with US GAAP requires management to make estimates and assumptions that affect the reported amounts of liabilities and disclosure of contingent liabilities at the date of the consolidated financial statements and the reported amounts of expenses during the reporting period. Actual results could differ from those estimates. </t>
        </is>
      </c>
      <c r="C29" s="4" t="inlineStr">
        <is>
          <t xml:space="preserve"> </t>
        </is>
      </c>
    </row>
    <row r="30">
      <c r="A30" s="4" t="inlineStr">
        <is>
          <t>Earnings (Loss) per common share</t>
        </is>
      </c>
      <c r="B30" s="4" t="inlineStr">
        <is>
          <t xml:space="preserve">Loss per common share: Basic loss per share is computed by dividing net loss attributable to common shareholder by the weighted-average number of common shares outstanding during the period. The weighted-average number of common shares outstanding does not include any potentially dilutive securities. Diluted earnings/(loss) per share gives effect to all potentially dilutive securities to the extent that they are dilutive. No potentially dilutive securities existed as of December 31, 2024. </t>
        </is>
      </c>
      <c r="C30" s="4" t="inlineStr">
        <is>
          <t xml:space="preserve"> </t>
        </is>
      </c>
    </row>
    <row r="31">
      <c r="A31" s="4" t="inlineStr">
        <is>
          <t>Foreign Currency Translation</t>
        </is>
      </c>
      <c r="B31" s="4" t="inlineStr">
        <is>
          <t xml:space="preserve">Foreign Currency Translation: The functional currency of the Company is the U.S. Dollar because the Company’s suppliers utilize the U.S. Dollar as the functional currency. The accounting books of the Company are maintained in U.S. Dollars. Transactions involving other currencies are converted into U.S. Dollars using the exchange rates in effect at the time of the transactions. Resulting gains or losses are separately reflected in the accompanying consolidated statement of operations. </t>
        </is>
      </c>
      <c r="C31" s="4" t="inlineStr">
        <is>
          <t xml:space="preserve"> </t>
        </is>
      </c>
    </row>
    <row r="32">
      <c r="A32" s="4" t="inlineStr">
        <is>
          <t>General and administrative expenses</t>
        </is>
      </c>
      <c r="B32" s="4" t="inlineStr">
        <is>
          <t>General and administrative expenses: General and administrative expenses include, but not limited to, audit and legal fees and other such professional fees and expenses.</t>
        </is>
      </c>
      <c r="C32" s="4" t="inlineStr">
        <is>
          <t xml:space="preserve"> </t>
        </is>
      </c>
    </row>
    <row r="33">
      <c r="A33" s="4" t="inlineStr">
        <is>
          <t>Recent Accounting Pronouncements</t>
        </is>
      </c>
      <c r="B33" s="4" t="inlineStr">
        <is>
          <t>Recent Accounting Pronouncements: Management does not believe that any recently issued, but not yet effective, accounting standards, if currently adopted, would have a material effect on the Company’s consolidated financial statements.</t>
        </is>
      </c>
      <c r="C3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 Expected Useful Life</t>
        </is>
      </c>
      <c r="B4" s="4" t="inlineStr">
        <is>
          <t>The expected useful life of each of the assets are as follows:
Property and equipment
Furniture and office equipment 10 years
IT equipment and software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ransactions with Related Parties and Shareholder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ccrued Recognized Interest Cost from Operations</t>
        </is>
      </c>
      <c r="B4" s="4" t="inlineStr">
        <is>
          <t xml:space="preserve">Payables to Assignee A, which mainly include the accrued recognized interest cost from the operations of the vessel and are analyzed as follows:
Payable to Assignee A, related party
January 1, 2023 -
Proceeds from assignee 779,019
Interest cost 4,833
December 31, 2023 783,852
Interest cost 77,117
Repayments to assignee ( 779,019 )
Interest paid ( 21,058 )
December 31, 2024 60,892 3. Transactions with related parties and shareholders - continued Revenues, costs and expenses applicable to revenues, net income current and total assets, current and total liabilities of the Non-consolidated Pool subsidiaries as of and for the years ended December 31, 2024, 2023 and 2022 are analyzed as follows:
December 31, 2024 December 31, 2023 December 31, 2022
Revenues of the Non-consolidated Pool Subsidiaries 691,734,800 877,449,952 683,809,587
Costs and expenses of the Non-consolidated Pool Subsidiaries 281,851,357 328,587,308 347,922,997
Net income of the Non-consolidated Pool Subsidiaries - - -
Current and total assets of the Non-consolidated Pool Subsidiaries 114,193,010 194,146,719 228,948,203
Current and total liabilities of the Non-consolidated Pool Subsidiaries 114,192,810 194,146,519 228,948,103 </t>
        </is>
      </c>
    </row>
    <row r="5">
      <c r="A5" s="4" t="inlineStr">
        <is>
          <t>Schedule of Related Party Transactions with Non-Consolidated Pool Subsidiaries</t>
        </is>
      </c>
      <c r="B5" s="4" t="inlineStr">
        <is>
          <t xml:space="preserve">The Company earns management fees and commissions from the Non-consolidated Pool Subsidiaries (Note 2). The amounts earned for the years ended December 31, 2024, 2023 and 2022 are included in “Trade revenues, related parties” in the accompanying consolidated statements of income and are analyzed as follows:
December 31, 2024
Management Fees Commissions
Blue Fin Pool 593,352 744,795
SeaLion Pool 966,198 2,825,367
Dorado Pool 29,452 768,779
SeaHorse Pool 22,500 17,075
Seadragon Pool 134,100 3,663,182
Total 1,745,602 8,019,198
December 31, 2023
Management Fees Commissions
Blue Fin Pool 562,732 1,612,632
SeaLion Pool 1,080,585 4,163,287
Dorado Pool 73,000 889,057
SeaHorse Pool 160,772 206,890
Seadragon Pool - 5,040,000
Total 1,877,089 11,911,866
December 31, 2022
Management Fees Commissions
Blue Fin Pool 1,022,820 1,318,765
SeaLion Pool 1,074,411 3,187,366
Star Pool - 13,288
Dorado Pool 53,726 412,254
SeaHorse Pool 95,138 138,644
Seadragon Pool - 3,131,188
Total 2,246,095 8,201,505 </t>
        </is>
      </c>
    </row>
    <row r="6">
      <c r="A6" s="4" t="inlineStr">
        <is>
          <t>Schedule Of Receivables From Payables To Non-Consolidated Pool Subsidiaries</t>
        </is>
      </c>
      <c r="B6" s="4" t="inlineStr">
        <is>
          <t xml:space="preserve">As of December 31, 2024 and 2023, the Company had receivables from/ (payables to) the following Non-consolidated Pool subsidiaries:
2024 2023
Blue Fin Pool 2,457,095 747,149
SeaLion Pool 1,299,135 2,594,788
Seadragon Pool 2,962,896 1,196,675
Seawolf Pool 15,592 12,944
Dorado Pool 1,041,740 444,841
Star Pool 7,186 7,202
Marlin Pool 4,595 4,595
SeaHorse Pool 525,384 511,861
Total Receivables 8,313,623 5,520,055
Sigma Pool - 507,047
Total Payables - 507,047 </t>
        </is>
      </c>
    </row>
    <row r="7">
      <c r="A7" s="4" t="inlineStr">
        <is>
          <t>Summary of Receivables/(Payables) from/(to) Related Parties</t>
        </is>
      </c>
      <c r="B7" s="4" t="inlineStr">
        <is>
          <t xml:space="preserve">The following table presents a summary of the receivables/(payables) from/(to) related parties:
2024 2023
Non-consolidated pool subsidiaries 8,313,623 5,520,055
Syndication partner - 5,261,008
Total Receivables 8,313,623 10,781,063
Non-consolidated pool subsidiaries - 507,047
Total Payables - 507,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The amounts shown in the accompanying consolidated balance sheets are analyzed as follows:
December 31,
2024 2023
Furniture and office equipment 387,374 118,936
Total 387,374 118,936
Less accumulated depreciation ( 69,864 ) ( 29,990 )
Property and equipment, net 317,510 88,9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ables to Vessel Owners (Tables)</t>
        </is>
      </c>
      <c r="B1" s="2" t="inlineStr">
        <is>
          <t>12 Months Ended</t>
        </is>
      </c>
    </row>
    <row r="2">
      <c r="B2" s="2" t="inlineStr">
        <is>
          <t>Dec. 31, 2024</t>
        </is>
      </c>
    </row>
    <row r="3">
      <c r="A3" s="3" t="inlineStr">
        <is>
          <t>Payables to Vessel Owners [Abstract]</t>
        </is>
      </c>
      <c r="B3" s="4" t="inlineStr">
        <is>
          <t xml:space="preserve"> </t>
        </is>
      </c>
    </row>
    <row r="4">
      <c r="A4" s="4" t="inlineStr">
        <is>
          <t>Schedule of Payables to Vessel Owners</t>
        </is>
      </c>
      <c r="B4" s="4" t="inlineStr">
        <is>
          <t xml:space="preserve">Payables to vessel owners as of December 31, 2024 and 2023 consist of the following:
December 31,
2024 2023
Payables to non-pool vessels 5,085,232 4,907,672
Total 5,085,232 4,907,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Trade Revenues Voyage and Time Charter Revenues</t>
        </is>
      </c>
      <c r="B4" s="4" t="inlineStr">
        <is>
          <t xml:space="preserve">Trade revenues for the years ended December 31, 2024, 2023 and 2022 consists of the following items:
December 31,
2024 2023 2022
Commission revenue 2,072,752 3,409,716 2,587,819
Management fee revenue 1,111,791 1,173,139 954,348
Other revenue 149,599 347,419 382,827
Total 3,334,142 4,930,274 3,924,994 Voyage and Time charter revenues for the years ended December 31, 2024, 2023 and 2022 consists of the following items:
December 31,
2024 2023 2022
Charter hire revenue 15,260,157 22,047,017 5,827,179
Voyage revenue - - 3,742,434
Address commissions ( 79,457 ) ( 78,338 ) ( 102,240 )
Total 15,180,700 21,968,679 9,467,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28949873</v>
      </c>
      <c r="C4" s="6" t="n">
        <v>49097436</v>
      </c>
      <c r="D4" s="6" t="n">
        <v>30063878</v>
      </c>
    </row>
    <row r="5">
      <c r="A5" s="3" t="inlineStr">
        <is>
          <t>Operating expenses</t>
        </is>
      </c>
      <c r="B5" s="4" t="inlineStr">
        <is>
          <t xml:space="preserve"> </t>
        </is>
      </c>
      <c r="C5" s="4" t="inlineStr">
        <is>
          <t xml:space="preserve"> </t>
        </is>
      </c>
      <c r="D5" s="4" t="inlineStr">
        <is>
          <t xml:space="preserve"> </t>
        </is>
      </c>
    </row>
    <row r="6">
      <c r="A6" s="4" t="inlineStr">
        <is>
          <t>Voyage expenses</t>
        </is>
      </c>
      <c r="B6" s="5" t="n">
        <v>610292</v>
      </c>
      <c r="C6" s="5" t="n">
        <v>762229</v>
      </c>
      <c r="D6" s="5" t="n">
        <v>1127878</v>
      </c>
    </row>
    <row r="7">
      <c r="A7" s="4" t="inlineStr">
        <is>
          <t>Loss on inventories (Note 13)</t>
        </is>
      </c>
      <c r="B7" s="5" t="n">
        <v>101756</v>
      </c>
      <c r="C7" s="4" t="inlineStr">
        <is>
          <t xml:space="preserve"> </t>
        </is>
      </c>
      <c r="D7" s="4" t="inlineStr">
        <is>
          <t xml:space="preserve"> </t>
        </is>
      </c>
    </row>
    <row r="8">
      <c r="A8" s="4" t="inlineStr">
        <is>
          <t>Operating lease expenses (Note 9)</t>
        </is>
      </c>
      <c r="B8" s="5" t="n">
        <v>9867091</v>
      </c>
      <c r="C8" s="5" t="n">
        <v>8077834</v>
      </c>
      <c r="D8" s="5" t="n">
        <v>3515026</v>
      </c>
    </row>
    <row r="9">
      <c r="A9" s="4" t="inlineStr">
        <is>
          <t>Charter-in expenses (Note 9)</t>
        </is>
      </c>
      <c r="B9" s="5" t="n">
        <v>1320063</v>
      </c>
      <c r="C9" s="5" t="n">
        <v>10505532</v>
      </c>
      <c r="D9" s="5" t="n">
        <v>3412929</v>
      </c>
    </row>
    <row r="10">
      <c r="A10" s="4" t="inlineStr">
        <is>
          <t>General and administrative expenses</t>
        </is>
      </c>
      <c r="B10" s="5" t="n">
        <v>12899599</v>
      </c>
      <c r="C10" s="5" t="n">
        <v>10099716</v>
      </c>
      <c r="D10" s="5" t="n">
        <v>5060145</v>
      </c>
    </row>
    <row r="11">
      <c r="A11" s="4" t="inlineStr">
        <is>
          <t>Amortization of intangible asset (Note 15)</t>
        </is>
      </c>
      <c r="B11" s="5" t="n">
        <v>20672</v>
      </c>
      <c r="C11" s="4" t="inlineStr">
        <is>
          <t xml:space="preserve"> </t>
        </is>
      </c>
      <c r="D11" s="4" t="inlineStr">
        <is>
          <t xml:space="preserve"> </t>
        </is>
      </c>
    </row>
    <row r="12">
      <c r="A12" s="4" t="inlineStr">
        <is>
          <t>Depreciation (Note 4)</t>
        </is>
      </c>
      <c r="B12" s="5" t="n">
        <v>39874</v>
      </c>
      <c r="C12" s="5" t="n">
        <v>12828</v>
      </c>
      <c r="D12" s="5" t="n">
        <v>21099</v>
      </c>
    </row>
    <row r="13">
      <c r="A13" s="4" t="inlineStr">
        <is>
          <t>Loss on sale of vehicle (Note 4)</t>
        </is>
      </c>
      <c r="B13" s="4" t="inlineStr">
        <is>
          <t xml:space="preserve"> </t>
        </is>
      </c>
      <c r="C13" s="4" t="inlineStr">
        <is>
          <t xml:space="preserve"> </t>
        </is>
      </c>
      <c r="D13" s="5" t="n">
        <v>8332</v>
      </c>
    </row>
    <row r="14">
      <c r="A14" s="4" t="inlineStr">
        <is>
          <t>Total operating expenses</t>
        </is>
      </c>
      <c r="B14" s="5" t="n">
        <v>24859347</v>
      </c>
      <c r="C14" s="5" t="n">
        <v>29458139</v>
      </c>
      <c r="D14" s="5" t="n">
        <v>13145409</v>
      </c>
    </row>
    <row r="15">
      <c r="A15" s="4" t="inlineStr">
        <is>
          <t>Operating income</t>
        </is>
      </c>
      <c r="B15" s="5" t="n">
        <v>4090526</v>
      </c>
      <c r="C15" s="5" t="n">
        <v>19639297</v>
      </c>
      <c r="D15" s="5" t="n">
        <v>16918469</v>
      </c>
    </row>
    <row r="16">
      <c r="A16" s="3" t="inlineStr">
        <is>
          <t>Other income/(expenses)</t>
        </is>
      </c>
      <c r="B16" s="4" t="inlineStr">
        <is>
          <t xml:space="preserve"> </t>
        </is>
      </c>
      <c r="C16" s="4" t="inlineStr">
        <is>
          <t xml:space="preserve"> </t>
        </is>
      </c>
      <c r="D16" s="4" t="inlineStr">
        <is>
          <t xml:space="preserve"> </t>
        </is>
      </c>
    </row>
    <row r="17">
      <c r="A17" s="4" t="inlineStr">
        <is>
          <t>Interest income, net</t>
        </is>
      </c>
      <c r="B17" s="5" t="n">
        <v>428829</v>
      </c>
      <c r="C17" s="5" t="n">
        <v>938342</v>
      </c>
      <c r="D17" s="5" t="n">
        <v>7717</v>
      </c>
    </row>
    <row r="18">
      <c r="A18" s="4" t="inlineStr">
        <is>
          <t>Interest income, related parties (Note 3)</t>
        </is>
      </c>
      <c r="B18" s="5" t="n">
        <v>77308</v>
      </c>
      <c r="C18" s="4" t="inlineStr">
        <is>
          <t xml:space="preserve"> </t>
        </is>
      </c>
      <c r="D18" s="4" t="inlineStr">
        <is>
          <t xml:space="preserve"> </t>
        </is>
      </c>
    </row>
    <row r="19">
      <c r="A19" s="4" t="inlineStr">
        <is>
          <t>Finance costs (Note 12 and 15)</t>
        </is>
      </c>
      <c r="B19" s="5" t="n">
        <v>-1832995</v>
      </c>
      <c r="C19" s="5" t="n">
        <v>-1368613</v>
      </c>
      <c r="D19" s="5" t="n">
        <v>-751431</v>
      </c>
    </row>
    <row r="20">
      <c r="A20" s="4" t="inlineStr">
        <is>
          <t>Finance costs, related party (Note 3 and 12)</t>
        </is>
      </c>
      <c r="B20" s="5" t="n">
        <v>-77117</v>
      </c>
      <c r="C20" s="5" t="n">
        <v>-4833</v>
      </c>
      <c r="D20" s="5" t="n">
        <v>0</v>
      </c>
    </row>
    <row r="21">
      <c r="A21" s="4" t="inlineStr">
        <is>
          <t>Share of loss from joint venture (Note 16)</t>
        </is>
      </c>
      <c r="B21" s="5" t="n">
        <v>-859400</v>
      </c>
      <c r="C21" s="4" t="inlineStr">
        <is>
          <t xml:space="preserve"> </t>
        </is>
      </c>
      <c r="D21" s="4" t="inlineStr">
        <is>
          <t xml:space="preserve"> </t>
        </is>
      </c>
    </row>
    <row r="22">
      <c r="A22" s="4" t="inlineStr">
        <is>
          <t>Other income, net</t>
        </is>
      </c>
      <c r="B22" s="5" t="n">
        <v>250468</v>
      </c>
      <c r="C22" s="4" t="inlineStr">
        <is>
          <t xml:space="preserve"> </t>
        </is>
      </c>
      <c r="D22" s="4" t="inlineStr">
        <is>
          <t xml:space="preserve"> </t>
        </is>
      </c>
    </row>
    <row r="23">
      <c r="A23" s="4" t="inlineStr">
        <is>
          <t>Foreign exchange (losses)/ gains</t>
        </is>
      </c>
      <c r="B23" s="5" t="n">
        <v>-164168</v>
      </c>
      <c r="C23" s="5" t="n">
        <v>350005</v>
      </c>
      <c r="D23" s="5" t="n">
        <v>6194</v>
      </c>
    </row>
    <row r="24">
      <c r="A24" s="4" t="inlineStr">
        <is>
          <t>Other expenses, net</t>
        </is>
      </c>
      <c r="B24" s="5" t="n">
        <v>-2177075</v>
      </c>
      <c r="C24" s="5" t="n">
        <v>-85099</v>
      </c>
      <c r="D24" s="5" t="n">
        <v>-737520</v>
      </c>
    </row>
    <row r="25">
      <c r="A25" s="4" t="inlineStr">
        <is>
          <t>Net income for the year</t>
        </is>
      </c>
      <c r="B25" s="6" t="n">
        <v>1913451</v>
      </c>
      <c r="C25" s="6" t="n">
        <v>19554198</v>
      </c>
      <c r="D25" s="6" t="n">
        <v>16180949</v>
      </c>
    </row>
    <row r="26">
      <c r="A26" s="3" t="inlineStr">
        <is>
          <t>Earnings per Share (Note 17):</t>
        </is>
      </c>
      <c r="B26" s="4" t="inlineStr">
        <is>
          <t xml:space="preserve"> </t>
        </is>
      </c>
      <c r="C26" s="4" t="inlineStr">
        <is>
          <t xml:space="preserve"> </t>
        </is>
      </c>
      <c r="D26" s="4" t="inlineStr">
        <is>
          <t xml:space="preserve"> </t>
        </is>
      </c>
    </row>
    <row r="27">
      <c r="A27" s="4" t="inlineStr">
        <is>
          <t>Basic</t>
        </is>
      </c>
      <c r="B27" s="7" t="n">
        <v>19931.78</v>
      </c>
      <c r="C27" s="7" t="n">
        <v>203689.56</v>
      </c>
      <c r="D27" s="7" t="n">
        <v>168551.55</v>
      </c>
    </row>
    <row r="28">
      <c r="A28" s="4" t="inlineStr">
        <is>
          <t>Diluted</t>
        </is>
      </c>
      <c r="B28" s="7" t="n">
        <v>19931.78</v>
      </c>
      <c r="C28" s="7" t="n">
        <v>203689.56</v>
      </c>
      <c r="D28" s="7" t="n">
        <v>168551.55</v>
      </c>
    </row>
    <row r="29">
      <c r="A29" s="3" t="inlineStr">
        <is>
          <t>Weighted-average shares outstanding</t>
        </is>
      </c>
      <c r="B29" s="4" t="inlineStr">
        <is>
          <t xml:space="preserve"> </t>
        </is>
      </c>
      <c r="C29" s="4" t="inlineStr">
        <is>
          <t xml:space="preserve"> </t>
        </is>
      </c>
      <c r="D29" s="4" t="inlineStr">
        <is>
          <t xml:space="preserve"> </t>
        </is>
      </c>
    </row>
    <row r="30">
      <c r="A30" s="4" t="inlineStr">
        <is>
          <t>Basic</t>
        </is>
      </c>
      <c r="B30" s="5" t="n">
        <v>96</v>
      </c>
      <c r="C30" s="5" t="n">
        <v>96</v>
      </c>
      <c r="D30" s="5" t="n">
        <v>96</v>
      </c>
    </row>
    <row r="31">
      <c r="A31" s="4" t="inlineStr">
        <is>
          <t>Diluted</t>
        </is>
      </c>
      <c r="B31" s="5" t="n">
        <v>96</v>
      </c>
      <c r="C31" s="5" t="n">
        <v>96</v>
      </c>
      <c r="D31" s="5" t="n">
        <v>96</v>
      </c>
    </row>
    <row r="32">
      <c r="A32" s="4" t="inlineStr">
        <is>
          <t>Trade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3334142</v>
      </c>
      <c r="C34" s="6" t="n">
        <v>4930274</v>
      </c>
      <c r="D34" s="6" t="n">
        <v>3924994</v>
      </c>
    </row>
    <row r="35">
      <c r="A35" s="4" t="inlineStr">
        <is>
          <t>Trade Revenues Related Parti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9764800</v>
      </c>
      <c r="C37" s="5" t="n">
        <v>13788955</v>
      </c>
      <c r="D37" s="5" t="n">
        <v>10447600</v>
      </c>
    </row>
    <row r="38">
      <c r="A38" s="4" t="inlineStr">
        <is>
          <t>Voyage and Time Charter Revenu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15180700</v>
      </c>
      <c r="C40" s="5" t="n">
        <v>21968679</v>
      </c>
      <c r="D40" s="5" t="n">
        <v>9467373</v>
      </c>
    </row>
    <row r="41">
      <c r="A41" s="4" t="inlineStr">
        <is>
          <t>Syndication Income Related Party</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670231</v>
      </c>
      <c r="C43" s="6" t="n">
        <v>8409528</v>
      </c>
      <c r="D43" s="6" t="n">
        <v>622391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Hire Expenses Recognized and Paid for Vessel Leases Excluded from Operating Lease Right-of-Use Assets and Liabilities</t>
        </is>
      </c>
      <c r="B4" s="4" t="inlineStr">
        <is>
          <t xml:space="preserve">Charter hire expenses recognized and paid for vessels time chartered in, that are excluded from operating lease right-of-use asset and lease liability recognition due to original duration of not more than one year, were as follows:
Description Location in consolidated 2024 2023 2022
Vessels operating leases Charter-in expenses 1,320,063 10,505,532 3,412,929 </t>
        </is>
      </c>
    </row>
    <row r="5">
      <c r="A5" s="4" t="inlineStr">
        <is>
          <t>Schedule of Right-of-Use Assets and Lease Liabilities</t>
        </is>
      </c>
      <c r="B5" s="4" t="inlineStr">
        <is>
          <t xml:space="preserve">Right-of-use assets and lease liabilities as of December 31, 2024 and 2023 were as follows:
Description Location in balance sheet December 31, 2024 December 31, 2023
Non-current assets:
Office leases Right-of-use assets from operating leases 412,828 394,401
Vessel lease Right-of-use assets from operating leases 4,634,662 13,645,941
5,047,490 14,040,342
Liabilities:
Office leases Operating lease liabilities, current portion 254,877 275,322
Vessel lease Operating lease liabilities, current portion 4,634,662 9,011,280
Lease liabilities - current portion 4,889,539 9,286,602
Office leases Operating lease liabilities, non-current portion 179,593 119,079
Vessel lease Operating lease liabilities, non-current portion - 4,634,661
Lease liabilities – non-current portion 179,593 4,753,740 </t>
        </is>
      </c>
    </row>
    <row r="6">
      <c r="A6" s="4" t="inlineStr">
        <is>
          <t>Schedule of Future Lease Payments for Operating Leases</t>
        </is>
      </c>
      <c r="B6" s="4" t="inlineStr">
        <is>
          <t xml:space="preserve">The aggregate future lease payments for the Company’s operating leases that have been recognized within ROU assets as of December 31, 2024 were as follows:
2025 4,952,033
2026 153,390
2027 33,667
Total lease payments 5,139,090
Less: imputed interest ( 69,958 )
Present value of lease liabilities 5,069,132 </t>
        </is>
      </c>
    </row>
    <row r="7">
      <c r="A7" s="4" t="inlineStr">
        <is>
          <t>Summary of Lease Expenses</t>
        </is>
      </c>
      <c r="B7" s="4" t="inlineStr">
        <is>
          <t xml:space="preserve">The table below presents the components of the Company’s lease expenses.
Description Location in consolidated 2024 2023 2022
Lease expense for office leases Operating lease expenses 390,632 289,442 182,606
Lease expense for vessel lease Operating lease expenses 9,476,459 7,788,392 3,332,420
Total 9,867,091 8,077,834 3,515,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ayables to Sharing Partner and Assignees (Tables)</t>
        </is>
      </c>
      <c r="B1" s="2" t="inlineStr">
        <is>
          <t>12 Months Ended</t>
        </is>
      </c>
    </row>
    <row r="2">
      <c r="B2" s="2" t="inlineStr">
        <is>
          <t>Dec. 31, 2024</t>
        </is>
      </c>
    </row>
    <row r="3">
      <c r="A3" s="3" t="inlineStr">
        <is>
          <t>Payables to Sharing Partner and Assignees [Abstract]</t>
        </is>
      </c>
      <c r="B3" s="4" t="inlineStr">
        <is>
          <t xml:space="preserve"> </t>
        </is>
      </c>
    </row>
    <row r="4">
      <c r="A4" s="4" t="inlineStr">
        <is>
          <t>Summary of Payables to Sharing Partner and Assignees Within Total Liabilities</t>
        </is>
      </c>
      <c r="B4" s="4" t="inlineStr">
        <is>
          <t xml:space="preserve">Payables to sharing partner and assignees within total liabilities in the consolidated balance sheets as of December 31, 2024 and 2023 are analyzed as follows:
Payable to Payable to Payable to Total
January 1, 2023 1,260,874 - - 1,260,874
Proceeds - 779,019 623,215 1,402,234
Interest cost 1,364,659 4,833 3,954 1,373,446
Interest paid ( 1,423,179 ) - - ( 1,423,179 )
December 31, 2023 1,202,354 783,852 627,169 2,613,375
Less: Current liabilities ( 230,265 ) ( 783,852 ) ( 627,169 ) ( 1,641,286 )
Non-current liabilities 972,089 - - 972,089
January 1, 2024 1,202,354 783,852 627,169 2,613,375
Interest cost 1,760,591 77,117 63,097 1,900,805
Interest paid ( 1,670,051 ) ( 21,058 ) ( 16,847 ) ( 1,707,956 )
Repayments - ( 779,019 ) ( 623,215 ) ( 1,402,234 )
December 31, 2024 1,292,894 60,892 50,204 1,403,990
Less: Current liabilities ( 1,292,894 ) ( 60,892 ) ( 50,204 ) ( 1,403,990 )
Non-current liabilitie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essor Disclosure [Abstract]</t>
        </is>
      </c>
      <c r="B3" s="4" t="inlineStr">
        <is>
          <t xml:space="preserve"> </t>
        </is>
      </c>
    </row>
    <row r="4">
      <c r="A4" s="4" t="inlineStr">
        <is>
          <t>Summary of Future Minimum Fixed Time Charter Hire Receipts</t>
        </is>
      </c>
      <c r="B4" s="4" t="inlineStr">
        <is>
          <t xml:space="preserve">We had the following future minimum fixed time charter hire receipts based on non-cancelable long-term fixed time charter contracts as of December 31, 2024:
Less than one year 4,176,000
Total lease receipts 4,176,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Finance costs for the years ended December 31, 2024, 2023 and 2022 consists of the following items:
December 31,
2024 2023 2022
Interest cost (Sharing agreement) 1,760,591 1,364,659 751,431
Accretion of interest expense of acquisition installments payable 9,307 - -
Interest cost Assignee A, related party (Agreement) 77,117 4,833 -
Interest cost Assignee B (Agreement) 63,097 3,954 -
Total 1,910,112 1,373,446 751,4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as of December 31, 2024 and 2023 consist of the following:
December 31,
2024 2023
Bunkers - 353,215
EU Emissions Trading System allowances 612,165 849,706
Total 612,165 1,202,9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Expenses</t>
        </is>
      </c>
      <c r="B4" s="4" t="inlineStr">
        <is>
          <t xml:space="preserve">Accounts payable and accrued expenses as of December 31, 2024 and 2023 consist of the following:
December 31,
2024 2023
Trade accounts payable 856,558 659,442
Accrued expenses 873,750 1,081,173
Total 1,730,308 1,740,6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Consideration Paid and the Allocation of Purchase Price to the Estimated Fair Value of the Assets Acquired and Liabilities Assumed</t>
        </is>
      </c>
      <c r="B4" s="4" t="inlineStr">
        <is>
          <t xml:space="preserve">The following table summarizes the total consideration paid for LBSM and the allocation of purchase price to the estimated fair value of the assets acquired and liabilities assumed, if any, at the acquisition date:
Cash consideration 400,000
Acquisition installments payable (matures in August 2026) 385,156
Fair value of total purchase consideration $ 785,156
Assets
Technical License* $ 441,000
Total fair value of net assets acquired $ 441,000
Goodwill $ 344,156 * The technical license provides the Company with the right and opportunity to operate within the specific jurisdiction of Hong Kong. The license is issued by a relevant regulatory or certifying body and is necessary to meet industry-specific technical, safety, or operational standards required by local authorities. The following table presents the preliminary purchase price allocation for the acquisition. Measurement period adjustments were based upon information obtained about facts and circumstances that existed at the acquisition date.
Assets acquired Preliminary Measurement Final
Trademark 171,000 ( 171,000 ) -
Technical License 441,000 - 441,000
Total fair value of net assets acquired 612,000 ( 171,000 ) 441,000
Fair value of total purchase consideration 785,156 - 785,156
Less: Net assets acquired ( 612,000 ) 171,000 ( 441,000 )
Goodwill 173,156 171,000 344,156 </t>
        </is>
      </c>
    </row>
    <row r="5">
      <c r="A5" s="4" t="inlineStr">
        <is>
          <t>Summary of Acquisition Installments Payable</t>
        </is>
      </c>
      <c r="B5" s="4" t="inlineStr">
        <is>
          <t xml:space="preserve">We had the following future acquisition installments payable in respect of LBSM acquisition as of December 31, 2024:
Less than one year 200,000
Later than one year but less than two years 67,742
Total 267,742
Less: imputed interest ( 5,537 )
Present value of acquisition installment payable 262,205 </t>
        </is>
      </c>
    </row>
    <row r="6">
      <c r="A6" s="4" t="inlineStr">
        <is>
          <t>Summary of Intangible Asset, net</t>
        </is>
      </c>
      <c r="B6" s="4" t="inlineStr">
        <is>
          <t xml:space="preserve">As of December 31, 2024, Intangible Asset, net was as follows:
Description Location in balance sheet December 31, 2024
Technical License (Amortizable intangible asset) Intangible Asset, net 420,328
420,328 The balance for intangible asset as of December 31, 2024 is detailed below:
Remaining Gross Amortizable Accumulated Net Amortizable
Technical License 14.25 $ 441,000 $ 20,672 $ 420,328 </t>
        </is>
      </c>
    </row>
    <row r="7">
      <c r="A7" s="4" t="inlineStr">
        <is>
          <t>Summary of Estimated Amortization Expense of Intangible Asset to be Recognized</t>
        </is>
      </c>
      <c r="B7" s="4" t="inlineStr">
        <is>
          <t xml:space="preserve">Estimated amortization expense of the intangible asset to be recognized by the Company is as follows:
2025 29,400
2026 29,400
2027 29,400
2028 29,400
2029 29,400
Thereafter 273,328
Total 420,328 </t>
        </is>
      </c>
    </row>
    <row r="8">
      <c r="A8" s="4" t="inlineStr">
        <is>
          <t>Summary of Unaudited Pro Forma Revenues and Net Income</t>
        </is>
      </c>
      <c r="B8" s="4" t="inlineStr">
        <is>
          <t xml:space="preserve">The following table represents the unaudited pro forma revenues and net income assuming the acquisition of LBSM occurred on January 1, 2023.
December 31,
2024 2023
(Unaudited) (Unaudited)
Revenues 29,045,539 49,224,046
Net income 1,816,793 19,178,1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Joint Ventures (Tables)</t>
        </is>
      </c>
      <c r="B1" s="2" t="inlineStr">
        <is>
          <t>12 Months Ended</t>
        </is>
      </c>
    </row>
    <row r="2">
      <c r="B2" s="2" t="inlineStr">
        <is>
          <t>Dec. 31, 2024</t>
        </is>
      </c>
    </row>
    <row r="3">
      <c r="A3" s="3" t="inlineStr">
        <is>
          <t>Joint Ventures [Abstract]</t>
        </is>
      </c>
      <c r="B3" s="4" t="inlineStr">
        <is>
          <t xml:space="preserve"> </t>
        </is>
      </c>
    </row>
    <row r="4">
      <c r="A4" s="4" t="inlineStr">
        <is>
          <t>Summarized Balance Sheet of Joint Ventures</t>
        </is>
      </c>
      <c r="B4" s="4" t="inlineStr">
        <is>
          <t xml:space="preserve">The summarized financial information presented in the following table presents the joint venture on a 100% basis.
Summarized Balance sheet 2024
Assets
Cash and cash equivalents 365,152
Other current assets 2,937,096
Total Current Assets 3,302,248
Total Assets 3,302,248
Shareholders’ Equity
Additional paid-in capital 3,923,827
Accumulated losses ( 1,718,800 )
Total Shareholders’ Equity 2,205,027
Liabilities
Accounts payable and accrued expenses 1,097,221
Total Current Liabilities 1,097,221
Total Liabilities 1,097,221
Total Liabilities and Shareholders’ Equity 3,302,248 </t>
        </is>
      </c>
    </row>
    <row r="5">
      <c r="A5" s="4" t="inlineStr">
        <is>
          <t>Summarized Statement of Income of Joint Ventures</t>
        </is>
      </c>
      <c r="B5" s="4" t="inlineStr">
        <is>
          <t>The summarized financial information presented in the following table presents the joint venture on a 100% basis.
Summarized Statement of Income 2024
Voyage and time charter revenues 3,182,372
Charter-in expenses ( 2,879,797 )
Voyage expenses ( 1,544,569 )
General and administrative expenses ( 193,605 )
Loss on freight forward agreements ( 278,409 )
Other expenses, net ( 4,792 )
Loss for the period ( 1,718,8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Earnings (Loss) Per Share (Tables)</t>
        </is>
      </c>
      <c r="B1" s="2" t="inlineStr">
        <is>
          <t>8 Months Ended</t>
        </is>
      </c>
      <c r="C1" s="2" t="inlineStr">
        <is>
          <t>12 Months Ended</t>
        </is>
      </c>
    </row>
    <row r="2">
      <c r="B2" s="2" t="inlineStr">
        <is>
          <t>Dec. 31, 2024</t>
        </is>
      </c>
      <c r="C2" s="2" t="inlineStr">
        <is>
          <t>Dec. 31, 2024</t>
        </is>
      </c>
    </row>
    <row r="3">
      <c r="A3" s="3" t="inlineStr">
        <is>
          <t>Earnings Per Share [Line Items]</t>
        </is>
      </c>
      <c r="B3" s="4" t="inlineStr">
        <is>
          <t xml:space="preserve"> </t>
        </is>
      </c>
      <c r="C3" s="4" t="inlineStr">
        <is>
          <t xml:space="preserve"> </t>
        </is>
      </c>
    </row>
    <row r="4">
      <c r="A4" s="4" t="inlineStr">
        <is>
          <t>Summary of Basic and Diluted Earnings (Loss) Per Share</t>
        </is>
      </c>
      <c r="B4" s="4" t="inlineStr">
        <is>
          <t xml:space="preserve"> </t>
        </is>
      </c>
      <c r="C4" s="4" t="inlineStr">
        <is>
          <t xml:space="preserve">Basic and diluted earnings per share is presented below.
December 31,
2024 2023 2022
Net income attributable to Company’s shareholders 1,913,451 19,554,198 16,180,949
Weighted average shares outstanding basic:
Common shares (Class A) 96 96 96
Earnings per share – Basic and diluted $ 19,931.78 $ 203,689.56 $ 168,551.55 </t>
        </is>
      </c>
    </row>
    <row r="5">
      <c r="A5" s="4" t="inlineStr">
        <is>
          <t>Heidmar Maritime Holdings Corp.</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Summary of Basic and Diluted Earnings (Loss) Per Share</t>
        </is>
      </c>
      <c r="B7" s="4" t="inlineStr">
        <is>
          <t>Basic and diluted loss per share is presented below.
2024
Net loss attributable to Company’s shareholder ( 915,995 )
Weighted average shares outstanding basic:
Common shares 100
Loss per share – Basic and diluted $ ( 9,159.95 )</t>
        </is>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Valuation Methodology and Significant Unobservable Inputs</t>
        </is>
      </c>
      <c r="B4" s="4" t="inlineStr">
        <is>
          <t>The valuation methodology and the significant unobservable inputs are set out below.
Valuation technique Significant other Value
Identifiable intangible asset Discounted Cash Flow Model Weighted average cost of capital 28 %
Long-term revenue growth rate 3 %
Long-term after-tax net operating profit margin 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n">
        <v>1913451</v>
      </c>
      <c r="C4" s="6" t="n">
        <v>19554198</v>
      </c>
      <c r="D4" s="6" t="n">
        <v>16180949</v>
      </c>
    </row>
    <row r="5">
      <c r="A5" s="3" t="inlineStr">
        <is>
          <t>Other comprehensive (loss) / income:</t>
        </is>
      </c>
      <c r="B5" s="4" t="inlineStr">
        <is>
          <t xml:space="preserve"> </t>
        </is>
      </c>
      <c r="C5" s="4" t="inlineStr">
        <is>
          <t xml:space="preserve"> </t>
        </is>
      </c>
      <c r="D5" s="4" t="inlineStr">
        <is>
          <t xml:space="preserve"> </t>
        </is>
      </c>
    </row>
    <row r="6">
      <c r="A6" s="4" t="inlineStr">
        <is>
          <t>Foreign currency translation</t>
        </is>
      </c>
      <c r="B6" s="5" t="n">
        <v>-108416</v>
      </c>
      <c r="C6" s="5" t="n">
        <v>66109</v>
      </c>
      <c r="D6" s="5" t="n">
        <v>-292218</v>
      </c>
    </row>
    <row r="7">
      <c r="A7" s="4" t="inlineStr">
        <is>
          <t>Total comprehensive income for the year</t>
        </is>
      </c>
      <c r="B7" s="6" t="n">
        <v>1805035</v>
      </c>
      <c r="C7" s="6" t="n">
        <v>19620307</v>
      </c>
      <c r="D7" s="6" t="n">
        <v>1588873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General and Administrative Expense Categories by Geographic Region</t>
        </is>
      </c>
      <c r="B4" s="4" t="inlineStr">
        <is>
          <t xml:space="preserve">The following table presents significant general and administrative expense categories on the same basis provided to the CODM. For the year ended December 31, 2024:
General &amp; Administrative Expense Category Greece office Singapore Office Dubai Office Hong-Kong office UK office Total
Employee remuneration 4,360,185 1,224,812 835,185 663,132 1,966,132 9,049,446
IT expenses 629,900 9,456 172 7,083 5,988 652,599
Professional fees 1,246,513 8,491 31,770 18,452 36,938 1,342,164
Travel, marketing and communication expenses 301,019 61,718 37,859 34,240 131,774 566,610
Office expenses 733,744 16,010 72,179 29,842 194,660 1,046,435
Other expenses 59,033 38,361 57,326 57,406 30,219 242,345
Total 7,330,394 1,358,848 1,034,491 810,155 2,365,711 12,899,599 19. Segment Reporting - Continued For the year ended December 31, 2023:
General &amp; Administrative Expense Category Greece office Singapore Office Dubai Office Hong-Kong office UK office Total
Employee remuneration 3,334,028 1,476,590 768,993 - 1,599,675 7,179,286
IT expenses 256,465 15,585 1,647 - 17,488 291,185
Professional fees 977,727 20,891 63,970 - 39,814 1,102,402
Travel, marketing and communication expenses 247,215 128,171 56,789 - 122,418 554,593
Office expenses 558,891 8,538 8,052 - 144,903 720,384
Other expenses 132,549 65,545 18,785 - 34,987 251,866
Total 5,506,875 1,715,320 918,236 - 1,959,285 10,099,716 For the year ended December 31, 2022:
General &amp; Administrative Expense Category Greece office Singapore Office Dubai Office Hong-Kong office UK office Total
Employee remuneration 1,767,418 882,323 - - 1,383,409 4,033,150
IT expenses 191,819 51,203 - - 19,473 262,495
Professional fees 123,649 14,839 - - 44,985 183,473
Travel, marketing and communication expenses 125,961 53,688 - - 119,067 298,716
Office expenses 119,312 5,625 - - 3,070 128,007
Other expenses 98,801 26,346 - - 29,157 154,304
Total 2,426,960 1,034,024 - - 1,599,161 5,060,145 </t>
        </is>
      </c>
    </row>
    <row r="5">
      <c r="A5" s="4" t="inlineStr">
        <is>
          <t>Schedule of Geographical Information of Revenues</t>
        </is>
      </c>
      <c r="B5" s="4" t="inlineStr">
        <is>
          <t xml:space="preserve">The Company discloses in the table below the geographical information of revenues in accordance with ASC 280. Revenues are attributed to individual countries based on the location of the customer, which is determined by the customer's country of domicile as specified in the charter party agreements or other commercial arrangements. During the years ended December 31, 2024, 2023 and 2022, countries that individually represent more than 10 % of total revenues are disclosed separately, while revenues from all other countries are aggregated and presented under "Other."
Year ended December 31,
Country 2024 2023 2022
Singapore 13,741,100 21,991,563 6,075,922
Marshall Islands 10,855,355 23,470,371 17,405,139
United Arab Emirates - - 3,648,873
Other 4,353,418 3,635,502 2,933,944
Total revenues 28,949,873 49,097,436 30,063,878 </t>
        </is>
      </c>
    </row>
    <row r="6">
      <c r="A6" s="4" t="inlineStr">
        <is>
          <t>Schedule of Revenue by Customers</t>
        </is>
      </c>
      <c r="B6" s="4" t="inlineStr">
        <is>
          <t>During the years ended December 31, 2024, 2023 and 2022 three customers, accounted for 10 % or more of the Company’s revenues.
Year ended December 31,
Customer 2024 2023 2022
A (Singapore) 45 % 22 % -
B (Marshall Islands) 13 % - -
C (Marshall Islands) 13 % 11 % 14 %
D (Marshall Islands) - 17 % 21 %
E (United Arab Emirates) - - 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General Information - Additional Information (Details)</t>
        </is>
      </c>
      <c r="B1" s="2" t="inlineStr">
        <is>
          <t>Dec. 31, 2024</t>
        </is>
      </c>
    </row>
    <row r="2">
      <c r="A2" s="4" t="inlineStr">
        <is>
          <t>BH Cape Holdings Pte. Ltd.</t>
        </is>
      </c>
      <c r="B2" s="4" t="inlineStr">
        <is>
          <t xml:space="preserve"> </t>
        </is>
      </c>
    </row>
    <row r="3">
      <c r="A3" s="3" t="inlineStr">
        <is>
          <t>Schedule of Capitalization, Equity [Line Items]</t>
        </is>
      </c>
      <c r="B3" s="4" t="inlineStr">
        <is>
          <t xml:space="preserve"> </t>
        </is>
      </c>
    </row>
    <row r="4">
      <c r="A4" s="4" t="inlineStr">
        <is>
          <t>Ownership percentage</t>
        </is>
      </c>
      <c r="B4" s="8"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arnings and distributions</t>
        </is>
      </c>
      <c r="B4" s="6" t="n">
        <v>0</v>
      </c>
      <c r="C4" s="4" t="inlineStr">
        <is>
          <t xml:space="preserve"> </t>
        </is>
      </c>
      <c r="D4" s="4" t="inlineStr">
        <is>
          <t xml:space="preserve"> </t>
        </is>
      </c>
    </row>
    <row r="5">
      <c r="A5" s="4" t="inlineStr">
        <is>
          <t>Dilutive securities</t>
        </is>
      </c>
      <c r="B5" s="5" t="n">
        <v>0</v>
      </c>
      <c r="C5" s="6" t="n">
        <v>0</v>
      </c>
      <c r="D5" s="6" t="n">
        <v>0</v>
      </c>
    </row>
    <row r="6">
      <c r="A6" s="4" t="inlineStr">
        <is>
          <t>Impairment loss</t>
        </is>
      </c>
      <c r="B6" s="5" t="n">
        <v>0</v>
      </c>
      <c r="C6" s="5" t="n">
        <v>0</v>
      </c>
      <c r="D6" s="5" t="n">
        <v>0</v>
      </c>
    </row>
    <row r="7">
      <c r="A7" s="4" t="inlineStr">
        <is>
          <t>Impairment loss of right of use assets from operating leases</t>
        </is>
      </c>
      <c r="B7" s="5" t="n">
        <v>0</v>
      </c>
      <c r="C7" s="5" t="n">
        <v>0</v>
      </c>
      <c r="D7" s="5" t="n">
        <v>0</v>
      </c>
    </row>
    <row r="8">
      <c r="A8" s="4" t="inlineStr">
        <is>
          <t>Variable fee income</t>
        </is>
      </c>
      <c r="B8" s="5" t="n">
        <v>670231</v>
      </c>
      <c r="C8" s="5" t="n">
        <v>8409528</v>
      </c>
      <c r="D8" s="5" t="n">
        <v>6223911</v>
      </c>
    </row>
    <row r="9">
      <c r="A9" s="4" t="inlineStr">
        <is>
          <t>Provision for doubtful accounts</t>
        </is>
      </c>
      <c r="B9" s="5" t="n">
        <v>0</v>
      </c>
      <c r="C9" s="6" t="n">
        <v>0</v>
      </c>
      <c r="D9" s="6" t="n">
        <v>0</v>
      </c>
    </row>
    <row r="10">
      <c r="A10" s="4" t="inlineStr">
        <is>
          <t>Impairment charge</t>
        </is>
      </c>
      <c r="B10" s="6" t="n">
        <v>0</v>
      </c>
      <c r="C10" s="4" t="inlineStr">
        <is>
          <t xml:space="preserve"> </t>
        </is>
      </c>
      <c r="D10" s="4" t="inlineStr">
        <is>
          <t xml:space="preserve"> </t>
        </is>
      </c>
    </row>
    <row r="11">
      <c r="A11" s="4" t="inlineStr">
        <is>
          <t>Technical license management amortized period</t>
        </is>
      </c>
      <c r="B11" s="4" t="inlineStr">
        <is>
          <t>15 year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Significant Accounting Policies - Summary of Expected Useful Life (Details)</t>
        </is>
      </c>
      <c r="B1" s="2" t="inlineStr">
        <is>
          <t>Dec. 31, 2024</t>
        </is>
      </c>
    </row>
    <row r="2">
      <c r="A2" s="4" t="inlineStr">
        <is>
          <t>Furniture and Office Equipment [Member]</t>
        </is>
      </c>
      <c r="B2" s="4" t="inlineStr">
        <is>
          <t xml:space="preserve"> </t>
        </is>
      </c>
    </row>
    <row r="3">
      <c r="A3" s="3" t="inlineStr">
        <is>
          <t>Property, Plant and Equipment [Line Items]</t>
        </is>
      </c>
      <c r="B3" s="4" t="inlineStr">
        <is>
          <t xml:space="preserve"> </t>
        </is>
      </c>
    </row>
    <row r="4">
      <c r="A4" s="4" t="inlineStr">
        <is>
          <t>Expected useful life of Property and equipment</t>
        </is>
      </c>
      <c r="B4" s="4" t="inlineStr">
        <is>
          <t>10 years</t>
        </is>
      </c>
    </row>
    <row r="5">
      <c r="A5" s="4" t="inlineStr">
        <is>
          <t>IT Equipment and Software [Member]</t>
        </is>
      </c>
      <c r="B5" s="4" t="inlineStr">
        <is>
          <t xml:space="preserve"> </t>
        </is>
      </c>
    </row>
    <row r="6">
      <c r="A6" s="3" t="inlineStr">
        <is>
          <t>Property, Plant and Equipment [Line Items]</t>
        </is>
      </c>
      <c r="B6" s="4" t="inlineStr">
        <is>
          <t xml:space="preserve"> </t>
        </is>
      </c>
    </row>
    <row r="7">
      <c r="A7" s="4" t="inlineStr">
        <is>
          <t>Expected useful life of Property and equipment</t>
        </is>
      </c>
      <c r="B7"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2" customWidth="1" min="6" max="6"/>
  </cols>
  <sheetData>
    <row r="1">
      <c r="A1" s="1" t="inlineStr">
        <is>
          <t>Transactions with Related Parties and Shareholders - Additional Information (Details)</t>
        </is>
      </c>
      <c r="B1" s="2" t="inlineStr">
        <is>
          <t>1 Months Ended</t>
        </is>
      </c>
      <c r="D1" s="2" t="inlineStr">
        <is>
          <t>12 Months Ended</t>
        </is>
      </c>
    </row>
    <row r="2">
      <c r="B2" s="2" t="inlineStr">
        <is>
          <t>Mar. 31, 2024 Vessel</t>
        </is>
      </c>
      <c r="C2" s="2" t="inlineStr">
        <is>
          <t>Apr. 30, 2023 Vessel</t>
        </is>
      </c>
      <c r="D2" s="2" t="inlineStr">
        <is>
          <t>Dec. 31, 2024 USD ($) Vessel</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costs of the profit and loss sharing agreement</t>
        </is>
      </c>
      <c r="B4" s="4" t="inlineStr">
        <is>
          <t xml:space="preserve"> </t>
        </is>
      </c>
      <c r="C4" s="4" t="inlineStr">
        <is>
          <t xml:space="preserve"> </t>
        </is>
      </c>
      <c r="D4" s="6" t="n">
        <v>77117</v>
      </c>
      <c r="E4" s="6" t="n">
        <v>4833</v>
      </c>
      <c r="F4" s="6" t="n">
        <v>0</v>
      </c>
    </row>
    <row r="5">
      <c r="A5" s="4" t="inlineStr">
        <is>
          <t>Interest on loan receivable</t>
        </is>
      </c>
      <c r="B5" s="4" t="inlineStr">
        <is>
          <t xml:space="preserve"> </t>
        </is>
      </c>
      <c r="C5" s="4" t="inlineStr">
        <is>
          <t xml:space="preserve"> </t>
        </is>
      </c>
      <c r="D5" s="9" t="n">
        <v>0.0406</v>
      </c>
      <c r="E5" s="4" t="inlineStr">
        <is>
          <t xml:space="preserve"> </t>
        </is>
      </c>
      <c r="F5" s="4" t="inlineStr">
        <is>
          <t xml:space="preserve"> </t>
        </is>
      </c>
    </row>
    <row r="6">
      <c r="A6" s="4" t="inlineStr">
        <is>
          <t>Payables to shareholder</t>
        </is>
      </c>
      <c r="B6" s="4" t="inlineStr">
        <is>
          <t xml:space="preserve"> </t>
        </is>
      </c>
      <c r="C6" s="4" t="inlineStr">
        <is>
          <t xml:space="preserve"> </t>
        </is>
      </c>
      <c r="D6" s="6" t="n">
        <v>5239219</v>
      </c>
      <c r="E6" s="5" t="n">
        <v>5239219</v>
      </c>
      <c r="F6" s="4" t="inlineStr">
        <is>
          <t xml:space="preserve"> </t>
        </is>
      </c>
    </row>
    <row r="7">
      <c r="A7" s="4" t="inlineStr">
        <is>
          <t>Receivables from related parties</t>
        </is>
      </c>
      <c r="B7" s="4" t="inlineStr">
        <is>
          <t xml:space="preserve"> </t>
        </is>
      </c>
      <c r="C7" s="4" t="inlineStr">
        <is>
          <t xml:space="preserve"> </t>
        </is>
      </c>
      <c r="D7" s="5" t="n">
        <v>8313623</v>
      </c>
      <c r="E7" s="5" t="n">
        <v>10781063</v>
      </c>
      <c r="F7" s="4" t="inlineStr">
        <is>
          <t xml:space="preserve"> </t>
        </is>
      </c>
    </row>
    <row r="8">
      <c r="A8" s="4" t="inlineStr">
        <is>
          <t>Other receivables</t>
        </is>
      </c>
      <c r="B8" s="4" t="inlineStr">
        <is>
          <t xml:space="preserve"> </t>
        </is>
      </c>
      <c r="C8" s="4" t="inlineStr">
        <is>
          <t xml:space="preserve"> </t>
        </is>
      </c>
      <c r="D8" s="5" t="n">
        <v>930381</v>
      </c>
      <c r="E8" s="5" t="n">
        <v>595404</v>
      </c>
      <c r="F8" s="4" t="inlineStr">
        <is>
          <t xml:space="preserve"> </t>
        </is>
      </c>
    </row>
    <row r="9">
      <c r="A9" s="4" t="inlineStr">
        <is>
          <t>Heidmar Trading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yndication income</t>
        </is>
      </c>
      <c r="B11" s="4" t="inlineStr">
        <is>
          <t xml:space="preserve"> </t>
        </is>
      </c>
      <c r="C11" s="4" t="inlineStr">
        <is>
          <t xml:space="preserve"> </t>
        </is>
      </c>
      <c r="D11" s="6" t="n">
        <v>670231</v>
      </c>
      <c r="E11" s="5" t="n">
        <v>8409528</v>
      </c>
      <c r="F11" s="6" t="n">
        <v>6223911</v>
      </c>
    </row>
    <row r="12">
      <c r="A12" s="4" t="inlineStr">
        <is>
          <t>Number of vessels | Vessel</t>
        </is>
      </c>
      <c r="B12" s="5" t="n">
        <v>1</v>
      </c>
      <c r="C12" s="5" t="n">
        <v>1</v>
      </c>
      <c r="D12" s="5" t="n">
        <v>2</v>
      </c>
      <c r="E12" s="4" t="inlineStr">
        <is>
          <t xml:space="preserve"> </t>
        </is>
      </c>
      <c r="F12" s="4" t="inlineStr">
        <is>
          <t xml:space="preserve"> </t>
        </is>
      </c>
    </row>
    <row r="13">
      <c r="A13" s="4" t="inlineStr">
        <is>
          <t>Receivables from related parties</t>
        </is>
      </c>
      <c r="B13" s="4" t="inlineStr">
        <is>
          <t xml:space="preserve"> </t>
        </is>
      </c>
      <c r="C13" s="4" t="inlineStr">
        <is>
          <t xml:space="preserve"> </t>
        </is>
      </c>
      <c r="D13" s="6" t="n">
        <v>0</v>
      </c>
      <c r="E13" s="5" t="n">
        <v>5261008</v>
      </c>
      <c r="F13" s="4" t="inlineStr">
        <is>
          <t xml:space="preserve"> </t>
        </is>
      </c>
    </row>
    <row r="14">
      <c r="A14" s="4" t="inlineStr">
        <is>
          <t>Maistros Shipinvest Cor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ables to shareholder</t>
        </is>
      </c>
      <c r="B16" s="4" t="inlineStr">
        <is>
          <t xml:space="preserve"> </t>
        </is>
      </c>
      <c r="C16" s="4" t="inlineStr">
        <is>
          <t xml:space="preserve"> </t>
        </is>
      </c>
      <c r="D16" s="5" t="n">
        <v>5239219</v>
      </c>
      <c r="E16" s="5" t="n">
        <v>5239219</v>
      </c>
      <c r="F16" s="4" t="inlineStr">
        <is>
          <t xml:space="preserve"> </t>
        </is>
      </c>
    </row>
    <row r="17">
      <c r="A17" s="4" t="inlineStr">
        <is>
          <t>Advance To An 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receivables</t>
        </is>
      </c>
      <c r="B19" s="4" t="inlineStr">
        <is>
          <t xml:space="preserve"> </t>
        </is>
      </c>
      <c r="C19" s="4" t="inlineStr">
        <is>
          <t xml:space="preserve"> </t>
        </is>
      </c>
      <c r="D19" s="5" t="n">
        <v>98026</v>
      </c>
      <c r="E19" s="6" t="n">
        <v>0</v>
      </c>
      <c r="F19" s="4" t="inlineStr">
        <is>
          <t xml:space="preserve"> </t>
        </is>
      </c>
    </row>
    <row r="20">
      <c r="A20" s="4" t="inlineStr">
        <is>
          <t>Non-consolidated Pool Subsidia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provided for working capital purposes</t>
        </is>
      </c>
      <c r="B22" s="4" t="inlineStr">
        <is>
          <t xml:space="preserve"> </t>
        </is>
      </c>
      <c r="C22" s="4" t="inlineStr">
        <is>
          <t xml:space="preserve"> </t>
        </is>
      </c>
      <c r="D22" s="5" t="n">
        <v>930000</v>
      </c>
      <c r="E22" s="4" t="inlineStr">
        <is>
          <t xml:space="preserve"> </t>
        </is>
      </c>
      <c r="F22" s="4" t="inlineStr">
        <is>
          <t xml:space="preserve"> </t>
        </is>
      </c>
    </row>
    <row r="23">
      <c r="A23" s="4" t="inlineStr">
        <is>
          <t>Interest income earned</t>
        </is>
      </c>
      <c r="B23" s="4" t="inlineStr">
        <is>
          <t xml:space="preserve"> </t>
        </is>
      </c>
      <c r="C23" s="4" t="inlineStr">
        <is>
          <t xml:space="preserve"> </t>
        </is>
      </c>
      <c r="D23" s="6" t="n">
        <v>77308</v>
      </c>
      <c r="E23" s="4" t="inlineStr">
        <is>
          <t xml:space="preserve"> </t>
        </is>
      </c>
      <c r="F23" s="4" t="inlineStr">
        <is>
          <t xml:space="preserve"> </t>
        </is>
      </c>
    </row>
    <row r="24">
      <c r="A24" s="4" t="inlineStr">
        <is>
          <t>Non Consolidated Pool Subsidiaries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interest rate on interest income</t>
        </is>
      </c>
      <c r="B26" s="4" t="inlineStr">
        <is>
          <t xml:space="preserve"> </t>
        </is>
      </c>
      <c r="C26" s="4" t="inlineStr">
        <is>
          <t xml:space="preserve"> </t>
        </is>
      </c>
      <c r="D26" s="9" t="n">
        <v>0.092</v>
      </c>
      <c r="E26" s="4" t="inlineStr">
        <is>
          <t xml:space="preserve"> </t>
        </is>
      </c>
      <c r="F26" s="4" t="inlineStr">
        <is>
          <t xml:space="preserve"> </t>
        </is>
      </c>
    </row>
    <row r="27">
      <c r="A27" s="4" t="inlineStr">
        <is>
          <t>Non Consolidated Pool Subsidiaries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interest rate on interest income</t>
        </is>
      </c>
      <c r="B29" s="4" t="inlineStr">
        <is>
          <t xml:space="preserve"> </t>
        </is>
      </c>
      <c r="C29" s="4" t="inlineStr">
        <is>
          <t xml:space="preserve"> </t>
        </is>
      </c>
      <c r="D29" s="9" t="n">
        <v>0.08699999999999999</v>
      </c>
      <c r="E29" s="4" t="inlineStr">
        <is>
          <t xml:space="preserve"> </t>
        </is>
      </c>
      <c r="F29" s="4" t="inlineStr">
        <is>
          <t xml:space="preserve"> </t>
        </is>
      </c>
    </row>
  </sheetData>
  <mergeCells count="3">
    <mergeCell ref="B1:C1"/>
    <mergeCell ref="D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Shareholders - Summary of Accrued Recognized Interest Cost from Operation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eginning Balance</t>
        </is>
      </c>
      <c r="B4" s="6" t="n">
        <v>783852</v>
      </c>
      <c r="C4" s="6" t="n">
        <v>0</v>
      </c>
      <c r="D4" s="4" t="inlineStr">
        <is>
          <t xml:space="preserve"> </t>
        </is>
      </c>
    </row>
    <row r="5">
      <c r="A5" s="4" t="inlineStr">
        <is>
          <t>Interest cost</t>
        </is>
      </c>
      <c r="B5" s="5" t="n">
        <v>77117</v>
      </c>
      <c r="C5" s="5" t="n">
        <v>4833</v>
      </c>
      <c r="D5" s="6" t="n">
        <v>0</v>
      </c>
    </row>
    <row r="6">
      <c r="A6" s="4" t="inlineStr">
        <is>
          <t>Repayments to assignee</t>
        </is>
      </c>
      <c r="B6" s="5" t="n">
        <v>779019</v>
      </c>
      <c r="C6" s="4" t="inlineStr">
        <is>
          <t xml:space="preserve"> </t>
        </is>
      </c>
      <c r="D6" s="4" t="inlineStr">
        <is>
          <t xml:space="preserve"> </t>
        </is>
      </c>
    </row>
    <row r="7">
      <c r="A7" s="4" t="inlineStr">
        <is>
          <t>Interest paid</t>
        </is>
      </c>
      <c r="B7" s="5" t="n">
        <v>-1717263</v>
      </c>
      <c r="C7" s="5" t="n">
        <v>-1423179</v>
      </c>
      <c r="D7" s="5" t="n">
        <v>-462646</v>
      </c>
    </row>
    <row r="8">
      <c r="A8" s="4" t="inlineStr">
        <is>
          <t>Ending Balance</t>
        </is>
      </c>
      <c r="B8" s="5" t="n">
        <v>60892</v>
      </c>
      <c r="C8" s="5" t="n">
        <v>783852</v>
      </c>
      <c r="D8" s="6" t="n">
        <v>0</v>
      </c>
    </row>
    <row r="9">
      <c r="A9" s="4" t="inlineStr">
        <is>
          <t>Payable to Assignee A</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Beginning Balance</t>
        </is>
      </c>
      <c r="B11" s="5" t="n">
        <v>783852</v>
      </c>
      <c r="C11" s="4" t="inlineStr">
        <is>
          <t xml:space="preserve"> </t>
        </is>
      </c>
      <c r="D11" s="4" t="inlineStr">
        <is>
          <t xml:space="preserve"> </t>
        </is>
      </c>
    </row>
    <row r="12">
      <c r="A12" s="4" t="inlineStr">
        <is>
          <t>Interest cost</t>
        </is>
      </c>
      <c r="B12" s="5" t="n">
        <v>77117</v>
      </c>
      <c r="C12" s="5" t="n">
        <v>4833</v>
      </c>
      <c r="D12" s="4" t="inlineStr">
        <is>
          <t xml:space="preserve"> </t>
        </is>
      </c>
    </row>
    <row r="13">
      <c r="A13" s="4" t="inlineStr">
        <is>
          <t>Proceeds from assignee</t>
        </is>
      </c>
      <c r="B13" s="4" t="inlineStr">
        <is>
          <t xml:space="preserve"> </t>
        </is>
      </c>
      <c r="C13" s="5" t="n">
        <v>779019</v>
      </c>
      <c r="D13" s="4" t="inlineStr">
        <is>
          <t xml:space="preserve"> </t>
        </is>
      </c>
    </row>
    <row r="14">
      <c r="A14" s="4" t="inlineStr">
        <is>
          <t>Repayments to assignee</t>
        </is>
      </c>
      <c r="B14" s="5" t="n">
        <v>-779019</v>
      </c>
      <c r="C14" s="4" t="inlineStr">
        <is>
          <t xml:space="preserve"> </t>
        </is>
      </c>
      <c r="D14" s="4" t="inlineStr">
        <is>
          <t xml:space="preserve"> </t>
        </is>
      </c>
    </row>
    <row r="15">
      <c r="A15" s="4" t="inlineStr">
        <is>
          <t>Interest paid</t>
        </is>
      </c>
      <c r="B15" s="5" t="n">
        <v>-21058</v>
      </c>
      <c r="C15" s="4" t="inlineStr">
        <is>
          <t xml:space="preserve"> </t>
        </is>
      </c>
      <c r="D15" s="4" t="inlineStr">
        <is>
          <t xml:space="preserve"> </t>
        </is>
      </c>
    </row>
    <row r="16">
      <c r="A16" s="4" t="inlineStr">
        <is>
          <t>Ending Balance</t>
        </is>
      </c>
      <c r="B16" s="6" t="n">
        <v>60892</v>
      </c>
      <c r="C16" s="6" t="n">
        <v>783852</v>
      </c>
      <c r="D16"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Shareholders - Summary of Management Fees and Commissions from Non-consolidated Pool Subsidiarie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28949873</v>
      </c>
      <c r="C4" s="6" t="n">
        <v>49097436</v>
      </c>
      <c r="D4" s="6" t="n">
        <v>30063878</v>
      </c>
    </row>
    <row r="5">
      <c r="A5" s="4" t="inlineStr">
        <is>
          <t>Non-consolidated Pool Subsidiar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5" t="n">
        <v>691734800</v>
      </c>
      <c r="C7" s="5" t="n">
        <v>877449952</v>
      </c>
      <c r="D7" s="5" t="n">
        <v>683809587</v>
      </c>
    </row>
    <row r="8">
      <c r="A8" s="4" t="inlineStr">
        <is>
          <t>Management Fees | Non-consolidated Pool Subsidiar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5" t="n">
        <v>1745602</v>
      </c>
      <c r="C10" s="5" t="n">
        <v>1877089</v>
      </c>
      <c r="D10" s="5" t="n">
        <v>2246095</v>
      </c>
    </row>
    <row r="11">
      <c r="A11" s="4" t="inlineStr">
        <is>
          <t>Commissions | Non-consolidated Pool Subsidiar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t>
        </is>
      </c>
      <c r="B13" s="5" t="n">
        <v>8019198</v>
      </c>
      <c r="C13" s="5" t="n">
        <v>11911866</v>
      </c>
      <c r="D13" s="5" t="n">
        <v>8201505</v>
      </c>
    </row>
    <row r="14">
      <c r="A14" s="4" t="inlineStr">
        <is>
          <t>Blue Fin Pool | Management Fees | Non-consolidated Pool Subsidiari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t>
        </is>
      </c>
      <c r="B16" s="5" t="n">
        <v>593352</v>
      </c>
      <c r="C16" s="5" t="n">
        <v>562732</v>
      </c>
      <c r="D16" s="5" t="n">
        <v>1022820</v>
      </c>
    </row>
    <row r="17">
      <c r="A17" s="4" t="inlineStr">
        <is>
          <t>Blue Fin Pool | Commissions | Non-consolidated Pool Subsidiari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t>
        </is>
      </c>
      <c r="B19" s="5" t="n">
        <v>744795</v>
      </c>
      <c r="C19" s="5" t="n">
        <v>1612632</v>
      </c>
      <c r="D19" s="5" t="n">
        <v>1318765</v>
      </c>
    </row>
    <row r="20">
      <c r="A20" s="4" t="inlineStr">
        <is>
          <t>SeaLion Pool | Management Fees | Non-consolidated Pool Subsidiari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t>
        </is>
      </c>
      <c r="B22" s="5" t="n">
        <v>966198</v>
      </c>
      <c r="C22" s="5" t="n">
        <v>1080585</v>
      </c>
      <c r="D22" s="5" t="n">
        <v>1074411</v>
      </c>
    </row>
    <row r="23">
      <c r="A23" s="4" t="inlineStr">
        <is>
          <t>SeaLion Pool | Commissions | Non-consolidated Pool Subsidiari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t>
        </is>
      </c>
      <c r="B25" s="5" t="n">
        <v>2825367</v>
      </c>
      <c r="C25" s="5" t="n">
        <v>4163287</v>
      </c>
      <c r="D25" s="5" t="n">
        <v>3187366</v>
      </c>
    </row>
    <row r="26">
      <c r="A26" s="4" t="inlineStr">
        <is>
          <t>Star Pool | Commissions | Non-consolidated Pool Subsidiari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5" t="n">
        <v>13288</v>
      </c>
    </row>
    <row r="29">
      <c r="A29" s="4" t="inlineStr">
        <is>
          <t>Dorado Pool | Management Fees | Non-consolidated Pool Subsidiarie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Total</t>
        </is>
      </c>
      <c r="B31" s="5" t="n">
        <v>29452</v>
      </c>
      <c r="C31" s="5" t="n">
        <v>73000</v>
      </c>
      <c r="D31" s="5" t="n">
        <v>53726</v>
      </c>
    </row>
    <row r="32">
      <c r="A32" s="4" t="inlineStr">
        <is>
          <t>Dorado Pool | Commissions | Non-consolidated Pool Subsidiarie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Total</t>
        </is>
      </c>
      <c r="B34" s="5" t="n">
        <v>768779</v>
      </c>
      <c r="C34" s="5" t="n">
        <v>889057</v>
      </c>
      <c r="D34" s="5" t="n">
        <v>412254</v>
      </c>
    </row>
    <row r="35">
      <c r="A35" s="4" t="inlineStr">
        <is>
          <t>SeaHorse Pool | Management Fees | Non-consolidated Pool Subsidiarie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Total</t>
        </is>
      </c>
      <c r="B37" s="5" t="n">
        <v>22500</v>
      </c>
      <c r="C37" s="5" t="n">
        <v>160772</v>
      </c>
      <c r="D37" s="5" t="n">
        <v>95138</v>
      </c>
    </row>
    <row r="38">
      <c r="A38" s="4" t="inlineStr">
        <is>
          <t>SeaHorse Pool | Commissions | Non-consolidated Pool Subsidiari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Total</t>
        </is>
      </c>
      <c r="B40" s="5" t="n">
        <v>17075</v>
      </c>
      <c r="C40" s="5" t="n">
        <v>206890</v>
      </c>
      <c r="D40" s="5" t="n">
        <v>138644</v>
      </c>
    </row>
    <row r="41">
      <c r="A41" s="4" t="inlineStr">
        <is>
          <t>Seadragon Pool | Management Fees | Non-consolidated Pool Subsidiaries</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Total</t>
        </is>
      </c>
      <c r="B43" s="5" t="n">
        <v>134100</v>
      </c>
      <c r="C43" s="4" t="inlineStr">
        <is>
          <t xml:space="preserve"> </t>
        </is>
      </c>
      <c r="D43" s="4" t="inlineStr">
        <is>
          <t xml:space="preserve"> </t>
        </is>
      </c>
    </row>
    <row r="44">
      <c r="A44" s="4" t="inlineStr">
        <is>
          <t>Seadragon Pool | Commissions | Non-consolidated Pool Subsidiaries</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Total</t>
        </is>
      </c>
      <c r="B46" s="6" t="n">
        <v>3663182</v>
      </c>
      <c r="C46" s="6" t="n">
        <v>5040000</v>
      </c>
      <c r="D46" s="6" t="n">
        <v>313118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d Shareholders - Summary of Receivables from/ (Payables to) Non-consolidated Pool Subsidiari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 Receivables</t>
        </is>
      </c>
      <c r="B3" s="6" t="n">
        <v>8313623</v>
      </c>
      <c r="C3" s="6" t="n">
        <v>10781063</v>
      </c>
    </row>
    <row r="4">
      <c r="A4" s="4" t="inlineStr">
        <is>
          <t>Total Payables</t>
        </is>
      </c>
      <c r="B4" s="4" t="inlineStr">
        <is>
          <t xml:space="preserve"> </t>
        </is>
      </c>
      <c r="C4" s="5" t="n">
        <v>507047</v>
      </c>
    </row>
    <row r="5">
      <c r="A5" s="4" t="inlineStr">
        <is>
          <t>Non-consolidated Pool Subsidiar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ceivables</t>
        </is>
      </c>
      <c r="B7" s="5" t="n">
        <v>8313623</v>
      </c>
      <c r="C7" s="5" t="n">
        <v>5520055</v>
      </c>
    </row>
    <row r="8">
      <c r="A8" s="4" t="inlineStr">
        <is>
          <t>Total Payables</t>
        </is>
      </c>
      <c r="B8" s="4" t="inlineStr">
        <is>
          <t xml:space="preserve"> </t>
        </is>
      </c>
      <c r="C8" s="5" t="n">
        <v>507047</v>
      </c>
    </row>
    <row r="9">
      <c r="A9" s="4" t="inlineStr">
        <is>
          <t>Non-consolidated Pool Subsidiaries | Blue Fin Pool</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Receivables</t>
        </is>
      </c>
      <c r="B11" s="5" t="n">
        <v>2457095</v>
      </c>
      <c r="C11" s="5" t="n">
        <v>747149</v>
      </c>
    </row>
    <row r="12">
      <c r="A12" s="4" t="inlineStr">
        <is>
          <t>Non-consolidated Pool Subsidiaries | SeaLion Pool</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Receivables</t>
        </is>
      </c>
      <c r="B14" s="5" t="n">
        <v>1299135</v>
      </c>
      <c r="C14" s="5" t="n">
        <v>2594788</v>
      </c>
    </row>
    <row r="15">
      <c r="A15" s="4" t="inlineStr">
        <is>
          <t>Non-consolidated Pool Subsidiaries | Seadragon Pool</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Receivables</t>
        </is>
      </c>
      <c r="B17" s="5" t="n">
        <v>2962896</v>
      </c>
      <c r="C17" s="5" t="n">
        <v>1196675</v>
      </c>
    </row>
    <row r="18">
      <c r="A18" s="4" t="inlineStr">
        <is>
          <t>Non-consolidated Pool Subsidiaries | Seawolf Pool</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Receivables</t>
        </is>
      </c>
      <c r="B20" s="5" t="n">
        <v>15592</v>
      </c>
      <c r="C20" s="5" t="n">
        <v>12944</v>
      </c>
    </row>
    <row r="21">
      <c r="A21" s="4" t="inlineStr">
        <is>
          <t>Non-consolidated Pool Subsidiaries | Dorado Pool</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Receivables</t>
        </is>
      </c>
      <c r="B23" s="5" t="n">
        <v>1041740</v>
      </c>
      <c r="C23" s="5" t="n">
        <v>444841</v>
      </c>
    </row>
    <row r="24">
      <c r="A24" s="4" t="inlineStr">
        <is>
          <t>Non-consolidated Pool Subsidiaries | Star Pool</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Receivables</t>
        </is>
      </c>
      <c r="B26" s="5" t="n">
        <v>7186</v>
      </c>
      <c r="C26" s="5" t="n">
        <v>7202</v>
      </c>
    </row>
    <row r="27">
      <c r="A27" s="4" t="inlineStr">
        <is>
          <t>Non-consolidated Pool Subsidiaries | Marlin Pool</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Total Receivables</t>
        </is>
      </c>
      <c r="B29" s="5" t="n">
        <v>4595</v>
      </c>
      <c r="C29" s="5" t="n">
        <v>4595</v>
      </c>
    </row>
    <row r="30">
      <c r="A30" s="4" t="inlineStr">
        <is>
          <t>Non-consolidated Pool Subsidiaries | SeaHorse Pool</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Total Receivables</t>
        </is>
      </c>
      <c r="B32" s="6" t="n">
        <v>525384</v>
      </c>
      <c r="C32" s="5" t="n">
        <v>511861</v>
      </c>
    </row>
    <row r="33">
      <c r="A33" s="4" t="inlineStr">
        <is>
          <t>Non-consolidated Pool Subsidiaries | Sigma Pool</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Total Payables</t>
        </is>
      </c>
      <c r="B35" s="4" t="inlineStr">
        <is>
          <t xml:space="preserve"> </t>
        </is>
      </c>
      <c r="C35" s="6" t="n">
        <v>5070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nd Shareholders - Summary of Non-Consolidated Pool Subsidiaries Information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28949873</v>
      </c>
      <c r="C4" s="6" t="n">
        <v>49097436</v>
      </c>
      <c r="D4" s="6" t="n">
        <v>30063878</v>
      </c>
    </row>
    <row r="5">
      <c r="A5" s="4" t="inlineStr">
        <is>
          <t>Net income for the year</t>
        </is>
      </c>
      <c r="B5" s="5" t="n">
        <v>1913451</v>
      </c>
      <c r="C5" s="5" t="n">
        <v>19554198</v>
      </c>
      <c r="D5" s="5" t="n">
        <v>16180949</v>
      </c>
    </row>
    <row r="6">
      <c r="A6" s="4" t="inlineStr">
        <is>
          <t>Non-consolidated Pool Subsidiar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5" t="n">
        <v>691734800</v>
      </c>
      <c r="C8" s="5" t="n">
        <v>877449952</v>
      </c>
      <c r="D8" s="5" t="n">
        <v>683809587</v>
      </c>
    </row>
    <row r="9">
      <c r="A9" s="4" t="inlineStr">
        <is>
          <t>Costs and expenses</t>
        </is>
      </c>
      <c r="B9" s="5" t="n">
        <v>281851357</v>
      </c>
      <c r="C9" s="5" t="n">
        <v>328587308</v>
      </c>
      <c r="D9" s="5" t="n">
        <v>347922997</v>
      </c>
    </row>
    <row r="10">
      <c r="A10" s="4" t="inlineStr">
        <is>
          <t>Current and total assets</t>
        </is>
      </c>
      <c r="B10" s="5" t="n">
        <v>114193010</v>
      </c>
      <c r="C10" s="5" t="n">
        <v>194146719</v>
      </c>
      <c r="D10" s="5" t="n">
        <v>228948203</v>
      </c>
    </row>
    <row r="11">
      <c r="A11" s="4" t="inlineStr">
        <is>
          <t>Current and total liabilities</t>
        </is>
      </c>
      <c r="B11" s="6" t="n">
        <v>114192810</v>
      </c>
      <c r="C11" s="6" t="n">
        <v>194146519</v>
      </c>
      <c r="D11" s="6" t="n">
        <v>228948103</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d Shareholders - Summary of Receivables/(Payables) from/(to) Related Partie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 Receivables</t>
        </is>
      </c>
      <c r="B3" s="6" t="n">
        <v>8313623</v>
      </c>
      <c r="C3" s="6" t="n">
        <v>10781063</v>
      </c>
    </row>
    <row r="4">
      <c r="A4" s="4" t="inlineStr">
        <is>
          <t>Total Payables</t>
        </is>
      </c>
      <c r="B4" s="4" t="inlineStr">
        <is>
          <t xml:space="preserve"> </t>
        </is>
      </c>
      <c r="C4" s="5" t="n">
        <v>507047</v>
      </c>
    </row>
    <row r="5">
      <c r="A5" s="4" t="inlineStr">
        <is>
          <t>Non-consolidated Pool Subsidiar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ceivables</t>
        </is>
      </c>
      <c r="B7" s="6" t="n">
        <v>8313623</v>
      </c>
      <c r="C7" s="5" t="n">
        <v>5520055</v>
      </c>
    </row>
    <row r="8">
      <c r="A8" s="4" t="inlineStr">
        <is>
          <t>Total Payables</t>
        </is>
      </c>
      <c r="B8" s="4" t="inlineStr">
        <is>
          <t xml:space="preserve"> </t>
        </is>
      </c>
      <c r="C8" s="5" t="n">
        <v>507047</v>
      </c>
    </row>
    <row r="9">
      <c r="A9" s="4" t="inlineStr">
        <is>
          <t>Syndication Partn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Receivables</t>
        </is>
      </c>
      <c r="B11" s="4" t="inlineStr">
        <is>
          <t xml:space="preserve"> </t>
        </is>
      </c>
      <c r="C11" s="6" t="n">
        <v>5261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39" customWidth="1" min="5" max="5"/>
    <col width="18" customWidth="1" min="6" max="6"/>
  </cols>
  <sheetData>
    <row r="1">
      <c r="A1" s="1" t="inlineStr">
        <is>
          <t>Consolidated Statements of Shareholders' Equity - USD ($)</t>
        </is>
      </c>
      <c r="B1" s="2" t="inlineStr">
        <is>
          <t>Total</t>
        </is>
      </c>
      <c r="C1" s="2" t="inlineStr">
        <is>
          <t>Share Capital Common shares</t>
        </is>
      </c>
      <c r="D1" s="2" t="inlineStr">
        <is>
          <t>Additional Paid-in Capital</t>
        </is>
      </c>
      <c r="E1" s="2" t="inlineStr">
        <is>
          <t>Accumulated Other Comprehensive Income</t>
        </is>
      </c>
      <c r="F1" s="2" t="inlineStr">
        <is>
          <t>Retained Earnings</t>
        </is>
      </c>
    </row>
    <row r="2">
      <c r="A2" s="4" t="inlineStr">
        <is>
          <t>Beginning Balance, Shares at Dec. 31, 2021</t>
        </is>
      </c>
      <c r="B2" s="4" t="inlineStr">
        <is>
          <t xml:space="preserve"> </t>
        </is>
      </c>
      <c r="C2" s="5" t="n">
        <v>96</v>
      </c>
      <c r="D2" s="4" t="inlineStr">
        <is>
          <t xml:space="preserve"> </t>
        </is>
      </c>
      <c r="E2" s="4" t="inlineStr">
        <is>
          <t xml:space="preserve"> </t>
        </is>
      </c>
      <c r="F2" s="4" t="inlineStr">
        <is>
          <t xml:space="preserve"> </t>
        </is>
      </c>
    </row>
    <row r="3">
      <c r="A3" s="4" t="inlineStr">
        <is>
          <t>Beginning Balance at Dec. 31, 2021</t>
        </is>
      </c>
      <c r="B3" s="6" t="n">
        <v>3901337</v>
      </c>
      <c r="C3" s="4" t="inlineStr">
        <is>
          <t xml:space="preserve"> </t>
        </is>
      </c>
      <c r="D3" s="6" t="n">
        <v>2225265</v>
      </c>
      <c r="E3" s="6" t="n">
        <v>1676072</v>
      </c>
      <c r="F3" s="4" t="inlineStr">
        <is>
          <t xml:space="preserve"> </t>
        </is>
      </c>
    </row>
    <row r="4">
      <c r="A4" s="4" t="inlineStr">
        <is>
          <t>Net income for the year</t>
        </is>
      </c>
      <c r="B4" s="5" t="n">
        <v>16180949</v>
      </c>
      <c r="C4" s="4" t="inlineStr">
        <is>
          <t xml:space="preserve"> </t>
        </is>
      </c>
      <c r="D4" s="4" t="inlineStr">
        <is>
          <t xml:space="preserve"> </t>
        </is>
      </c>
      <c r="E4" s="4" t="inlineStr">
        <is>
          <t xml:space="preserve"> </t>
        </is>
      </c>
      <c r="F4" s="6" t="n">
        <v>16180949</v>
      </c>
    </row>
    <row r="5">
      <c r="A5" s="4" t="inlineStr">
        <is>
          <t>Capital contributions</t>
        </is>
      </c>
      <c r="B5" s="5" t="n">
        <v>2000000</v>
      </c>
      <c r="C5" s="4" t="inlineStr">
        <is>
          <t xml:space="preserve"> </t>
        </is>
      </c>
      <c r="D5" s="5" t="n">
        <v>2000000</v>
      </c>
      <c r="E5" s="4" t="inlineStr">
        <is>
          <t xml:space="preserve"> </t>
        </is>
      </c>
      <c r="F5" s="4" t="inlineStr">
        <is>
          <t xml:space="preserve"> </t>
        </is>
      </c>
    </row>
    <row r="6">
      <c r="A6" s="4" t="inlineStr">
        <is>
          <t>Foreign currency translation</t>
        </is>
      </c>
      <c r="B6" s="5" t="n">
        <v>-292218</v>
      </c>
      <c r="C6" s="4" t="inlineStr">
        <is>
          <t xml:space="preserve"> </t>
        </is>
      </c>
      <c r="D6" s="4" t="inlineStr">
        <is>
          <t xml:space="preserve"> </t>
        </is>
      </c>
      <c r="E6" s="5" t="n">
        <v>-292218</v>
      </c>
      <c r="F6" s="4" t="inlineStr">
        <is>
          <t xml:space="preserve"> </t>
        </is>
      </c>
    </row>
    <row r="7">
      <c r="A7" s="4" t="inlineStr">
        <is>
          <t>Ending Balance, Shares at Dec. 31, 2022</t>
        </is>
      </c>
      <c r="B7" s="4" t="inlineStr">
        <is>
          <t xml:space="preserve"> </t>
        </is>
      </c>
      <c r="C7" s="5" t="n">
        <v>96</v>
      </c>
      <c r="D7" s="4" t="inlineStr">
        <is>
          <t xml:space="preserve"> </t>
        </is>
      </c>
      <c r="E7" s="4" t="inlineStr">
        <is>
          <t xml:space="preserve"> </t>
        </is>
      </c>
      <c r="F7" s="4" t="inlineStr">
        <is>
          <t xml:space="preserve"> </t>
        </is>
      </c>
    </row>
    <row r="8">
      <c r="A8" s="4" t="inlineStr">
        <is>
          <t>Ending Balance at Dec. 31, 2022</t>
        </is>
      </c>
      <c r="B8" s="5" t="n">
        <v>21790068</v>
      </c>
      <c r="C8" s="4" t="inlineStr">
        <is>
          <t xml:space="preserve"> </t>
        </is>
      </c>
      <c r="D8" s="5" t="n">
        <v>4225265</v>
      </c>
      <c r="E8" s="5" t="n">
        <v>1383854</v>
      </c>
      <c r="F8" s="5" t="n">
        <v>16180949</v>
      </c>
    </row>
    <row r="9">
      <c r="A9" s="4" t="inlineStr">
        <is>
          <t>Net income for the year</t>
        </is>
      </c>
      <c r="B9" s="5" t="n">
        <v>19554198</v>
      </c>
      <c r="C9" s="4" t="inlineStr">
        <is>
          <t xml:space="preserve"> </t>
        </is>
      </c>
      <c r="D9" s="4" t="inlineStr">
        <is>
          <t xml:space="preserve"> </t>
        </is>
      </c>
      <c r="E9" s="4" t="inlineStr">
        <is>
          <t xml:space="preserve"> </t>
        </is>
      </c>
      <c r="F9" s="5" t="n">
        <v>19554198</v>
      </c>
    </row>
    <row r="10">
      <c r="A10" s="4" t="inlineStr">
        <is>
          <t>Dividends declared and paid (distributions of $260,417 per common share) (Note 8)</t>
        </is>
      </c>
      <c r="B10" s="5" t="n">
        <v>-25000000</v>
      </c>
      <c r="C10" s="4" t="inlineStr">
        <is>
          <t xml:space="preserve"> </t>
        </is>
      </c>
      <c r="D10" s="4" t="inlineStr">
        <is>
          <t xml:space="preserve"> </t>
        </is>
      </c>
      <c r="E10" s="4" t="inlineStr">
        <is>
          <t xml:space="preserve"> </t>
        </is>
      </c>
      <c r="F10" s="5" t="n">
        <v>-25000000</v>
      </c>
    </row>
    <row r="11">
      <c r="A11" s="4" t="inlineStr">
        <is>
          <t>Foreign currency translation</t>
        </is>
      </c>
      <c r="B11" s="5" t="n">
        <v>66109</v>
      </c>
      <c r="C11" s="4" t="inlineStr">
        <is>
          <t xml:space="preserve"> </t>
        </is>
      </c>
      <c r="D11" s="4" t="inlineStr">
        <is>
          <t xml:space="preserve"> </t>
        </is>
      </c>
      <c r="E11" s="5" t="n">
        <v>66109</v>
      </c>
      <c r="F11" s="4" t="inlineStr">
        <is>
          <t xml:space="preserve"> </t>
        </is>
      </c>
    </row>
    <row r="12">
      <c r="A12" s="4" t="inlineStr">
        <is>
          <t>Ending Balance, Shares at Dec. 31, 2023</t>
        </is>
      </c>
      <c r="B12" s="4" t="inlineStr">
        <is>
          <t xml:space="preserve"> </t>
        </is>
      </c>
      <c r="C12" s="5" t="n">
        <v>96</v>
      </c>
      <c r="D12" s="4" t="inlineStr">
        <is>
          <t xml:space="preserve"> </t>
        </is>
      </c>
      <c r="E12" s="4" t="inlineStr">
        <is>
          <t xml:space="preserve"> </t>
        </is>
      </c>
      <c r="F12" s="4" t="inlineStr">
        <is>
          <t xml:space="preserve"> </t>
        </is>
      </c>
    </row>
    <row r="13">
      <c r="A13" s="4" t="inlineStr">
        <is>
          <t>Ending Balance at Dec. 31, 2023</t>
        </is>
      </c>
      <c r="B13" s="5" t="n">
        <v>16410375</v>
      </c>
      <c r="C13" s="4" t="inlineStr">
        <is>
          <t xml:space="preserve"> </t>
        </is>
      </c>
      <c r="D13" s="5" t="n">
        <v>4225265</v>
      </c>
      <c r="E13" s="5" t="n">
        <v>1449963</v>
      </c>
      <c r="F13" s="5" t="n">
        <v>10735147</v>
      </c>
    </row>
    <row r="14">
      <c r="A14" s="4" t="inlineStr">
        <is>
          <t>Net income for the year</t>
        </is>
      </c>
      <c r="B14" s="5" t="n">
        <v>1913451</v>
      </c>
      <c r="C14" s="4" t="inlineStr">
        <is>
          <t xml:space="preserve"> </t>
        </is>
      </c>
      <c r="D14" s="4" t="inlineStr">
        <is>
          <t xml:space="preserve"> </t>
        </is>
      </c>
      <c r="E14" s="4" t="inlineStr">
        <is>
          <t xml:space="preserve"> </t>
        </is>
      </c>
      <c r="F14" s="5" t="n">
        <v>1913451</v>
      </c>
    </row>
    <row r="15">
      <c r="A15" s="4" t="inlineStr">
        <is>
          <t>Foreign currency translation</t>
        </is>
      </c>
      <c r="B15" s="5" t="n">
        <v>-108416</v>
      </c>
      <c r="C15" s="4" t="inlineStr">
        <is>
          <t xml:space="preserve"> </t>
        </is>
      </c>
      <c r="D15" s="4" t="inlineStr">
        <is>
          <t xml:space="preserve"> </t>
        </is>
      </c>
      <c r="E15" s="5" t="n">
        <v>-108416</v>
      </c>
      <c r="F15" s="4" t="inlineStr">
        <is>
          <t xml:space="preserve"> </t>
        </is>
      </c>
    </row>
    <row r="16">
      <c r="A16" s="4" t="inlineStr">
        <is>
          <t>Ending Balance, Shares at Dec. 31, 2024</t>
        </is>
      </c>
      <c r="B16" s="4" t="inlineStr">
        <is>
          <t xml:space="preserve"> </t>
        </is>
      </c>
      <c r="C16" s="5" t="n">
        <v>96</v>
      </c>
      <c r="D16" s="4" t="inlineStr">
        <is>
          <t xml:space="preserve"> </t>
        </is>
      </c>
      <c r="E16" s="4" t="inlineStr">
        <is>
          <t xml:space="preserve"> </t>
        </is>
      </c>
      <c r="F16" s="4" t="inlineStr">
        <is>
          <t xml:space="preserve"> </t>
        </is>
      </c>
    </row>
    <row r="17">
      <c r="A17" s="4" t="inlineStr">
        <is>
          <t>Ending Balance at Dec. 31, 2024</t>
        </is>
      </c>
      <c r="B17" s="5" t="n">
        <v>18215410</v>
      </c>
      <c r="C17" s="4" t="inlineStr">
        <is>
          <t xml:space="preserve"> </t>
        </is>
      </c>
      <c r="D17" s="5" t="n">
        <v>4225265</v>
      </c>
      <c r="E17" s="5" t="n">
        <v>1341547</v>
      </c>
      <c r="F17" s="5" t="n">
        <v>12648598</v>
      </c>
    </row>
    <row r="18">
      <c r="A18" s="4" t="inlineStr">
        <is>
          <t>Ending Balance, Shares at Dec. 31, 2024</t>
        </is>
      </c>
      <c r="B18" s="4" t="inlineStr">
        <is>
          <t xml:space="preserve"> </t>
        </is>
      </c>
      <c r="C18" s="5" t="n">
        <v>96</v>
      </c>
      <c r="D18" s="4" t="inlineStr">
        <is>
          <t xml:space="preserve"> </t>
        </is>
      </c>
      <c r="E18" s="4" t="inlineStr">
        <is>
          <t xml:space="preserve"> </t>
        </is>
      </c>
      <c r="F18" s="4" t="inlineStr">
        <is>
          <t xml:space="preserve"> </t>
        </is>
      </c>
    </row>
    <row r="19">
      <c r="A19" s="4" t="inlineStr">
        <is>
          <t>Ending Balance at Dec. 31, 2024</t>
        </is>
      </c>
      <c r="B19" s="6" t="n">
        <v>18215410</v>
      </c>
      <c r="C19" s="4" t="inlineStr">
        <is>
          <t xml:space="preserve"> </t>
        </is>
      </c>
      <c r="D19" s="6" t="n">
        <v>4225265</v>
      </c>
      <c r="E19" s="6" t="n">
        <v>1341547</v>
      </c>
      <c r="F19" s="6" t="n">
        <v>126485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s) - USD ($)</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6" t="n">
        <v>387374</v>
      </c>
      <c r="C3" s="6" t="n">
        <v>118936</v>
      </c>
      <c r="D3" s="4" t="inlineStr">
        <is>
          <t xml:space="preserve"> </t>
        </is>
      </c>
    </row>
    <row r="4">
      <c r="A4" s="4" t="inlineStr">
        <is>
          <t>Less accumulated depreciation</t>
        </is>
      </c>
      <c r="B4" s="5" t="n">
        <v>-69864</v>
      </c>
      <c r="C4" s="5" t="n">
        <v>-29990</v>
      </c>
      <c r="D4" s="4" t="inlineStr">
        <is>
          <t xml:space="preserve"> </t>
        </is>
      </c>
    </row>
    <row r="5">
      <c r="A5" s="4" t="inlineStr">
        <is>
          <t>Property and equipment, net</t>
        </is>
      </c>
      <c r="B5" s="5" t="n">
        <v>317510</v>
      </c>
      <c r="C5" s="5" t="n">
        <v>88946</v>
      </c>
      <c r="D5" s="6" t="n">
        <v>32505</v>
      </c>
    </row>
    <row r="6">
      <c r="A6" s="4" t="inlineStr">
        <is>
          <t>Furniture and Office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387374</v>
      </c>
      <c r="C8" s="6" t="n">
        <v>118936</v>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cognized</t>
        </is>
      </c>
      <c r="B4" s="6" t="n">
        <v>39874</v>
      </c>
      <c r="C4" s="6" t="n">
        <v>12828</v>
      </c>
      <c r="D4" s="6" t="n">
        <v>21099</v>
      </c>
    </row>
    <row r="5">
      <c r="A5" s="4" t="inlineStr">
        <is>
          <t>Furniture and office equipment purchased</t>
        </is>
      </c>
      <c r="B5" s="5" t="n">
        <v>268438</v>
      </c>
      <c r="C5" s="4" t="inlineStr">
        <is>
          <t xml:space="preserve"> </t>
        </is>
      </c>
      <c r="D5" s="4" t="inlineStr">
        <is>
          <t xml:space="preserve"> </t>
        </is>
      </c>
    </row>
    <row r="6">
      <c r="A6" s="4" t="inlineStr">
        <is>
          <t>Proceeds from sale of property and equipment</t>
        </is>
      </c>
      <c r="B6" s="4" t="inlineStr">
        <is>
          <t xml:space="preserve"> </t>
        </is>
      </c>
      <c r="C6" s="4" t="inlineStr">
        <is>
          <t xml:space="preserve"> </t>
        </is>
      </c>
      <c r="D6" s="5" t="n">
        <v>24173</v>
      </c>
    </row>
    <row r="7">
      <c r="A7" s="4" t="inlineStr">
        <is>
          <t>Property and equipment, net book value</t>
        </is>
      </c>
      <c r="B7" s="6" t="n">
        <v>317510</v>
      </c>
      <c r="C7" s="6" t="n">
        <v>88946</v>
      </c>
      <c r="D7" s="5" t="n">
        <v>32505</v>
      </c>
    </row>
    <row r="8">
      <c r="A8" s="4" t="inlineStr">
        <is>
          <t>Realized loss on sale property plant equipment</t>
        </is>
      </c>
      <c r="B8" s="4" t="inlineStr">
        <is>
          <t xml:space="preserve"> </t>
        </is>
      </c>
      <c r="C8" s="4" t="inlineStr">
        <is>
          <t xml:space="preserve"> </t>
        </is>
      </c>
      <c r="D8" s="6" t="n">
        <v>8332</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to Vessel Owners - Schedule of Payables to Vessel Owners (Details) - USD ($)</t>
        </is>
      </c>
      <c r="B1" s="2" t="inlineStr">
        <is>
          <t>Dec. 31, 2024</t>
        </is>
      </c>
      <c r="C1" s="2" t="inlineStr">
        <is>
          <t>Dec. 31, 2023</t>
        </is>
      </c>
    </row>
    <row r="2">
      <c r="A2" s="3" t="inlineStr">
        <is>
          <t>Payables to Vessel Owners [Abstract]</t>
        </is>
      </c>
      <c r="B2" s="4" t="inlineStr">
        <is>
          <t xml:space="preserve"> </t>
        </is>
      </c>
      <c r="C2" s="4" t="inlineStr">
        <is>
          <t xml:space="preserve"> </t>
        </is>
      </c>
    </row>
    <row r="3">
      <c r="A3" s="4" t="inlineStr">
        <is>
          <t>Payables to non-pool vessels</t>
        </is>
      </c>
      <c r="B3" s="6" t="n">
        <v>5085232</v>
      </c>
      <c r="C3" s="6" t="n">
        <v>4907672</v>
      </c>
    </row>
    <row r="4">
      <c r="A4" s="4" t="inlineStr">
        <is>
          <t>Total</t>
        </is>
      </c>
      <c r="B4" s="6" t="n">
        <v>5085232</v>
      </c>
      <c r="C4" s="6" t="n">
        <v>49076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ercentage of gross basis tax on U.S. source gross transportation income</t>
        </is>
      </c>
      <c r="B4" s="8" t="n">
        <v>0.04</v>
      </c>
      <c r="C4" s="4" t="inlineStr">
        <is>
          <t xml:space="preserve"> </t>
        </is>
      </c>
      <c r="D4" s="4" t="inlineStr">
        <is>
          <t xml:space="preserve"> </t>
        </is>
      </c>
    </row>
    <row r="5">
      <c r="A5" s="4" t="inlineStr">
        <is>
          <t>Percentage of gross revenue derived from voyages</t>
        </is>
      </c>
      <c r="B5" s="8" t="n">
        <v>0.5</v>
      </c>
      <c r="C5" s="4" t="inlineStr">
        <is>
          <t xml:space="preserve"> </t>
        </is>
      </c>
      <c r="D5" s="4" t="inlineStr">
        <is>
          <t xml:space="preserve"> </t>
        </is>
      </c>
    </row>
    <row r="6">
      <c r="A6" s="4" t="inlineStr">
        <is>
          <t>Taxable profit</t>
        </is>
      </c>
      <c r="B6" s="6" t="n">
        <v>0</v>
      </c>
      <c r="C6" s="6" t="n">
        <v>0</v>
      </c>
      <c r="D6" s="6" t="n">
        <v>0</v>
      </c>
    </row>
    <row r="7">
      <c r="A7" s="4" t="inlineStr">
        <is>
          <t>Income tax (expense) benefit</t>
        </is>
      </c>
      <c r="B7" s="6" t="n">
        <v>0</v>
      </c>
      <c r="C7" s="6" t="n">
        <v>0</v>
      </c>
      <c r="D7" s="6"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s - Summary of Trade Revenue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28949873</v>
      </c>
      <c r="C4" s="6" t="n">
        <v>49097436</v>
      </c>
      <c r="D4" s="6" t="n">
        <v>30063878</v>
      </c>
    </row>
    <row r="5">
      <c r="A5" s="4" t="inlineStr">
        <is>
          <t>Trade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mmission revenue</t>
        </is>
      </c>
      <c r="B7" s="5" t="n">
        <v>2072752</v>
      </c>
      <c r="C7" s="5" t="n">
        <v>3409716</v>
      </c>
      <c r="D7" s="5" t="n">
        <v>2587819</v>
      </c>
    </row>
    <row r="8">
      <c r="A8" s="4" t="inlineStr">
        <is>
          <t>Management fee revenue</t>
        </is>
      </c>
      <c r="B8" s="5" t="n">
        <v>1111791</v>
      </c>
      <c r="C8" s="5" t="n">
        <v>1173139</v>
      </c>
      <c r="D8" s="5" t="n">
        <v>954348</v>
      </c>
    </row>
    <row r="9">
      <c r="A9" s="4" t="inlineStr">
        <is>
          <t>Other revenue</t>
        </is>
      </c>
      <c r="B9" s="5" t="n">
        <v>149599</v>
      </c>
      <c r="C9" s="5" t="n">
        <v>347419</v>
      </c>
      <c r="D9" s="5" t="n">
        <v>382827</v>
      </c>
    </row>
    <row r="10">
      <c r="A10" s="4" t="inlineStr">
        <is>
          <t>Total revenues</t>
        </is>
      </c>
      <c r="B10" s="6" t="n">
        <v>3334142</v>
      </c>
      <c r="C10" s="6" t="n">
        <v>4930274</v>
      </c>
      <c r="D10" s="6" t="n">
        <v>3924994</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Summary of Voyage and Time Charter Revenue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28949873</v>
      </c>
      <c r="C4" s="6" t="n">
        <v>49097436</v>
      </c>
      <c r="D4" s="6" t="n">
        <v>30063878</v>
      </c>
    </row>
    <row r="5">
      <c r="A5" s="4" t="inlineStr">
        <is>
          <t>Voyage and Time Charter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harter hire revenue</t>
        </is>
      </c>
      <c r="B7" s="5" t="n">
        <v>15260157</v>
      </c>
      <c r="C7" s="5" t="n">
        <v>22047017</v>
      </c>
      <c r="D7" s="5" t="n">
        <v>5827179</v>
      </c>
    </row>
    <row r="8">
      <c r="A8" s="4" t="inlineStr">
        <is>
          <t>Voyage revenue</t>
        </is>
      </c>
      <c r="B8" s="4" t="inlineStr">
        <is>
          <t xml:space="preserve"> </t>
        </is>
      </c>
      <c r="C8" s="4" t="inlineStr">
        <is>
          <t xml:space="preserve"> </t>
        </is>
      </c>
      <c r="D8" s="5" t="n">
        <v>3742434</v>
      </c>
    </row>
    <row r="9">
      <c r="A9" s="4" t="inlineStr">
        <is>
          <t>Address commissions</t>
        </is>
      </c>
      <c r="B9" s="5" t="n">
        <v>-79457</v>
      </c>
      <c r="C9" s="5" t="n">
        <v>-78338</v>
      </c>
      <c r="D9" s="5" t="n">
        <v>-102240</v>
      </c>
    </row>
    <row r="10">
      <c r="A10" s="4" t="inlineStr">
        <is>
          <t>Total revenues</t>
        </is>
      </c>
      <c r="B10" s="6" t="n">
        <v>15180700</v>
      </c>
      <c r="C10" s="6" t="n">
        <v>21968679</v>
      </c>
      <c r="D10" s="6" t="n">
        <v>946737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venues - Additional Information (Details)</t>
        </is>
      </c>
      <c r="B1" s="2" t="inlineStr">
        <is>
          <t>12 Months Ended</t>
        </is>
      </c>
    </row>
    <row r="2">
      <c r="B2" s="2" t="inlineStr">
        <is>
          <t>Dec. 31, 2024 USD ($) Vessel</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vessel employed under time charter agreement | Vessel</t>
        </is>
      </c>
      <c r="B4" s="5" t="n">
        <v>1</v>
      </c>
      <c r="C4" s="4" t="inlineStr">
        <is>
          <t xml:space="preserve"> </t>
        </is>
      </c>
      <c r="D4" s="4" t="inlineStr">
        <is>
          <t xml:space="preserve"> </t>
        </is>
      </c>
    </row>
    <row r="5">
      <c r="A5" s="4" t="inlineStr">
        <is>
          <t>Remaining tenor under time charter agreement</t>
        </is>
      </c>
      <c r="B5" s="4" t="inlineStr">
        <is>
          <t>3 months 18 days</t>
        </is>
      </c>
      <c r="C5" s="4" t="inlineStr">
        <is>
          <t xml:space="preserve"> </t>
        </is>
      </c>
      <c r="D5" s="4" t="inlineStr">
        <is>
          <t xml:space="preserve"> </t>
        </is>
      </c>
    </row>
    <row r="6">
      <c r="A6" s="4" t="inlineStr">
        <is>
          <t>Voyage expenses incurred between contract date and date of vessel's arrival to the load port</t>
        </is>
      </c>
      <c r="B6" s="6" t="n">
        <v>0</v>
      </c>
      <c r="C6" s="6" t="n">
        <v>0</v>
      </c>
      <c r="D6" s="6" t="n">
        <v>0</v>
      </c>
    </row>
    <row r="7">
      <c r="A7" s="4" t="inlineStr">
        <is>
          <t>Unearned revenue related to undelivered performance obligations</t>
        </is>
      </c>
      <c r="B7" s="6" t="n">
        <v>0</v>
      </c>
      <c r="C7" s="6" t="n">
        <v>0</v>
      </c>
      <c r="D7"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4" customWidth="1" min="6" max="6"/>
  </cols>
  <sheetData>
    <row r="1">
      <c r="A1" s="1" t="inlineStr">
        <is>
          <t>Shareholders' Equity - Additional Information (Details) - USD ($)</t>
        </is>
      </c>
      <c r="D1" s="2" t="inlineStr">
        <is>
          <t>12 Months Ended</t>
        </is>
      </c>
    </row>
    <row r="2">
      <c r="B2" s="2" t="inlineStr">
        <is>
          <t>Aug. 11, 2023</t>
        </is>
      </c>
      <c r="C2" s="2" t="inlineStr">
        <is>
          <t>Aug. 01, 2023</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additional paid-in capital</t>
        </is>
      </c>
      <c r="B4" s="4" t="inlineStr">
        <is>
          <t xml:space="preserve"> </t>
        </is>
      </c>
      <c r="C4" s="4" t="inlineStr">
        <is>
          <t xml:space="preserve"> </t>
        </is>
      </c>
      <c r="D4" s="4" t="inlineStr">
        <is>
          <t xml:space="preserve"> </t>
        </is>
      </c>
      <c r="E4" s="4" t="inlineStr">
        <is>
          <t xml:space="preserve"> </t>
        </is>
      </c>
      <c r="F4" s="6" t="n">
        <v>2000000</v>
      </c>
    </row>
    <row r="5">
      <c r="A5" s="4" t="inlineStr">
        <is>
          <t>Cash distributions per common share</t>
        </is>
      </c>
      <c r="B5" s="4" t="inlineStr">
        <is>
          <t xml:space="preserve"> </t>
        </is>
      </c>
      <c r="C5" s="6" t="n">
        <v>260417</v>
      </c>
      <c r="D5" s="6" t="n">
        <v>0</v>
      </c>
      <c r="E5" s="6" t="n">
        <v>260417</v>
      </c>
      <c r="F5" s="6" t="n">
        <v>0</v>
      </c>
    </row>
    <row r="6">
      <c r="A6" s="4" t="inlineStr">
        <is>
          <t>Total cash distribution paid</t>
        </is>
      </c>
      <c r="B6" s="6" t="n">
        <v>25000000</v>
      </c>
      <c r="C6" s="4" t="inlineStr">
        <is>
          <t xml:space="preserve"> </t>
        </is>
      </c>
      <c r="D6" s="4" t="inlineStr">
        <is>
          <t xml:space="preserve"> </t>
        </is>
      </c>
      <c r="E6" s="6" t="n">
        <v>25000000</v>
      </c>
      <c r="F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shares authorized</t>
        </is>
      </c>
      <c r="B9" s="4" t="inlineStr">
        <is>
          <t xml:space="preserve"> </t>
        </is>
      </c>
      <c r="C9" s="4" t="inlineStr">
        <is>
          <t xml:space="preserve"> </t>
        </is>
      </c>
      <c r="D9" s="5" t="n">
        <v>500</v>
      </c>
      <c r="E9" s="5" t="n">
        <v>500</v>
      </c>
      <c r="F9" s="4" t="inlineStr">
        <is>
          <t xml:space="preserve"> </t>
        </is>
      </c>
    </row>
    <row r="10">
      <c r="A10" s="4" t="inlineStr">
        <is>
          <t>Common share, shares issued</t>
        </is>
      </c>
      <c r="B10" s="4" t="inlineStr">
        <is>
          <t xml:space="preserve"> </t>
        </is>
      </c>
      <c r="C10" s="4" t="inlineStr">
        <is>
          <t xml:space="preserve"> </t>
        </is>
      </c>
      <c r="D10" s="5" t="n">
        <v>96</v>
      </c>
      <c r="E10" s="5" t="n">
        <v>96</v>
      </c>
      <c r="F10" s="4" t="inlineStr">
        <is>
          <t xml:space="preserve"> </t>
        </is>
      </c>
    </row>
    <row r="11">
      <c r="A11" s="4" t="inlineStr">
        <is>
          <t>Common shares, shares outstanding</t>
        </is>
      </c>
      <c r="B11" s="4" t="inlineStr">
        <is>
          <t xml:space="preserve"> </t>
        </is>
      </c>
      <c r="C11" s="4" t="inlineStr">
        <is>
          <t xml:space="preserve"> </t>
        </is>
      </c>
      <c r="D11" s="5" t="n">
        <v>96</v>
      </c>
      <c r="E11" s="5" t="n">
        <v>96</v>
      </c>
      <c r="F11" s="4" t="inlineStr">
        <is>
          <t xml:space="preserve"> </t>
        </is>
      </c>
    </row>
    <row r="12">
      <c r="A12" s="4" t="inlineStr">
        <is>
          <t>Class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shares authorized</t>
        </is>
      </c>
      <c r="B14" s="4" t="inlineStr">
        <is>
          <t xml:space="preserve"> </t>
        </is>
      </c>
      <c r="C14" s="4" t="inlineStr">
        <is>
          <t xml:space="preserve"> </t>
        </is>
      </c>
      <c r="D14" s="5" t="n">
        <v>7999500</v>
      </c>
      <c r="E14" s="5" t="n">
        <v>7999500</v>
      </c>
      <c r="F14" s="4" t="inlineStr">
        <is>
          <t xml:space="preserve"> </t>
        </is>
      </c>
    </row>
    <row r="15">
      <c r="A15" s="4" t="inlineStr">
        <is>
          <t>Common share, shares issued</t>
        </is>
      </c>
      <c r="B15" s="4" t="inlineStr">
        <is>
          <t xml:space="preserve"> </t>
        </is>
      </c>
      <c r="C15" s="4" t="inlineStr">
        <is>
          <t xml:space="preserve"> </t>
        </is>
      </c>
      <c r="D15" s="5" t="n">
        <v>0</v>
      </c>
      <c r="E15" s="5" t="n">
        <v>0</v>
      </c>
      <c r="F15" s="4" t="inlineStr">
        <is>
          <t xml:space="preserve"> </t>
        </is>
      </c>
    </row>
    <row r="16">
      <c r="A16" s="4" t="inlineStr">
        <is>
          <t>Common shares, shares outstanding</t>
        </is>
      </c>
      <c r="B16" s="4" t="inlineStr">
        <is>
          <t xml:space="preserve"> </t>
        </is>
      </c>
      <c r="C16" s="4" t="inlineStr">
        <is>
          <t xml:space="preserve"> </t>
        </is>
      </c>
      <c r="D16" s="5" t="n">
        <v>0</v>
      </c>
      <c r="E16" s="5" t="n">
        <v>0</v>
      </c>
      <c r="F16" s="4" t="inlineStr">
        <is>
          <t xml:space="preserve"> </t>
        </is>
      </c>
    </row>
  </sheetData>
  <mergeCells count="2">
    <mergeCell ref="D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42" customWidth="1" min="3" max="3"/>
    <col width="42" customWidth="1" min="4" max="4"/>
    <col width="42" customWidth="1" min="5" max="5"/>
    <col width="14" customWidth="1" min="6" max="6"/>
    <col width="14" customWidth="1" min="7" max="7"/>
    <col width="17" customWidth="1" min="8" max="8"/>
    <col width="14" customWidth="1" min="9" max="9"/>
    <col width="14" customWidth="1" min="10" max="10"/>
  </cols>
  <sheetData>
    <row r="1">
      <c r="A1" s="1" t="inlineStr">
        <is>
          <t>Leases - Additional Information (Details)</t>
        </is>
      </c>
      <c r="B1" s="2" t="inlineStr">
        <is>
          <t>1 Months Ended</t>
        </is>
      </c>
      <c r="C1" s="2" t="inlineStr">
        <is>
          <t>12 Months Ended</t>
        </is>
      </c>
    </row>
    <row r="2">
      <c r="B2" s="2" t="inlineStr">
        <is>
          <t>Aug. 31, 2023 USD ($)</t>
        </is>
      </c>
      <c r="C2" s="2" t="inlineStr">
        <is>
          <t>Dec. 31, 2024 USD ($)</t>
        </is>
      </c>
      <c r="D2" s="2" t="inlineStr">
        <is>
          <t>Dec. 31, 2023 USD ($)</t>
        </is>
      </c>
      <c r="E2" s="2" t="inlineStr">
        <is>
          <t>Dec. 31, 2022 USD ($) Vessel</t>
        </is>
      </c>
      <c r="F2" s="2" t="inlineStr">
        <is>
          <t>Jan. 29, 2025</t>
        </is>
      </c>
      <c r="G2" s="2" t="inlineStr">
        <is>
          <t>Apr. 30, 2024</t>
        </is>
      </c>
      <c r="H2" s="2" t="inlineStr">
        <is>
          <t>May 31, 2023</t>
        </is>
      </c>
      <c r="I2" s="2" t="inlineStr">
        <is>
          <t>Aug. 31, 2022</t>
        </is>
      </c>
      <c r="J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of-use assets from operating leases</t>
        </is>
      </c>
      <c r="B4" s="4" t="inlineStr">
        <is>
          <t xml:space="preserve"> </t>
        </is>
      </c>
      <c r="C4" s="6" t="n">
        <v>5047490</v>
      </c>
      <c r="D4" s="6" t="n">
        <v>1404034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liability</t>
        </is>
      </c>
      <c r="B5" s="4" t="inlineStr">
        <is>
          <t xml:space="preserve"> </t>
        </is>
      </c>
      <c r="C5" s="5" t="n">
        <v>50691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payments</t>
        </is>
      </c>
      <c r="B6" s="4" t="inlineStr">
        <is>
          <t xml:space="preserve"> </t>
        </is>
      </c>
      <c r="C6" s="5" t="n">
        <v>9882108</v>
      </c>
      <c r="D6" s="6" t="n">
        <v>8049546</v>
      </c>
      <c r="E6" s="6" t="n">
        <v>433300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future lease payments</t>
        </is>
      </c>
      <c r="B7" s="4" t="inlineStr">
        <is>
          <t xml:space="preserve"> </t>
        </is>
      </c>
      <c r="C7" s="5" t="n">
        <v>51390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eece Office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s, lease term</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row>
    <row r="11">
      <c r="A11" s="4" t="inlineStr">
        <is>
          <t>Singapore Offic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s,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10 months</t>
        </is>
      </c>
      <c r="I13" s="4" t="inlineStr">
        <is>
          <t xml:space="preserve"> </t>
        </is>
      </c>
      <c r="J13" s="4" t="inlineStr">
        <is>
          <t xml:space="preserve"> </t>
        </is>
      </c>
    </row>
    <row r="14">
      <c r="A14" s="4" t="inlineStr">
        <is>
          <t>Hong Kong Offic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s,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row>
    <row r="17">
      <c r="A17" s="4" t="inlineStr">
        <is>
          <t>Greece, Hong Kong and Singapore Office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ght-of-use assets from operating leases</t>
        </is>
      </c>
      <c r="B19" s="4" t="inlineStr">
        <is>
          <t xml:space="preserve"> </t>
        </is>
      </c>
      <c r="C19" s="5" t="n">
        <v>405999</v>
      </c>
      <c r="D19" s="6" t="n">
        <v>4788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liability</t>
        </is>
      </c>
      <c r="B20" s="4" t="inlineStr">
        <is>
          <t xml:space="preserve"> </t>
        </is>
      </c>
      <c r="C20" s="6" t="n">
        <v>405999</v>
      </c>
      <c r="D20" s="5" t="n">
        <v>4788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ubai Office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s, lease term</t>
        </is>
      </c>
      <c r="B23" s="4" t="inlineStr">
        <is>
          <t xml:space="preserve"> </t>
        </is>
      </c>
      <c r="C23" s="4" t="inlineStr">
        <is>
          <t>12 months</t>
        </is>
      </c>
      <c r="D23" s="4" t="inlineStr">
        <is>
          <t xml:space="preserve"> </t>
        </is>
      </c>
      <c r="E23" s="4" t="inlineStr">
        <is>
          <t xml:space="preserve"> </t>
        </is>
      </c>
      <c r="F23" s="4" t="inlineStr">
        <is>
          <t>1 year</t>
        </is>
      </c>
      <c r="G23" s="4" t="inlineStr">
        <is>
          <t xml:space="preserve"> </t>
        </is>
      </c>
      <c r="H23" s="4" t="inlineStr">
        <is>
          <t>1 year</t>
        </is>
      </c>
      <c r="I23" s="4" t="inlineStr">
        <is>
          <t xml:space="preserve"> </t>
        </is>
      </c>
      <c r="J23" s="4" t="inlineStr">
        <is>
          <t xml:space="preserve"> </t>
        </is>
      </c>
    </row>
    <row r="24">
      <c r="A24" s="4" t="inlineStr">
        <is>
          <t>Lease payments</t>
        </is>
      </c>
      <c r="B24" s="4" t="inlineStr">
        <is>
          <t xml:space="preserve"> </t>
        </is>
      </c>
      <c r="C24" s="6" t="n">
        <v>54646</v>
      </c>
      <c r="D24" s="6" t="n">
        <v>27798</v>
      </c>
      <c r="E24" s="6"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future lease payments</t>
        </is>
      </c>
      <c r="B25" s="4" t="inlineStr">
        <is>
          <t xml:space="preserve"> </t>
        </is>
      </c>
      <c r="C25" s="6" t="n">
        <v>1073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rter-in Vess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s, 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 years</t>
        </is>
      </c>
      <c r="J28" s="4" t="inlineStr">
        <is>
          <t xml:space="preserve"> </t>
        </is>
      </c>
    </row>
    <row r="29">
      <c r="A29" s="4" t="inlineStr">
        <is>
          <t>Number of vessels | Vessel</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ase expiration period</t>
        </is>
      </c>
      <c r="B30" s="4" t="inlineStr">
        <is>
          <t xml:space="preserve"> </t>
        </is>
      </c>
      <c r="C30" s="4" t="inlineStr">
        <is>
          <t>Dec. 31,  2023</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s, lease amount per day</t>
        </is>
      </c>
      <c r="B31" s="6" t="n">
        <v>104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stimated incremental borrowing rate</t>
        </is>
      </c>
      <c r="B32" s="4" t="inlineStr">
        <is>
          <t xml:space="preserve"> </t>
        </is>
      </c>
      <c r="C32" s="4" t="inlineStr">
        <is>
          <t xml:space="preserve"> </t>
        </is>
      </c>
      <c r="D32" s="9" t="n">
        <v>0.05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ight-of-use assets from operating leases</t>
        </is>
      </c>
      <c r="B33" s="4" t="inlineStr">
        <is>
          <t xml:space="preserve"> </t>
        </is>
      </c>
      <c r="C33" s="4" t="inlineStr">
        <is>
          <t xml:space="preserve"> </t>
        </is>
      </c>
      <c r="D33" s="6" t="n">
        <v>1737851</v>
      </c>
      <c r="E33" s="6" t="n">
        <v>2570702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liability</t>
        </is>
      </c>
      <c r="B34" s="4" t="inlineStr">
        <is>
          <t xml:space="preserve"> </t>
        </is>
      </c>
      <c r="C34" s="4" t="inlineStr">
        <is>
          <t xml:space="preserve"> </t>
        </is>
      </c>
      <c r="D34" s="5" t="n">
        <v>1737851</v>
      </c>
      <c r="E34" s="6" t="n">
        <v>2570702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loss) on remeasurement of operating leases</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arter-in Vessels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s, lease term</t>
        </is>
      </c>
      <c r="B38" s="4" t="inlineStr">
        <is>
          <t>7 months</t>
        </is>
      </c>
      <c r="C38" s="4" t="inlineStr">
        <is>
          <t xml:space="preserve"> </t>
        </is>
      </c>
      <c r="D38" s="4" t="inlineStr">
        <is>
          <t xml:space="preserve"> </t>
        </is>
      </c>
      <c r="E38" s="4" t="inlineStr">
        <is>
          <t>8 month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sel leases, option period</t>
        </is>
      </c>
      <c r="B39" s="4" t="inlineStr">
        <is>
          <t xml:space="preserve"> </t>
        </is>
      </c>
      <c r="C39" s="4" t="inlineStr">
        <is>
          <t xml:space="preserve"> </t>
        </is>
      </c>
      <c r="D39" s="4" t="inlineStr">
        <is>
          <t xml:space="preserve"> </t>
        </is>
      </c>
      <c r="E39" s="4" t="inlineStr">
        <is>
          <t>0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arter-in Vessels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erating leases, lease term</t>
        </is>
      </c>
      <c r="B42" s="4" t="inlineStr">
        <is>
          <t xml:space="preserve"> </t>
        </is>
      </c>
      <c r="C42" s="4" t="inlineStr">
        <is>
          <t xml:space="preserve"> </t>
        </is>
      </c>
      <c r="D42" s="4" t="inlineStr">
        <is>
          <t xml:space="preserve"> </t>
        </is>
      </c>
      <c r="E42" s="4" t="inlineStr">
        <is>
          <t>12 month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sel leases, option period</t>
        </is>
      </c>
      <c r="B43" s="4" t="inlineStr">
        <is>
          <t>9 months</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harter-out Vess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leases, lease term</t>
        </is>
      </c>
      <c r="B46" s="4" t="inlineStr">
        <is>
          <t xml:space="preserve"> </t>
        </is>
      </c>
      <c r="C46" s="4" t="inlineStr">
        <is>
          <t>12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ime charter revenue</t>
        </is>
      </c>
      <c r="B47" s="4" t="inlineStr">
        <is>
          <t xml:space="preserve"> </t>
        </is>
      </c>
      <c r="C47" s="6" t="n">
        <v>2059449</v>
      </c>
      <c r="D47" s="6" t="n">
        <v>11157694</v>
      </c>
      <c r="E47" s="6" t="n">
        <v>341292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enue, Related Party [Extensible Enumeration]</t>
        </is>
      </c>
      <c r="B48" s="4" t="inlineStr">
        <is>
          <t xml:space="preserve"> </t>
        </is>
      </c>
      <c r="C48" s="4" t="inlineStr">
        <is>
          <t>Voyage and Time Charter Revenues [Member]</t>
        </is>
      </c>
      <c r="D48" s="4" t="inlineStr">
        <is>
          <t>Voyage and Time Charter Revenues [Member]</t>
        </is>
      </c>
      <c r="E48" s="4" t="inlineStr">
        <is>
          <t>Voyage and Time Charter Revenues [Member]</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harter-out Vessels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rating leases,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2 months</t>
        </is>
      </c>
      <c r="J51" s="4" t="inlineStr">
        <is>
          <t xml:space="preserve"> </t>
        </is>
      </c>
    </row>
    <row r="52">
      <c r="A52" s="4" t="inlineStr">
        <is>
          <t>Time charter revenue</t>
        </is>
      </c>
      <c r="B52" s="4" t="inlineStr">
        <is>
          <t xml:space="preserve"> </t>
        </is>
      </c>
      <c r="C52" s="6" t="n">
        <v>13121251</v>
      </c>
      <c r="D52" s="6" t="n">
        <v>10810985</v>
      </c>
      <c r="E52" s="6" t="n">
        <v>240195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nue, Related Party [Extensible Enumeration]</t>
        </is>
      </c>
      <c r="B53" s="4" t="inlineStr">
        <is>
          <t xml:space="preserve"> </t>
        </is>
      </c>
      <c r="C53" s="4" t="inlineStr">
        <is>
          <t>Voyage and Time Charter Revenues [Member]</t>
        </is>
      </c>
      <c r="D53" s="4" t="inlineStr">
        <is>
          <t>Voyage and Time Charter Revenues [Member]</t>
        </is>
      </c>
      <c r="E53" s="4" t="inlineStr">
        <is>
          <t>Voyage and Time Charter Revenues [Member]</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ffice Le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ight-of-use assets from operating leases</t>
        </is>
      </c>
      <c r="B56" s="4" t="inlineStr">
        <is>
          <t xml:space="preserve"> </t>
        </is>
      </c>
      <c r="C56" s="6" t="n">
        <v>412828</v>
      </c>
      <c r="D56" s="6" t="n">
        <v>3944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eighted average discount rates used to calculate the operating lease liability</t>
        </is>
      </c>
      <c r="B57" s="4" t="inlineStr">
        <is>
          <t xml:space="preserve"> </t>
        </is>
      </c>
      <c r="C57" s="9" t="n">
        <v>0.0575</v>
      </c>
      <c r="D57" s="9" t="n">
        <v>0.05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eighted average remaining lease term</t>
        </is>
      </c>
      <c r="B58" s="4" t="inlineStr">
        <is>
          <t xml:space="preserve"> </t>
        </is>
      </c>
      <c r="C58" s="4" t="inlineStr">
        <is>
          <t>16 months 7 day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mmary of Vessels operating leases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Charter-in expenses</t>
        </is>
      </c>
      <c r="B4" s="6" t="n">
        <v>1320063</v>
      </c>
      <c r="C4" s="6" t="n">
        <v>10505532</v>
      </c>
      <c r="D4" s="6" t="n">
        <v>3412929</v>
      </c>
    </row>
    <row r="5">
      <c r="A5" s="4" t="inlineStr">
        <is>
          <t>Vessels Operating Lea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Charter-in expenses</t>
        </is>
      </c>
      <c r="B7" s="6" t="n">
        <v>1320063</v>
      </c>
      <c r="C7" s="6" t="n">
        <v>10505532</v>
      </c>
      <c r="D7" s="6" t="n">
        <v>341292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nsolidated Statements of Shareholders' Equity (Parenthetical) - $ / shares</t>
        </is>
      </c>
      <c r="C1" s="2" t="inlineStr">
        <is>
          <t>12 Months Ended</t>
        </is>
      </c>
    </row>
    <row r="2">
      <c r="B2" s="2" t="inlineStr">
        <is>
          <t>Aug. 01, 2023</t>
        </is>
      </c>
      <c r="C2" s="2" t="inlineStr">
        <is>
          <t>Dec. 31, 2024</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of per common share</t>
        </is>
      </c>
      <c r="B4" s="6" t="n">
        <v>260417</v>
      </c>
      <c r="C4" s="6" t="n">
        <v>0</v>
      </c>
      <c r="D4" s="6" t="n">
        <v>260417</v>
      </c>
      <c r="E4" s="6" t="n">
        <v>0</v>
      </c>
    </row>
  </sheetData>
  <mergeCells count="2">
    <mergeCell ref="C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Right-of-use assets from operating leases</t>
        </is>
      </c>
      <c r="B3" s="6" t="n">
        <v>5047490</v>
      </c>
      <c r="C3" s="6" t="n">
        <v>14040342</v>
      </c>
    </row>
    <row r="4">
      <c r="A4" s="3" t="inlineStr">
        <is>
          <t>Liabilities:</t>
        </is>
      </c>
      <c r="B4" s="4" t="inlineStr">
        <is>
          <t xml:space="preserve"> </t>
        </is>
      </c>
      <c r="C4" s="4" t="inlineStr">
        <is>
          <t xml:space="preserve"> </t>
        </is>
      </c>
    </row>
    <row r="5">
      <c r="A5" s="4" t="inlineStr">
        <is>
          <t>Operating lease liabilities, current portion</t>
        </is>
      </c>
      <c r="B5" s="5" t="n">
        <v>4889539</v>
      </c>
      <c r="C5" s="5" t="n">
        <v>9286602</v>
      </c>
    </row>
    <row r="6">
      <c r="A6" s="4" t="inlineStr">
        <is>
          <t>Operating lease liabilities, non-current portion</t>
        </is>
      </c>
      <c r="B6" s="5" t="n">
        <v>179593</v>
      </c>
      <c r="C6" s="5" t="n">
        <v>4753740</v>
      </c>
    </row>
    <row r="7">
      <c r="A7" s="4" t="inlineStr">
        <is>
          <t>Office Leases</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Right-of-use assets from operating leases</t>
        </is>
      </c>
      <c r="B9" s="5" t="n">
        <v>412828</v>
      </c>
      <c r="C9" s="5" t="n">
        <v>394401</v>
      </c>
    </row>
    <row r="10">
      <c r="A10" s="3" t="inlineStr">
        <is>
          <t>Liabilities:</t>
        </is>
      </c>
      <c r="B10" s="4" t="inlineStr">
        <is>
          <t xml:space="preserve"> </t>
        </is>
      </c>
      <c r="C10" s="4" t="inlineStr">
        <is>
          <t xml:space="preserve"> </t>
        </is>
      </c>
    </row>
    <row r="11">
      <c r="A11" s="4" t="inlineStr">
        <is>
          <t>Operating lease liabilities, current portion</t>
        </is>
      </c>
      <c r="B11" s="5" t="n">
        <v>254877</v>
      </c>
      <c r="C11" s="5" t="n">
        <v>275322</v>
      </c>
    </row>
    <row r="12">
      <c r="A12" s="4" t="inlineStr">
        <is>
          <t>Operating lease liabilities, non-current portion</t>
        </is>
      </c>
      <c r="B12" s="5" t="n">
        <v>179593</v>
      </c>
      <c r="C12" s="5" t="n">
        <v>119079</v>
      </c>
    </row>
    <row r="13">
      <c r="A13" s="4" t="inlineStr">
        <is>
          <t>Vessel Lease</t>
        </is>
      </c>
      <c r="B13" s="4" t="inlineStr">
        <is>
          <t xml:space="preserve"> </t>
        </is>
      </c>
      <c r="C13" s="4" t="inlineStr">
        <is>
          <t xml:space="preserve"> </t>
        </is>
      </c>
    </row>
    <row r="14">
      <c r="A14" s="3" t="inlineStr">
        <is>
          <t>Non-current assets:</t>
        </is>
      </c>
      <c r="B14" s="4" t="inlineStr">
        <is>
          <t xml:space="preserve"> </t>
        </is>
      </c>
      <c r="C14" s="4" t="inlineStr">
        <is>
          <t xml:space="preserve"> </t>
        </is>
      </c>
    </row>
    <row r="15">
      <c r="A15" s="4" t="inlineStr">
        <is>
          <t>Right-of-use assets from operating leases</t>
        </is>
      </c>
      <c r="B15" s="5" t="n">
        <v>4634662</v>
      </c>
      <c r="C15" s="5" t="n">
        <v>13645941</v>
      </c>
    </row>
    <row r="16">
      <c r="A16" s="3" t="inlineStr">
        <is>
          <t>Liabilities:</t>
        </is>
      </c>
      <c r="B16" s="4" t="inlineStr">
        <is>
          <t xml:space="preserve"> </t>
        </is>
      </c>
      <c r="C16" s="4" t="inlineStr">
        <is>
          <t xml:space="preserve"> </t>
        </is>
      </c>
    </row>
    <row r="17">
      <c r="A17" s="4" t="inlineStr">
        <is>
          <t>Operating lease liabilities, current portion</t>
        </is>
      </c>
      <c r="B17" s="6" t="n">
        <v>4634662</v>
      </c>
      <c r="C17" s="5" t="n">
        <v>9011280</v>
      </c>
    </row>
    <row r="18">
      <c r="A18" s="4" t="inlineStr">
        <is>
          <t>Operating lease liabilities, non-current portion</t>
        </is>
      </c>
      <c r="B18" s="4" t="inlineStr">
        <is>
          <t xml:space="preserve"> </t>
        </is>
      </c>
      <c r="C18" s="6" t="n">
        <v>46346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Operating Leases (Details)</t>
        </is>
      </c>
      <c r="B1" s="2" t="inlineStr">
        <is>
          <t>Dec. 31, 2024 USD ($)</t>
        </is>
      </c>
    </row>
    <row r="2">
      <c r="A2" s="3" t="inlineStr">
        <is>
          <t>Lessee, Operating Lease, Liability, to be Paid, Fiscal Year Maturity [Abstract]</t>
        </is>
      </c>
      <c r="B2" s="4" t="inlineStr">
        <is>
          <t xml:space="preserve"> </t>
        </is>
      </c>
    </row>
    <row r="3">
      <c r="A3" s="4" t="inlineStr">
        <is>
          <t>2025</t>
        </is>
      </c>
      <c r="B3" s="6" t="n">
        <v>4952033</v>
      </c>
    </row>
    <row r="4">
      <c r="A4" s="4" t="inlineStr">
        <is>
          <t>2026</t>
        </is>
      </c>
      <c r="B4" s="5" t="n">
        <v>153390</v>
      </c>
    </row>
    <row r="5">
      <c r="A5" s="4" t="inlineStr">
        <is>
          <t>2027</t>
        </is>
      </c>
      <c r="B5" s="5" t="n">
        <v>33667</v>
      </c>
    </row>
    <row r="6">
      <c r="A6" s="4" t="inlineStr">
        <is>
          <t>Total lease payments</t>
        </is>
      </c>
      <c r="B6" s="5" t="n">
        <v>5139090</v>
      </c>
    </row>
    <row r="7">
      <c r="A7" s="4" t="inlineStr">
        <is>
          <t>Less: imputed interest</t>
        </is>
      </c>
      <c r="B7" s="5" t="n">
        <v>-69958</v>
      </c>
    </row>
    <row r="8">
      <c r="A8" s="4" t="inlineStr">
        <is>
          <t>Present value of lease liabilities</t>
        </is>
      </c>
      <c r="B8" s="6" t="n">
        <v>50691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Schedule of Lease Expenses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s</t>
        </is>
      </c>
      <c r="B4" s="6" t="n">
        <v>9867091</v>
      </c>
      <c r="C4" s="6" t="n">
        <v>8077834</v>
      </c>
      <c r="D4" s="6" t="n">
        <v>3515026</v>
      </c>
    </row>
    <row r="5">
      <c r="A5" s="4" t="inlineStr">
        <is>
          <t>Lease Expense for Office Lea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s</t>
        </is>
      </c>
      <c r="B7" s="5" t="n">
        <v>390632</v>
      </c>
      <c r="C7" s="5" t="n">
        <v>289442</v>
      </c>
      <c r="D7" s="5" t="n">
        <v>182606</v>
      </c>
    </row>
    <row r="8">
      <c r="A8" s="4" t="inlineStr">
        <is>
          <t>Lease Expense for Vessel Lea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expenses</t>
        </is>
      </c>
      <c r="B10" s="6" t="n">
        <v>9476459</v>
      </c>
      <c r="C10" s="6" t="n">
        <v>7788392</v>
      </c>
      <c r="D10" s="6" t="n">
        <v>333242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ayables to Sharing Partner and Assignees - Additional Information (Details) - USD ($)</t>
        </is>
      </c>
      <c r="B1" s="2" t="inlineStr">
        <is>
          <t>1 Months Ended</t>
        </is>
      </c>
      <c r="C1" s="2" t="inlineStr">
        <is>
          <t>12 Months Ended</t>
        </is>
      </c>
    </row>
    <row r="2">
      <c r="B2" s="2" t="inlineStr">
        <is>
          <t>Aug. 31, 2023</t>
        </is>
      </c>
      <c r="C2" s="2" t="inlineStr">
        <is>
          <t>Dec. 31, 2024</t>
        </is>
      </c>
      <c r="D2" s="2" t="inlineStr">
        <is>
          <t>Dec. 31, 2023</t>
        </is>
      </c>
      <c r="E2" s="2" t="inlineStr">
        <is>
          <t>Dec. 31, 2022</t>
        </is>
      </c>
      <c r="F2" s="2" t="inlineStr">
        <is>
          <t>Aug. 31, 2022</t>
        </is>
      </c>
    </row>
    <row r="3">
      <c r="A3" s="3" t="inlineStr">
        <is>
          <t>Payables to Sharing Partner and Assigne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to sharing partner, non-current</t>
        </is>
      </c>
      <c r="B4" s="4" t="inlineStr">
        <is>
          <t xml:space="preserve"> </t>
        </is>
      </c>
      <c r="C4" s="4" t="inlineStr">
        <is>
          <t xml:space="preserve"> </t>
        </is>
      </c>
      <c r="D4" s="6" t="n">
        <v>972089</v>
      </c>
      <c r="E4" s="4" t="inlineStr">
        <is>
          <t xml:space="preserve"> </t>
        </is>
      </c>
      <c r="F4" s="4" t="inlineStr">
        <is>
          <t xml:space="preserve"> </t>
        </is>
      </c>
    </row>
    <row r="5">
      <c r="A5" s="4" t="inlineStr">
        <is>
          <t>Accrued interest costs</t>
        </is>
      </c>
      <c r="B5" s="4" t="inlineStr">
        <is>
          <t xml:space="preserve"> </t>
        </is>
      </c>
      <c r="C5" s="6" t="n">
        <v>1910112</v>
      </c>
      <c r="D5" s="5" t="n">
        <v>1373446</v>
      </c>
      <c r="E5" s="6" t="n">
        <v>751431</v>
      </c>
      <c r="F5" s="4" t="inlineStr">
        <is>
          <t xml:space="preserve"> </t>
        </is>
      </c>
    </row>
    <row r="6">
      <c r="A6" s="4" t="inlineStr">
        <is>
          <t>Payables to Sharing Partner and Assign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yables to Sharing Partner and Assigne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cash payment</t>
        </is>
      </c>
      <c r="B8" s="4" t="inlineStr">
        <is>
          <t xml:space="preserve"> </t>
        </is>
      </c>
      <c r="C8" s="4" t="inlineStr">
        <is>
          <t xml:space="preserve"> </t>
        </is>
      </c>
      <c r="D8" s="4" t="inlineStr">
        <is>
          <t xml:space="preserve"> </t>
        </is>
      </c>
      <c r="E8" s="5" t="n">
        <v>972089</v>
      </c>
      <c r="F8" s="4" t="inlineStr">
        <is>
          <t xml:space="preserve"> </t>
        </is>
      </c>
    </row>
    <row r="9">
      <c r="A9" s="4" t="inlineStr">
        <is>
          <t>Payables to sharing partner, current</t>
        </is>
      </c>
      <c r="B9" s="4" t="inlineStr">
        <is>
          <t xml:space="preserve"> </t>
        </is>
      </c>
      <c r="C9" s="5" t="n">
        <v>972089</v>
      </c>
      <c r="D9" s="4" t="inlineStr">
        <is>
          <t xml:space="preserve"> </t>
        </is>
      </c>
      <c r="E9" s="4" t="inlineStr">
        <is>
          <t xml:space="preserve"> </t>
        </is>
      </c>
      <c r="F9" s="4" t="inlineStr">
        <is>
          <t xml:space="preserve"> </t>
        </is>
      </c>
    </row>
    <row r="10">
      <c r="A10" s="4" t="inlineStr">
        <is>
          <t>Payables to sharing partner, non-current</t>
        </is>
      </c>
      <c r="B10" s="4" t="inlineStr">
        <is>
          <t xml:space="preserve"> </t>
        </is>
      </c>
      <c r="C10" s="4" t="inlineStr">
        <is>
          <t xml:space="preserve"> </t>
        </is>
      </c>
      <c r="D10" s="5" t="n">
        <v>972089</v>
      </c>
      <c r="E10" s="4" t="inlineStr">
        <is>
          <t xml:space="preserve"> </t>
        </is>
      </c>
      <c r="F10" s="4" t="inlineStr">
        <is>
          <t xml:space="preserve"> </t>
        </is>
      </c>
    </row>
    <row r="11">
      <c r="A11" s="4" t="inlineStr">
        <is>
          <t>Principal amounts of the debt</t>
        </is>
      </c>
      <c r="B11" s="4" t="inlineStr">
        <is>
          <t xml:space="preserve"> </t>
        </is>
      </c>
      <c r="C11" s="4" t="inlineStr">
        <is>
          <t xml:space="preserve"> </t>
        </is>
      </c>
      <c r="D11" s="6" t="n">
        <v>1402234</v>
      </c>
      <c r="E11" s="4" t="inlineStr">
        <is>
          <t xml:space="preserve"> </t>
        </is>
      </c>
      <c r="F11" s="4" t="inlineStr">
        <is>
          <t xml:space="preserve"> </t>
        </is>
      </c>
    </row>
    <row r="12">
      <c r="A12" s="4" t="inlineStr">
        <is>
          <t>Operating leases, lease term</t>
        </is>
      </c>
      <c r="B12" s="4" t="inlineStr">
        <is>
          <t xml:space="preserve"> </t>
        </is>
      </c>
      <c r="C12" s="4" t="inlineStr">
        <is>
          <t xml:space="preserve"> </t>
        </is>
      </c>
      <c r="D12" s="4" t="inlineStr">
        <is>
          <t>7 months</t>
        </is>
      </c>
      <c r="E12" s="4" t="inlineStr">
        <is>
          <t xml:space="preserve"> </t>
        </is>
      </c>
      <c r="F12" s="4" t="inlineStr">
        <is>
          <t xml:space="preserve"> </t>
        </is>
      </c>
    </row>
    <row r="13">
      <c r="A13" s="4" t="inlineStr">
        <is>
          <t>Operating leases, lease amount per day</t>
        </is>
      </c>
      <c r="B13" s="4" t="inlineStr">
        <is>
          <t xml:space="preserve"> </t>
        </is>
      </c>
      <c r="C13" s="4" t="inlineStr">
        <is>
          <t xml:space="preserve"> </t>
        </is>
      </c>
      <c r="D13" s="6" t="n">
        <v>10425</v>
      </c>
      <c r="E13" s="4" t="inlineStr">
        <is>
          <t xml:space="preserve"> </t>
        </is>
      </c>
      <c r="F13" s="4" t="inlineStr">
        <is>
          <t xml:space="preserve"> </t>
        </is>
      </c>
    </row>
    <row r="14">
      <c r="A14" s="4" t="inlineStr">
        <is>
          <t>Additional operating leases, lease term</t>
        </is>
      </c>
      <c r="B14" s="4" t="inlineStr">
        <is>
          <t xml:space="preserve"> </t>
        </is>
      </c>
      <c r="C14" s="4" t="inlineStr">
        <is>
          <t xml:space="preserve"> </t>
        </is>
      </c>
      <c r="D14" s="4" t="inlineStr">
        <is>
          <t>9 months</t>
        </is>
      </c>
      <c r="E14" s="4" t="inlineStr">
        <is>
          <t xml:space="preserve"> </t>
        </is>
      </c>
      <c r="F14" s="4" t="inlineStr">
        <is>
          <t xml:space="preserve"> </t>
        </is>
      </c>
    </row>
    <row r="15">
      <c r="A15" s="4" t="inlineStr">
        <is>
          <t>Percentage of monthly charter hire and voyage expenses</t>
        </is>
      </c>
      <c r="B15" s="4" t="inlineStr">
        <is>
          <t xml:space="preserve"> </t>
        </is>
      </c>
      <c r="C15" s="4" t="inlineStr">
        <is>
          <t xml:space="preserve"> </t>
        </is>
      </c>
      <c r="D15" s="8" t="n">
        <v>0.9</v>
      </c>
      <c r="E15" s="4" t="inlineStr">
        <is>
          <t xml:space="preserve"> </t>
        </is>
      </c>
      <c r="F15" s="4" t="inlineStr">
        <is>
          <t xml:space="preserve"> </t>
        </is>
      </c>
    </row>
    <row r="16">
      <c r="A16" s="4" t="inlineStr">
        <is>
          <t>Percentage of revenues earned by vessel</t>
        </is>
      </c>
      <c r="B16" s="4" t="inlineStr">
        <is>
          <t xml:space="preserve"> </t>
        </is>
      </c>
      <c r="C16" s="4" t="inlineStr">
        <is>
          <t xml:space="preserve"> </t>
        </is>
      </c>
      <c r="D16" s="8" t="n">
        <v>0.9</v>
      </c>
      <c r="E16" s="4" t="inlineStr">
        <is>
          <t xml:space="preserve"> </t>
        </is>
      </c>
      <c r="F16" s="4" t="inlineStr">
        <is>
          <t xml:space="preserve"> </t>
        </is>
      </c>
    </row>
    <row r="17">
      <c r="A17" s="4" t="inlineStr">
        <is>
          <t>Percentage of retains remaining interest</t>
        </is>
      </c>
      <c r="B17" s="4" t="inlineStr">
        <is>
          <t xml:space="preserve"> </t>
        </is>
      </c>
      <c r="C17" s="4" t="inlineStr">
        <is>
          <t xml:space="preserve"> </t>
        </is>
      </c>
      <c r="D17" s="8" t="n">
        <v>0.1</v>
      </c>
      <c r="E17" s="4" t="inlineStr">
        <is>
          <t xml:space="preserve"> </t>
        </is>
      </c>
      <c r="F17" s="4" t="inlineStr">
        <is>
          <t xml:space="preserve"> </t>
        </is>
      </c>
    </row>
    <row r="18">
      <c r="A18" s="4" t="inlineStr">
        <is>
          <t>Accrued interest costs</t>
        </is>
      </c>
      <c r="B18" s="4" t="inlineStr">
        <is>
          <t xml:space="preserve"> </t>
        </is>
      </c>
      <c r="C18" s="6" t="n">
        <v>1900805</v>
      </c>
      <c r="D18" s="6" t="n">
        <v>1373446</v>
      </c>
      <c r="E18" s="6" t="n">
        <v>751431</v>
      </c>
      <c r="F18" s="4" t="inlineStr">
        <is>
          <t xml:space="preserve"> </t>
        </is>
      </c>
    </row>
    <row r="19">
      <c r="A19" s="4" t="inlineStr">
        <is>
          <t>Assignee A | Payables to Sharing Partner and Assign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ables to Sharing Partner and Assigne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pfront cash payment</t>
        </is>
      </c>
      <c r="B21" s="4" t="inlineStr">
        <is>
          <t xml:space="preserve"> </t>
        </is>
      </c>
      <c r="C21" s="4" t="inlineStr">
        <is>
          <t xml:space="preserve"> </t>
        </is>
      </c>
      <c r="D21" s="5" t="n">
        <v>491661</v>
      </c>
      <c r="E21" s="4" t="inlineStr">
        <is>
          <t xml:space="preserve"> </t>
        </is>
      </c>
      <c r="F21" s="4" t="inlineStr">
        <is>
          <t xml:space="preserve"> </t>
        </is>
      </c>
    </row>
    <row r="22">
      <c r="A22" s="4" t="inlineStr">
        <is>
          <t>Subsequent cash payment</t>
        </is>
      </c>
      <c r="B22" s="4" t="inlineStr">
        <is>
          <t xml:space="preserve"> </t>
        </is>
      </c>
      <c r="C22" s="4" t="inlineStr">
        <is>
          <t xml:space="preserve"> </t>
        </is>
      </c>
      <c r="D22" s="5" t="n">
        <v>287358</v>
      </c>
      <c r="E22" s="4" t="inlineStr">
        <is>
          <t xml:space="preserve"> </t>
        </is>
      </c>
      <c r="F22" s="4" t="inlineStr">
        <is>
          <t xml:space="preserve"> </t>
        </is>
      </c>
    </row>
    <row r="23">
      <c r="A23" s="4" t="inlineStr">
        <is>
          <t>Assignee B | Payables to Sharing Partner and Assign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ables to Sharing Partner and Assigne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pfront cash payment</t>
        </is>
      </c>
      <c r="B25" s="4" t="inlineStr">
        <is>
          <t xml:space="preserve"> </t>
        </is>
      </c>
      <c r="C25" s="4" t="inlineStr">
        <is>
          <t xml:space="preserve"> </t>
        </is>
      </c>
      <c r="D25" s="5" t="n">
        <v>393330</v>
      </c>
      <c r="E25" s="4" t="inlineStr">
        <is>
          <t xml:space="preserve"> </t>
        </is>
      </c>
      <c r="F25" s="4" t="inlineStr">
        <is>
          <t xml:space="preserve"> </t>
        </is>
      </c>
    </row>
    <row r="26">
      <c r="A26" s="4" t="inlineStr">
        <is>
          <t>Subsequent cash payment</t>
        </is>
      </c>
      <c r="B26" s="4" t="inlineStr">
        <is>
          <t xml:space="preserve"> </t>
        </is>
      </c>
      <c r="C26" s="4" t="inlineStr">
        <is>
          <t xml:space="preserve"> </t>
        </is>
      </c>
      <c r="D26" s="6" t="n">
        <v>229885</v>
      </c>
      <c r="E26" s="4" t="inlineStr">
        <is>
          <t xml:space="preserve"> </t>
        </is>
      </c>
      <c r="F26" s="4" t="inlineStr">
        <is>
          <t xml:space="preserve"> </t>
        </is>
      </c>
    </row>
    <row r="27">
      <c r="A27" s="4" t="inlineStr">
        <is>
          <t>Charter-in Vesse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ables to Sharing Partner and Assigne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s, lease term</t>
        </is>
      </c>
      <c r="B29" s="4" t="inlineStr">
        <is>
          <t xml:space="preserve"> </t>
        </is>
      </c>
      <c r="C29" s="4" t="inlineStr">
        <is>
          <t xml:space="preserve"> </t>
        </is>
      </c>
      <c r="D29" s="4" t="inlineStr">
        <is>
          <t xml:space="preserve"> </t>
        </is>
      </c>
      <c r="E29" s="4" t="inlineStr">
        <is>
          <t xml:space="preserve"> </t>
        </is>
      </c>
      <c r="F29" s="4" t="inlineStr">
        <is>
          <t>2 years</t>
        </is>
      </c>
    </row>
    <row r="30">
      <c r="A30" s="4" t="inlineStr">
        <is>
          <t>Operating leases, lease amount per day</t>
        </is>
      </c>
      <c r="B30" s="6" t="n">
        <v>10425</v>
      </c>
      <c r="C30" s="4" t="inlineStr">
        <is>
          <t xml:space="preserve"> </t>
        </is>
      </c>
      <c r="D30" s="4" t="inlineStr">
        <is>
          <t xml:space="preserve"> </t>
        </is>
      </c>
      <c r="E30" s="4" t="inlineStr">
        <is>
          <t xml:space="preserve"> </t>
        </is>
      </c>
      <c r="F30" s="4" t="inlineStr">
        <is>
          <t xml:space="preserve"> </t>
        </is>
      </c>
    </row>
    <row r="31">
      <c r="A31" s="4" t="inlineStr">
        <is>
          <t>Charter-in Vessels 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ables to Sharing Partner and Assigne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s, lease term</t>
        </is>
      </c>
      <c r="B33" s="4" t="inlineStr">
        <is>
          <t>7 months</t>
        </is>
      </c>
      <c r="C33" s="4" t="inlineStr">
        <is>
          <t xml:space="preserve"> </t>
        </is>
      </c>
      <c r="D33" s="4" t="inlineStr">
        <is>
          <t xml:space="preserve"> </t>
        </is>
      </c>
      <c r="E33" s="4" t="inlineStr">
        <is>
          <t>8 months</t>
        </is>
      </c>
      <c r="F33" s="4" t="inlineStr">
        <is>
          <t xml:space="preserve"> </t>
        </is>
      </c>
    </row>
    <row r="34">
      <c r="A34" s="4" t="inlineStr">
        <is>
          <t>Vessel leases, option period</t>
        </is>
      </c>
      <c r="B34" s="4" t="inlineStr">
        <is>
          <t xml:space="preserve"> </t>
        </is>
      </c>
      <c r="C34" s="4" t="inlineStr">
        <is>
          <t xml:space="preserve"> </t>
        </is>
      </c>
      <c r="D34" s="4" t="inlineStr">
        <is>
          <t xml:space="preserve"> </t>
        </is>
      </c>
      <c r="E34" s="4" t="inlineStr">
        <is>
          <t>0 years</t>
        </is>
      </c>
      <c r="F34" s="4" t="inlineStr">
        <is>
          <t xml:space="preserve"> </t>
        </is>
      </c>
    </row>
    <row r="35">
      <c r="A35" s="4" t="inlineStr">
        <is>
          <t>Charter-in Vessels 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ables to Sharing Partner and Assigne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eases, lease term</t>
        </is>
      </c>
      <c r="B37" s="4" t="inlineStr">
        <is>
          <t xml:space="preserve"> </t>
        </is>
      </c>
      <c r="C37" s="4" t="inlineStr">
        <is>
          <t xml:space="preserve"> </t>
        </is>
      </c>
      <c r="D37" s="4" t="inlineStr">
        <is>
          <t xml:space="preserve"> </t>
        </is>
      </c>
      <c r="E37" s="4" t="inlineStr">
        <is>
          <t>12 months</t>
        </is>
      </c>
      <c r="F37" s="4" t="inlineStr">
        <is>
          <t xml:space="preserve"> </t>
        </is>
      </c>
    </row>
    <row r="38">
      <c r="A38" s="4" t="inlineStr">
        <is>
          <t>Vessel leases, option period</t>
        </is>
      </c>
      <c r="B38" s="4" t="inlineStr">
        <is>
          <t>9 months</t>
        </is>
      </c>
      <c r="C38" s="4" t="inlineStr">
        <is>
          <t xml:space="preserve"> </t>
        </is>
      </c>
      <c r="D38" s="4" t="inlineStr">
        <is>
          <t xml:space="preserve"> </t>
        </is>
      </c>
      <c r="E38" s="4" t="inlineStr">
        <is>
          <t>1 year</t>
        </is>
      </c>
      <c r="F38" s="4" t="inlineStr">
        <is>
          <t xml:space="preserve"> </t>
        </is>
      </c>
    </row>
  </sheetData>
  <mergeCells count="2">
    <mergeCell ref="C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ables to Sharing Partner and Assignees - Summary of Payables to Sharing Partner and Assignees Within Total Liabilities (Details) - USD ($)</t>
        </is>
      </c>
      <c r="B1" s="2" t="inlineStr">
        <is>
          <t>12 Months Ended</t>
        </is>
      </c>
    </row>
    <row r="2">
      <c r="B2" s="2" t="inlineStr">
        <is>
          <t>Dec. 31, 2024</t>
        </is>
      </c>
      <c r="C2" s="2" t="inlineStr">
        <is>
          <t>Dec. 31, 2023</t>
        </is>
      </c>
      <c r="D2" s="2" t="inlineStr">
        <is>
          <t>Dec. 31, 2022</t>
        </is>
      </c>
    </row>
    <row r="3">
      <c r="A3" s="3" t="inlineStr">
        <is>
          <t>Payables to Sharing Partner and Assignees [Line Items]</t>
        </is>
      </c>
      <c r="B3" s="4" t="inlineStr">
        <is>
          <t xml:space="preserve"> </t>
        </is>
      </c>
      <c r="C3" s="4" t="inlineStr">
        <is>
          <t xml:space="preserve"> </t>
        </is>
      </c>
      <c r="D3" s="4" t="inlineStr">
        <is>
          <t xml:space="preserve"> </t>
        </is>
      </c>
    </row>
    <row r="4">
      <c r="A4" s="4" t="inlineStr">
        <is>
          <t>Interest cost</t>
        </is>
      </c>
      <c r="B4" s="6" t="n">
        <v>1910112</v>
      </c>
      <c r="C4" s="6" t="n">
        <v>1373446</v>
      </c>
      <c r="D4" s="6" t="n">
        <v>751431</v>
      </c>
    </row>
    <row r="5">
      <c r="A5" s="4" t="inlineStr">
        <is>
          <t>Interest paid</t>
        </is>
      </c>
      <c r="B5" s="5" t="n">
        <v>-1717263</v>
      </c>
      <c r="C5" s="5" t="n">
        <v>-1423179</v>
      </c>
      <c r="D5" s="5" t="n">
        <v>-462646</v>
      </c>
    </row>
    <row r="6">
      <c r="A6" s="4" t="inlineStr">
        <is>
          <t>Non-current liabilities</t>
        </is>
      </c>
      <c r="B6" s="4" t="inlineStr">
        <is>
          <t xml:space="preserve"> </t>
        </is>
      </c>
      <c r="C6" s="5" t="n">
        <v>972089</v>
      </c>
      <c r="D6" s="4" t="inlineStr">
        <is>
          <t xml:space="preserve"> </t>
        </is>
      </c>
    </row>
    <row r="7">
      <c r="A7" s="4" t="inlineStr">
        <is>
          <t>Payables to Sharing Partner and Assignees</t>
        </is>
      </c>
      <c r="B7" s="4" t="inlineStr">
        <is>
          <t xml:space="preserve"> </t>
        </is>
      </c>
      <c r="C7" s="4" t="inlineStr">
        <is>
          <t xml:space="preserve"> </t>
        </is>
      </c>
      <c r="D7" s="4" t="inlineStr">
        <is>
          <t xml:space="preserve"> </t>
        </is>
      </c>
    </row>
    <row r="8">
      <c r="A8" s="3" t="inlineStr">
        <is>
          <t>Payables to Sharing Partner and Assignees [Line Items]</t>
        </is>
      </c>
      <c r="B8" s="4" t="inlineStr">
        <is>
          <t xml:space="preserve"> </t>
        </is>
      </c>
      <c r="C8" s="4" t="inlineStr">
        <is>
          <t xml:space="preserve"> </t>
        </is>
      </c>
      <c r="D8" s="4" t="inlineStr">
        <is>
          <t xml:space="preserve"> </t>
        </is>
      </c>
    </row>
    <row r="9">
      <c r="A9" s="4" t="inlineStr">
        <is>
          <t>Beginning balance</t>
        </is>
      </c>
      <c r="B9" s="5" t="n">
        <v>2613375</v>
      </c>
      <c r="C9" s="5" t="n">
        <v>1260874</v>
      </c>
      <c r="D9" s="4" t="inlineStr">
        <is>
          <t xml:space="preserve"> </t>
        </is>
      </c>
    </row>
    <row r="10">
      <c r="A10" s="4" t="inlineStr">
        <is>
          <t>Proceeds</t>
        </is>
      </c>
      <c r="B10" s="4" t="inlineStr">
        <is>
          <t xml:space="preserve"> </t>
        </is>
      </c>
      <c r="C10" s="5" t="n">
        <v>1402234</v>
      </c>
      <c r="D10" s="4" t="inlineStr">
        <is>
          <t xml:space="preserve"> </t>
        </is>
      </c>
    </row>
    <row r="11">
      <c r="A11" s="4" t="inlineStr">
        <is>
          <t>Interest cost</t>
        </is>
      </c>
      <c r="B11" s="5" t="n">
        <v>1900805</v>
      </c>
      <c r="C11" s="5" t="n">
        <v>1373446</v>
      </c>
      <c r="D11" s="5" t="n">
        <v>751431</v>
      </c>
    </row>
    <row r="12">
      <c r="A12" s="4" t="inlineStr">
        <is>
          <t>Interest paid</t>
        </is>
      </c>
      <c r="B12" s="5" t="n">
        <v>-1707956</v>
      </c>
      <c r="C12" s="5" t="n">
        <v>-1423179</v>
      </c>
      <c r="D12" s="4" t="inlineStr">
        <is>
          <t xml:space="preserve"> </t>
        </is>
      </c>
    </row>
    <row r="13">
      <c r="A13" s="4" t="inlineStr">
        <is>
          <t>Repayments</t>
        </is>
      </c>
      <c r="B13" s="5" t="n">
        <v>-1402234</v>
      </c>
      <c r="C13" s="4" t="inlineStr">
        <is>
          <t xml:space="preserve"> </t>
        </is>
      </c>
      <c r="D13" s="4" t="inlineStr">
        <is>
          <t xml:space="preserve"> </t>
        </is>
      </c>
    </row>
    <row r="14">
      <c r="A14" s="4" t="inlineStr">
        <is>
          <t>Ending balance</t>
        </is>
      </c>
      <c r="B14" s="5" t="n">
        <v>1403990</v>
      </c>
      <c r="C14" s="5" t="n">
        <v>2613375</v>
      </c>
      <c r="D14" s="5" t="n">
        <v>1260874</v>
      </c>
    </row>
    <row r="15">
      <c r="A15" s="4" t="inlineStr">
        <is>
          <t>Less: Current liabilities</t>
        </is>
      </c>
      <c r="B15" s="5" t="n">
        <v>-1403990</v>
      </c>
      <c r="C15" s="5" t="n">
        <v>-1641286</v>
      </c>
      <c r="D15" s="4" t="inlineStr">
        <is>
          <t xml:space="preserve"> </t>
        </is>
      </c>
    </row>
    <row r="16">
      <c r="A16" s="4" t="inlineStr">
        <is>
          <t>Non-current liabilities</t>
        </is>
      </c>
      <c r="B16" s="4" t="inlineStr">
        <is>
          <t xml:space="preserve"> </t>
        </is>
      </c>
      <c r="C16" s="5" t="n">
        <v>972089</v>
      </c>
      <c r="D16" s="4" t="inlineStr">
        <is>
          <t xml:space="preserve"> </t>
        </is>
      </c>
    </row>
    <row r="17">
      <c r="A17" s="4" t="inlineStr">
        <is>
          <t>Payable to Sharing Partner | Payables to Sharing Partner and Assignees</t>
        </is>
      </c>
      <c r="B17" s="4" t="inlineStr">
        <is>
          <t xml:space="preserve"> </t>
        </is>
      </c>
      <c r="C17" s="4" t="inlineStr">
        <is>
          <t xml:space="preserve"> </t>
        </is>
      </c>
      <c r="D17" s="4" t="inlineStr">
        <is>
          <t xml:space="preserve"> </t>
        </is>
      </c>
    </row>
    <row r="18">
      <c r="A18" s="3" t="inlineStr">
        <is>
          <t>Payables to Sharing Partner and Assignees [Line Items]</t>
        </is>
      </c>
      <c r="B18" s="4" t="inlineStr">
        <is>
          <t xml:space="preserve"> </t>
        </is>
      </c>
      <c r="C18" s="4" t="inlineStr">
        <is>
          <t xml:space="preserve"> </t>
        </is>
      </c>
      <c r="D18" s="4" t="inlineStr">
        <is>
          <t xml:space="preserve"> </t>
        </is>
      </c>
    </row>
    <row r="19">
      <c r="A19" s="4" t="inlineStr">
        <is>
          <t>Beginning balance</t>
        </is>
      </c>
      <c r="B19" s="5" t="n">
        <v>1202354</v>
      </c>
      <c r="C19" s="5" t="n">
        <v>1260874</v>
      </c>
      <c r="D19" s="4" t="inlineStr">
        <is>
          <t xml:space="preserve"> </t>
        </is>
      </c>
    </row>
    <row r="20">
      <c r="A20" s="4" t="inlineStr">
        <is>
          <t>Interest cost</t>
        </is>
      </c>
      <c r="B20" s="5" t="n">
        <v>1760591</v>
      </c>
      <c r="C20" s="5" t="n">
        <v>1364659</v>
      </c>
      <c r="D20" s="4" t="inlineStr">
        <is>
          <t xml:space="preserve"> </t>
        </is>
      </c>
    </row>
    <row r="21">
      <c r="A21" s="4" t="inlineStr">
        <is>
          <t>Interest paid</t>
        </is>
      </c>
      <c r="B21" s="5" t="n">
        <v>-1670051</v>
      </c>
      <c r="C21" s="5" t="n">
        <v>-1423179</v>
      </c>
      <c r="D21" s="4" t="inlineStr">
        <is>
          <t xml:space="preserve"> </t>
        </is>
      </c>
    </row>
    <row r="22">
      <c r="A22" s="4" t="inlineStr">
        <is>
          <t>Ending balance</t>
        </is>
      </c>
      <c r="B22" s="5" t="n">
        <v>1292894</v>
      </c>
      <c r="C22" s="5" t="n">
        <v>1202354</v>
      </c>
      <c r="D22" s="6" t="n">
        <v>1260874</v>
      </c>
    </row>
    <row r="23">
      <c r="A23" s="4" t="inlineStr">
        <is>
          <t>Less: Current liabilities</t>
        </is>
      </c>
      <c r="B23" s="5" t="n">
        <v>-1292894</v>
      </c>
      <c r="C23" s="5" t="n">
        <v>-230265</v>
      </c>
      <c r="D23" s="4" t="inlineStr">
        <is>
          <t xml:space="preserve"> </t>
        </is>
      </c>
    </row>
    <row r="24">
      <c r="A24" s="4" t="inlineStr">
        <is>
          <t>Non-current liabilities</t>
        </is>
      </c>
      <c r="B24" s="4" t="inlineStr">
        <is>
          <t xml:space="preserve"> </t>
        </is>
      </c>
      <c r="C24" s="5" t="n">
        <v>972089</v>
      </c>
      <c r="D24" s="4" t="inlineStr">
        <is>
          <t xml:space="preserve"> </t>
        </is>
      </c>
    </row>
    <row r="25">
      <c r="A25" s="4" t="inlineStr">
        <is>
          <t>Payable to Assignee A</t>
        </is>
      </c>
      <c r="B25" s="4" t="inlineStr">
        <is>
          <t xml:space="preserve"> </t>
        </is>
      </c>
      <c r="C25" s="4" t="inlineStr">
        <is>
          <t xml:space="preserve"> </t>
        </is>
      </c>
      <c r="D25" s="4" t="inlineStr">
        <is>
          <t xml:space="preserve"> </t>
        </is>
      </c>
    </row>
    <row r="26">
      <c r="A26" s="3" t="inlineStr">
        <is>
          <t>Payables to Sharing Partner and Assignees [Line Items]</t>
        </is>
      </c>
      <c r="B26" s="4" t="inlineStr">
        <is>
          <t xml:space="preserve"> </t>
        </is>
      </c>
      <c r="C26" s="4" t="inlineStr">
        <is>
          <t xml:space="preserve"> </t>
        </is>
      </c>
      <c r="D26" s="4" t="inlineStr">
        <is>
          <t xml:space="preserve"> </t>
        </is>
      </c>
    </row>
    <row r="27">
      <c r="A27" s="4" t="inlineStr">
        <is>
          <t>Proceeds</t>
        </is>
      </c>
      <c r="B27" s="4" t="inlineStr">
        <is>
          <t xml:space="preserve"> </t>
        </is>
      </c>
      <c r="C27" s="5" t="n">
        <v>779019</v>
      </c>
      <c r="D27" s="4" t="inlineStr">
        <is>
          <t xml:space="preserve"> </t>
        </is>
      </c>
    </row>
    <row r="28">
      <c r="A28" s="4" t="inlineStr">
        <is>
          <t>Interest paid</t>
        </is>
      </c>
      <c r="B28" s="5" t="n">
        <v>-21058</v>
      </c>
      <c r="C28" s="4" t="inlineStr">
        <is>
          <t xml:space="preserve"> </t>
        </is>
      </c>
      <c r="D28" s="4" t="inlineStr">
        <is>
          <t xml:space="preserve"> </t>
        </is>
      </c>
    </row>
    <row r="29">
      <c r="A29" s="4" t="inlineStr">
        <is>
          <t>Payable to Assignee A | Payables to Sharing Partner and Assignees</t>
        </is>
      </c>
      <c r="B29" s="4" t="inlineStr">
        <is>
          <t xml:space="preserve"> </t>
        </is>
      </c>
      <c r="C29" s="4" t="inlineStr">
        <is>
          <t xml:space="preserve"> </t>
        </is>
      </c>
      <c r="D29" s="4" t="inlineStr">
        <is>
          <t xml:space="preserve"> </t>
        </is>
      </c>
    </row>
    <row r="30">
      <c r="A30" s="3" t="inlineStr">
        <is>
          <t>Payables to Sharing Partner and Assignees [Line Items]</t>
        </is>
      </c>
      <c r="B30" s="4" t="inlineStr">
        <is>
          <t xml:space="preserve"> </t>
        </is>
      </c>
      <c r="C30" s="4" t="inlineStr">
        <is>
          <t xml:space="preserve"> </t>
        </is>
      </c>
      <c r="D30" s="4" t="inlineStr">
        <is>
          <t xml:space="preserve"> </t>
        </is>
      </c>
    </row>
    <row r="31">
      <c r="A31" s="4" t="inlineStr">
        <is>
          <t>Beginning balance</t>
        </is>
      </c>
      <c r="B31" s="5" t="n">
        <v>783852</v>
      </c>
      <c r="C31" s="4" t="inlineStr">
        <is>
          <t xml:space="preserve"> </t>
        </is>
      </c>
      <c r="D31" s="4" t="inlineStr">
        <is>
          <t xml:space="preserve"> </t>
        </is>
      </c>
    </row>
    <row r="32">
      <c r="A32" s="4" t="inlineStr">
        <is>
          <t>Proceeds</t>
        </is>
      </c>
      <c r="B32" s="4" t="inlineStr">
        <is>
          <t xml:space="preserve"> </t>
        </is>
      </c>
      <c r="C32" s="5" t="n">
        <v>779019</v>
      </c>
      <c r="D32" s="4" t="inlineStr">
        <is>
          <t xml:space="preserve"> </t>
        </is>
      </c>
    </row>
    <row r="33">
      <c r="A33" s="4" t="inlineStr">
        <is>
          <t>Interest cost</t>
        </is>
      </c>
      <c r="B33" s="5" t="n">
        <v>77117</v>
      </c>
      <c r="C33" s="5" t="n">
        <v>4833</v>
      </c>
      <c r="D33" s="4" t="inlineStr">
        <is>
          <t xml:space="preserve"> </t>
        </is>
      </c>
    </row>
    <row r="34">
      <c r="A34" s="4" t="inlineStr">
        <is>
          <t>Interest paid</t>
        </is>
      </c>
      <c r="B34" s="5" t="n">
        <v>-21058</v>
      </c>
      <c r="C34" s="4" t="inlineStr">
        <is>
          <t xml:space="preserve"> </t>
        </is>
      </c>
      <c r="D34" s="4" t="inlineStr">
        <is>
          <t xml:space="preserve"> </t>
        </is>
      </c>
    </row>
    <row r="35">
      <c r="A35" s="4" t="inlineStr">
        <is>
          <t>Repayments</t>
        </is>
      </c>
      <c r="B35" s="5" t="n">
        <v>-779019</v>
      </c>
      <c r="C35" s="4" t="inlineStr">
        <is>
          <t xml:space="preserve"> </t>
        </is>
      </c>
      <c r="D35" s="4" t="inlineStr">
        <is>
          <t xml:space="preserve"> </t>
        </is>
      </c>
    </row>
    <row r="36">
      <c r="A36" s="4" t="inlineStr">
        <is>
          <t>Ending balance</t>
        </is>
      </c>
      <c r="B36" s="5" t="n">
        <v>60892</v>
      </c>
      <c r="C36" s="5" t="n">
        <v>783852</v>
      </c>
      <c r="D36" s="4" t="inlineStr">
        <is>
          <t xml:space="preserve"> </t>
        </is>
      </c>
    </row>
    <row r="37">
      <c r="A37" s="4" t="inlineStr">
        <is>
          <t>Less: Current liabilities</t>
        </is>
      </c>
      <c r="B37" s="5" t="n">
        <v>-60892</v>
      </c>
      <c r="C37" s="5" t="n">
        <v>-783852</v>
      </c>
      <c r="D37" s="4" t="inlineStr">
        <is>
          <t xml:space="preserve"> </t>
        </is>
      </c>
    </row>
    <row r="38">
      <c r="A38" s="4" t="inlineStr">
        <is>
          <t>Payable to Assignee B | Payables to Sharing Partner and Assignees</t>
        </is>
      </c>
      <c r="B38" s="4" t="inlineStr">
        <is>
          <t xml:space="preserve"> </t>
        </is>
      </c>
      <c r="C38" s="4" t="inlineStr">
        <is>
          <t xml:space="preserve"> </t>
        </is>
      </c>
      <c r="D38" s="4" t="inlineStr">
        <is>
          <t xml:space="preserve"> </t>
        </is>
      </c>
    </row>
    <row r="39">
      <c r="A39" s="3" t="inlineStr">
        <is>
          <t>Payables to Sharing Partner and Assignees [Line Items]</t>
        </is>
      </c>
      <c r="B39" s="4" t="inlineStr">
        <is>
          <t xml:space="preserve"> </t>
        </is>
      </c>
      <c r="C39" s="4" t="inlineStr">
        <is>
          <t xml:space="preserve"> </t>
        </is>
      </c>
      <c r="D39" s="4" t="inlineStr">
        <is>
          <t xml:space="preserve"> </t>
        </is>
      </c>
    </row>
    <row r="40">
      <c r="A40" s="4" t="inlineStr">
        <is>
          <t>Beginning balance</t>
        </is>
      </c>
      <c r="B40" s="5" t="n">
        <v>627169</v>
      </c>
      <c r="C40" s="4" t="inlineStr">
        <is>
          <t xml:space="preserve"> </t>
        </is>
      </c>
      <c r="D40" s="4" t="inlineStr">
        <is>
          <t xml:space="preserve"> </t>
        </is>
      </c>
    </row>
    <row r="41">
      <c r="A41" s="4" t="inlineStr">
        <is>
          <t>Proceeds</t>
        </is>
      </c>
      <c r="B41" s="4" t="inlineStr">
        <is>
          <t xml:space="preserve"> </t>
        </is>
      </c>
      <c r="C41" s="5" t="n">
        <v>623215</v>
      </c>
      <c r="D41" s="4" t="inlineStr">
        <is>
          <t xml:space="preserve"> </t>
        </is>
      </c>
    </row>
    <row r="42">
      <c r="A42" s="4" t="inlineStr">
        <is>
          <t>Interest cost</t>
        </is>
      </c>
      <c r="B42" s="5" t="n">
        <v>63097</v>
      </c>
      <c r="C42" s="5" t="n">
        <v>3954</v>
      </c>
      <c r="D42" s="4" t="inlineStr">
        <is>
          <t xml:space="preserve"> </t>
        </is>
      </c>
    </row>
    <row r="43">
      <c r="A43" s="4" t="inlineStr">
        <is>
          <t>Interest paid</t>
        </is>
      </c>
      <c r="B43" s="5" t="n">
        <v>-16847</v>
      </c>
      <c r="C43" s="4" t="inlineStr">
        <is>
          <t xml:space="preserve"> </t>
        </is>
      </c>
      <c r="D43" s="4" t="inlineStr">
        <is>
          <t xml:space="preserve"> </t>
        </is>
      </c>
    </row>
    <row r="44">
      <c r="A44" s="4" t="inlineStr">
        <is>
          <t>Repayments</t>
        </is>
      </c>
      <c r="B44" s="5" t="n">
        <v>-623215</v>
      </c>
      <c r="C44" s="4" t="inlineStr">
        <is>
          <t xml:space="preserve"> </t>
        </is>
      </c>
      <c r="D44" s="4" t="inlineStr">
        <is>
          <t xml:space="preserve"> </t>
        </is>
      </c>
    </row>
    <row r="45">
      <c r="A45" s="4" t="inlineStr">
        <is>
          <t>Ending balance</t>
        </is>
      </c>
      <c r="B45" s="5" t="n">
        <v>50204</v>
      </c>
      <c r="C45" s="5" t="n">
        <v>627169</v>
      </c>
      <c r="D45" s="4" t="inlineStr">
        <is>
          <t xml:space="preserve"> </t>
        </is>
      </c>
    </row>
    <row r="46">
      <c r="A46" s="4" t="inlineStr">
        <is>
          <t>Less: Current liabilities</t>
        </is>
      </c>
      <c r="B46" s="6" t="n">
        <v>-50204</v>
      </c>
      <c r="C46" s="6" t="n">
        <v>-627169</v>
      </c>
      <c r="D46"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Additional Information (Details) - Office Facilities</t>
        </is>
      </c>
      <c r="B1" s="2" t="inlineStr">
        <is>
          <t>12 Months Ended</t>
        </is>
      </c>
    </row>
    <row r="2">
      <c r="B2" s="2" t="inlineStr">
        <is>
          <t>Dec. 31, 2024</t>
        </is>
      </c>
    </row>
    <row r="3">
      <c r="A3" s="4" t="inlineStr">
        <is>
          <t>Dubai</t>
        </is>
      </c>
      <c r="B3" s="4" t="inlineStr">
        <is>
          <t xml:space="preserve"> </t>
        </is>
      </c>
    </row>
    <row r="4">
      <c r="A4" s="3" t="inlineStr">
        <is>
          <t>Loss Contingencies [Line Items]</t>
        </is>
      </c>
      <c r="B4" s="4" t="inlineStr">
        <is>
          <t xml:space="preserve"> </t>
        </is>
      </c>
    </row>
    <row r="5">
      <c r="A5" s="4" t="inlineStr">
        <is>
          <t>Lease agreement expiring year</t>
        </is>
      </c>
      <c r="B5" s="4" t="inlineStr">
        <is>
          <t>2025</t>
        </is>
      </c>
    </row>
    <row r="6">
      <c r="A6" s="4" t="inlineStr">
        <is>
          <t>Singapore</t>
        </is>
      </c>
      <c r="B6" s="4" t="inlineStr">
        <is>
          <t xml:space="preserve"> </t>
        </is>
      </c>
    </row>
    <row r="7">
      <c r="A7" s="3" t="inlineStr">
        <is>
          <t>Loss Contingencies [Line Items]</t>
        </is>
      </c>
      <c r="B7" s="4" t="inlineStr">
        <is>
          <t xml:space="preserve"> </t>
        </is>
      </c>
    </row>
    <row r="8">
      <c r="A8" s="4" t="inlineStr">
        <is>
          <t>Lease agreement expiring year</t>
        </is>
      </c>
      <c r="B8" s="4" t="inlineStr">
        <is>
          <t>2025</t>
        </is>
      </c>
    </row>
    <row r="9">
      <c r="A9" s="4" t="inlineStr">
        <is>
          <t>Greece</t>
        </is>
      </c>
      <c r="B9" s="4" t="inlineStr">
        <is>
          <t xml:space="preserve"> </t>
        </is>
      </c>
    </row>
    <row r="10">
      <c r="A10" s="3" t="inlineStr">
        <is>
          <t>Loss Contingencies [Line Items]</t>
        </is>
      </c>
      <c r="B10" s="4" t="inlineStr">
        <is>
          <t xml:space="preserve"> </t>
        </is>
      </c>
    </row>
    <row r="11">
      <c r="A11" s="4" t="inlineStr">
        <is>
          <t>Lease agreement expiring year</t>
        </is>
      </c>
      <c r="B11" s="4" t="inlineStr">
        <is>
          <t>2027</t>
        </is>
      </c>
    </row>
    <row r="12">
      <c r="A12" s="4" t="inlineStr">
        <is>
          <t>Hong Kong</t>
        </is>
      </c>
      <c r="B12" s="4" t="inlineStr">
        <is>
          <t xml:space="preserve"> </t>
        </is>
      </c>
    </row>
    <row r="13">
      <c r="A13" s="3" t="inlineStr">
        <is>
          <t>Loss Contingencies [Line Items]</t>
        </is>
      </c>
      <c r="B13" s="4" t="inlineStr">
        <is>
          <t xml:space="preserve"> </t>
        </is>
      </c>
    </row>
    <row r="14">
      <c r="A14" s="4" t="inlineStr">
        <is>
          <t>Lease agreement expiring year</t>
        </is>
      </c>
      <c r="B14" s="4" t="inlineStr">
        <is>
          <t>202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Fixed Time (Details)</t>
        </is>
      </c>
      <c r="B1" s="2" t="inlineStr">
        <is>
          <t>Dec. 31, 2024 USD ($)</t>
        </is>
      </c>
    </row>
    <row r="2">
      <c r="A2" s="3" t="inlineStr">
        <is>
          <t>Lessor, Operating Lease, Payment to be Received, Fiscal Year Maturity [Abstract]</t>
        </is>
      </c>
      <c r="B2" s="4" t="inlineStr">
        <is>
          <t xml:space="preserve"> </t>
        </is>
      </c>
    </row>
    <row r="3">
      <c r="A3" s="4" t="inlineStr">
        <is>
          <t>Less than one year</t>
        </is>
      </c>
      <c r="B3" s="6" t="n">
        <v>4176000</v>
      </c>
    </row>
    <row r="4">
      <c r="A4" s="4" t="inlineStr">
        <is>
          <t>Total lease receipts</t>
        </is>
      </c>
      <c r="B4" s="6" t="n">
        <v>417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e Costs - Schedule of Finance Costs (Details) - USD ($)</t>
        </is>
      </c>
      <c r="B1" s="2" t="inlineStr">
        <is>
          <t>12 Months Ended</t>
        </is>
      </c>
    </row>
    <row r="2">
      <c r="B2" s="2" t="inlineStr">
        <is>
          <t>Dec. 31, 2024</t>
        </is>
      </c>
      <c r="C2" s="2" t="inlineStr">
        <is>
          <t>Dec. 31, 2023</t>
        </is>
      </c>
      <c r="D2" s="2" t="inlineStr">
        <is>
          <t>Dec. 31, 2022</t>
        </is>
      </c>
    </row>
    <row r="3">
      <c r="A3" s="3" t="inlineStr">
        <is>
          <t>Finance Costs [Line Items]</t>
        </is>
      </c>
      <c r="B3" s="4" t="inlineStr">
        <is>
          <t xml:space="preserve"> </t>
        </is>
      </c>
      <c r="C3" s="4" t="inlineStr">
        <is>
          <t xml:space="preserve"> </t>
        </is>
      </c>
      <c r="D3" s="4" t="inlineStr">
        <is>
          <t xml:space="preserve"> </t>
        </is>
      </c>
    </row>
    <row r="4">
      <c r="A4" s="4" t="inlineStr">
        <is>
          <t>Total</t>
        </is>
      </c>
      <c r="B4" s="6" t="n">
        <v>1910112</v>
      </c>
      <c r="C4" s="6" t="n">
        <v>1373446</v>
      </c>
      <c r="D4" s="6" t="n">
        <v>751431</v>
      </c>
    </row>
    <row r="5">
      <c r="A5" s="4" t="inlineStr">
        <is>
          <t>Interest Cost (Sharing Agreement)</t>
        </is>
      </c>
      <c r="B5" s="4" t="inlineStr">
        <is>
          <t xml:space="preserve"> </t>
        </is>
      </c>
      <c r="C5" s="4" t="inlineStr">
        <is>
          <t xml:space="preserve"> </t>
        </is>
      </c>
      <c r="D5" s="4" t="inlineStr">
        <is>
          <t xml:space="preserve"> </t>
        </is>
      </c>
    </row>
    <row r="6">
      <c r="A6" s="3" t="inlineStr">
        <is>
          <t>Finance Costs [Line Items]</t>
        </is>
      </c>
      <c r="B6" s="4" t="inlineStr">
        <is>
          <t xml:space="preserve"> </t>
        </is>
      </c>
      <c r="C6" s="4" t="inlineStr">
        <is>
          <t xml:space="preserve"> </t>
        </is>
      </c>
      <c r="D6" s="4" t="inlineStr">
        <is>
          <t xml:space="preserve"> </t>
        </is>
      </c>
    </row>
    <row r="7">
      <c r="A7" s="4" t="inlineStr">
        <is>
          <t>Total</t>
        </is>
      </c>
      <c r="B7" s="5" t="n">
        <v>1760591</v>
      </c>
      <c r="C7" s="5" t="n">
        <v>1364659</v>
      </c>
      <c r="D7" s="6" t="n">
        <v>751431</v>
      </c>
    </row>
    <row r="8">
      <c r="A8" s="4" t="inlineStr">
        <is>
          <t>Accretion Of Interest Expense Of Acquisition Installments Payable</t>
        </is>
      </c>
      <c r="B8" s="4" t="inlineStr">
        <is>
          <t xml:space="preserve"> </t>
        </is>
      </c>
      <c r="C8" s="4" t="inlineStr">
        <is>
          <t xml:space="preserve"> </t>
        </is>
      </c>
      <c r="D8" s="4" t="inlineStr">
        <is>
          <t xml:space="preserve"> </t>
        </is>
      </c>
    </row>
    <row r="9">
      <c r="A9" s="3" t="inlineStr">
        <is>
          <t>Finance Costs [Line Items]</t>
        </is>
      </c>
      <c r="B9" s="4" t="inlineStr">
        <is>
          <t xml:space="preserve"> </t>
        </is>
      </c>
      <c r="C9" s="4" t="inlineStr">
        <is>
          <t xml:space="preserve"> </t>
        </is>
      </c>
      <c r="D9" s="4" t="inlineStr">
        <is>
          <t xml:space="preserve"> </t>
        </is>
      </c>
    </row>
    <row r="10">
      <c r="A10" s="4" t="inlineStr">
        <is>
          <t>Total</t>
        </is>
      </c>
      <c r="B10" s="5" t="n">
        <v>9307</v>
      </c>
      <c r="C10" s="4" t="inlineStr">
        <is>
          <t xml:space="preserve"> </t>
        </is>
      </c>
      <c r="D10" s="4" t="inlineStr">
        <is>
          <t xml:space="preserve"> </t>
        </is>
      </c>
    </row>
    <row r="11">
      <c r="A11" s="4" t="inlineStr">
        <is>
          <t>Interest Cost Assignee A, Related Party (Agreement)</t>
        </is>
      </c>
      <c r="B11" s="4" t="inlineStr">
        <is>
          <t xml:space="preserve"> </t>
        </is>
      </c>
      <c r="C11" s="4" t="inlineStr">
        <is>
          <t xml:space="preserve"> </t>
        </is>
      </c>
      <c r="D11" s="4" t="inlineStr">
        <is>
          <t xml:space="preserve"> </t>
        </is>
      </c>
    </row>
    <row r="12">
      <c r="A12" s="3" t="inlineStr">
        <is>
          <t>Finance Costs [Line Items]</t>
        </is>
      </c>
      <c r="B12" s="4" t="inlineStr">
        <is>
          <t xml:space="preserve"> </t>
        </is>
      </c>
      <c r="C12" s="4" t="inlineStr">
        <is>
          <t xml:space="preserve"> </t>
        </is>
      </c>
      <c r="D12" s="4" t="inlineStr">
        <is>
          <t xml:space="preserve"> </t>
        </is>
      </c>
    </row>
    <row r="13">
      <c r="A13" s="4" t="inlineStr">
        <is>
          <t>Total</t>
        </is>
      </c>
      <c r="B13" s="5" t="n">
        <v>77117</v>
      </c>
      <c r="C13" s="5" t="n">
        <v>4833</v>
      </c>
      <c r="D13" s="4" t="inlineStr">
        <is>
          <t xml:space="preserve"> </t>
        </is>
      </c>
    </row>
    <row r="14">
      <c r="A14" s="4" t="inlineStr">
        <is>
          <t>Interest Cost Assignee B (Agreement)</t>
        </is>
      </c>
      <c r="B14" s="4" t="inlineStr">
        <is>
          <t xml:space="preserve"> </t>
        </is>
      </c>
      <c r="C14" s="4" t="inlineStr">
        <is>
          <t xml:space="preserve"> </t>
        </is>
      </c>
      <c r="D14" s="4" t="inlineStr">
        <is>
          <t xml:space="preserve"> </t>
        </is>
      </c>
    </row>
    <row r="15">
      <c r="A15" s="3" t="inlineStr">
        <is>
          <t>Finance Costs [Line Items]</t>
        </is>
      </c>
      <c r="B15" s="4" t="inlineStr">
        <is>
          <t xml:space="preserve"> </t>
        </is>
      </c>
      <c r="C15" s="4" t="inlineStr">
        <is>
          <t xml:space="preserve"> </t>
        </is>
      </c>
      <c r="D15" s="4" t="inlineStr">
        <is>
          <t xml:space="preserve"> </t>
        </is>
      </c>
    </row>
    <row r="16">
      <c r="A16" s="4" t="inlineStr">
        <is>
          <t>Total</t>
        </is>
      </c>
      <c r="B16" s="6" t="n">
        <v>63097</v>
      </c>
      <c r="C16" s="6" t="n">
        <v>3954</v>
      </c>
      <c r="D1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t>
        </is>
      </c>
      <c r="B3" s="6" t="n">
        <v>612165</v>
      </c>
      <c r="C3" s="6" t="n">
        <v>1202921</v>
      </c>
    </row>
    <row r="4">
      <c r="A4" s="4" t="inlineStr">
        <is>
          <t>Bunker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4" t="inlineStr">
        <is>
          <t xml:space="preserve"> </t>
        </is>
      </c>
      <c r="C6" s="5" t="n">
        <v>353215</v>
      </c>
    </row>
    <row r="7">
      <c r="A7" s="4" t="inlineStr">
        <is>
          <t>EU Emissions Trading System Allowanc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6" t="n">
        <v>612165</v>
      </c>
      <c r="C9" s="6" t="n">
        <v>8497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USD ($)</t>
        </is>
      </c>
      <c r="B1" s="2" t="inlineStr">
        <is>
          <t>12 Months Ended</t>
        </is>
      </c>
    </row>
    <row r="2">
      <c r="B2" s="2" t="inlineStr">
        <is>
          <t>Dec. 31, 2024</t>
        </is>
      </c>
      <c r="C2" s="2" t="inlineStr">
        <is>
          <t>Dec. 31, 2026</t>
        </is>
      </c>
      <c r="D2" s="2" t="inlineStr">
        <is>
          <t>Dec. 31, 2025</t>
        </is>
      </c>
    </row>
    <row r="3">
      <c r="A3" s="3" t="inlineStr">
        <is>
          <t>Inventory [Line Items]</t>
        </is>
      </c>
      <c r="B3" s="4" t="inlineStr">
        <is>
          <t xml:space="preserve"> </t>
        </is>
      </c>
      <c r="C3" s="4" t="inlineStr">
        <is>
          <t xml:space="preserve"> </t>
        </is>
      </c>
      <c r="D3" s="4" t="inlineStr">
        <is>
          <t xml:space="preserve"> </t>
        </is>
      </c>
    </row>
    <row r="4">
      <c r="A4" s="4" t="inlineStr">
        <is>
          <t>Surrender allowances for verified emissions</t>
        </is>
      </c>
      <c r="B4" s="6" t="n">
        <v>40</v>
      </c>
      <c r="C4" s="4" t="inlineStr">
        <is>
          <t xml:space="preserve"> </t>
        </is>
      </c>
      <c r="D4" s="4" t="inlineStr">
        <is>
          <t xml:space="preserve"> </t>
        </is>
      </c>
    </row>
    <row r="5">
      <c r="A5" s="4" t="inlineStr">
        <is>
          <t>Loss on Inventorie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Realized loss on sale of portion of EU ETS units</t>
        </is>
      </c>
      <c r="B7" s="5" t="n">
        <v>10513</v>
      </c>
      <c r="C7" s="4" t="inlineStr">
        <is>
          <t xml:space="preserve"> </t>
        </is>
      </c>
      <c r="D7" s="4" t="inlineStr">
        <is>
          <t xml:space="preserve"> </t>
        </is>
      </c>
    </row>
    <row r="8">
      <c r="A8" s="4" t="inlineStr">
        <is>
          <t>Noncash allowance on remaining EU ETS units</t>
        </is>
      </c>
      <c r="B8" s="6" t="n">
        <v>91243</v>
      </c>
      <c r="C8" s="4" t="inlineStr">
        <is>
          <t xml:space="preserve"> </t>
        </is>
      </c>
      <c r="D8" s="4" t="inlineStr">
        <is>
          <t xml:space="preserve"> </t>
        </is>
      </c>
    </row>
    <row r="9">
      <c r="A9" s="4" t="inlineStr">
        <is>
          <t>Forecast</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Surrender allowances for verified emissions</t>
        </is>
      </c>
      <c r="B11" s="4" t="inlineStr">
        <is>
          <t xml:space="preserve"> </t>
        </is>
      </c>
      <c r="C11" s="6" t="n">
        <v>100</v>
      </c>
      <c r="D11" s="6" t="n">
        <v>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n">
        <v>1913451</v>
      </c>
      <c r="C4" s="6" t="n">
        <v>19554198</v>
      </c>
      <c r="D4" s="6" t="n">
        <v>16180949</v>
      </c>
    </row>
    <row r="5">
      <c r="A5" s="3" t="inlineStr">
        <is>
          <t>Adjustments to reconcile net income for the year to net cash provided by operating activities:</t>
        </is>
      </c>
      <c r="B5" s="4" t="inlineStr">
        <is>
          <t xml:space="preserve"> </t>
        </is>
      </c>
      <c r="C5" s="4" t="inlineStr">
        <is>
          <t xml:space="preserve"> </t>
        </is>
      </c>
      <c r="D5" s="4" t="inlineStr">
        <is>
          <t xml:space="preserve"> </t>
        </is>
      </c>
    </row>
    <row r="6">
      <c r="A6" s="4" t="inlineStr">
        <is>
          <t>Depreciation</t>
        </is>
      </c>
      <c r="B6" s="5" t="n">
        <v>39874</v>
      </c>
      <c r="C6" s="5" t="n">
        <v>12828</v>
      </c>
      <c r="D6" s="5" t="n">
        <v>21099</v>
      </c>
    </row>
    <row r="7">
      <c r="A7" s="4" t="inlineStr">
        <is>
          <t>Amortization of intangible asset</t>
        </is>
      </c>
      <c r="B7" s="5" t="n">
        <v>20672</v>
      </c>
      <c r="C7" s="4" t="inlineStr">
        <is>
          <t xml:space="preserve"> </t>
        </is>
      </c>
      <c r="D7" s="4" t="inlineStr">
        <is>
          <t xml:space="preserve"> </t>
        </is>
      </c>
    </row>
    <row r="8">
      <c r="A8" s="4" t="inlineStr">
        <is>
          <t>Share of loss from joint venture</t>
        </is>
      </c>
      <c r="B8" s="5" t="n">
        <v>859400</v>
      </c>
      <c r="C8" s="4" t="inlineStr">
        <is>
          <t xml:space="preserve"> </t>
        </is>
      </c>
      <c r="D8" s="4" t="inlineStr">
        <is>
          <t xml:space="preserve"> </t>
        </is>
      </c>
    </row>
    <row r="9">
      <c r="A9" s="4" t="inlineStr">
        <is>
          <t>Noncash loss on inventories</t>
        </is>
      </c>
      <c r="B9" s="5" t="n">
        <v>91243</v>
      </c>
      <c r="C9" s="4" t="inlineStr">
        <is>
          <t xml:space="preserve"> </t>
        </is>
      </c>
      <c r="D9" s="4" t="inlineStr">
        <is>
          <t xml:space="preserve"> </t>
        </is>
      </c>
    </row>
    <row r="10">
      <c r="A10" s="4" t="inlineStr">
        <is>
          <t>Loss on sale of vehicle</t>
        </is>
      </c>
      <c r="B10" s="4" t="inlineStr">
        <is>
          <t xml:space="preserve"> </t>
        </is>
      </c>
      <c r="C10" s="4" t="inlineStr">
        <is>
          <t xml:space="preserve"> </t>
        </is>
      </c>
      <c r="D10" s="5" t="n">
        <v>8332</v>
      </c>
    </row>
    <row r="11">
      <c r="A11" s="4" t="inlineStr">
        <is>
          <t>Noncash lease expense</t>
        </is>
      </c>
      <c r="B11" s="5" t="n">
        <v>9398851</v>
      </c>
      <c r="C11" s="5" t="n">
        <v>6981148</v>
      </c>
      <c r="D11" s="5" t="n">
        <v>3717439</v>
      </c>
    </row>
    <row r="12">
      <c r="A12" s="3" t="inlineStr">
        <is>
          <t>Changes in assets and liabilities:</t>
        </is>
      </c>
      <c r="B12" s="4" t="inlineStr">
        <is>
          <t xml:space="preserve"> </t>
        </is>
      </c>
      <c r="C12" s="4" t="inlineStr">
        <is>
          <t xml:space="preserve"> </t>
        </is>
      </c>
      <c r="D12" s="4" t="inlineStr">
        <is>
          <t xml:space="preserve"> </t>
        </is>
      </c>
    </row>
    <row r="13">
      <c r="A13" s="4" t="inlineStr">
        <is>
          <t>Receivables/payables from/to related parties</t>
        </is>
      </c>
      <c r="B13" s="5" t="n">
        <v>2890393</v>
      </c>
      <c r="C13" s="5" t="n">
        <v>1430036</v>
      </c>
      <c r="D13" s="5" t="n">
        <v>-11402661</v>
      </c>
    </row>
    <row r="14">
      <c r="A14" s="4" t="inlineStr">
        <is>
          <t>Payables to vessel owners</t>
        </is>
      </c>
      <c r="B14" s="5" t="n">
        <v>177560</v>
      </c>
      <c r="C14" s="5" t="n">
        <v>-6112140</v>
      </c>
      <c r="D14" s="5" t="n">
        <v>6438284</v>
      </c>
    </row>
    <row r="15">
      <c r="A15" s="4" t="inlineStr">
        <is>
          <t>Guarantees</t>
        </is>
      </c>
      <c r="B15" s="5" t="n">
        <v>-7472</v>
      </c>
      <c r="C15" s="5" t="n">
        <v>30611</v>
      </c>
      <c r="D15" s="4" t="inlineStr">
        <is>
          <t xml:space="preserve"> </t>
        </is>
      </c>
    </row>
    <row r="16">
      <c r="A16" s="4" t="inlineStr">
        <is>
          <t>Other receivables</t>
        </is>
      </c>
      <c r="B16" s="5" t="n">
        <v>-334977</v>
      </c>
      <c r="C16" s="5" t="n">
        <v>17556</v>
      </c>
      <c r="D16" s="5" t="n">
        <v>-406183</v>
      </c>
    </row>
    <row r="17">
      <c r="A17" s="4" t="inlineStr">
        <is>
          <t>Inventories</t>
        </is>
      </c>
      <c r="B17" s="5" t="n">
        <v>499513</v>
      </c>
      <c r="C17" s="5" t="n">
        <v>-1202921</v>
      </c>
      <c r="D17" s="4" t="inlineStr">
        <is>
          <t xml:space="preserve"> </t>
        </is>
      </c>
    </row>
    <row r="18">
      <c r="A18" s="4" t="inlineStr">
        <is>
          <t>Prepayments and other current assets</t>
        </is>
      </c>
      <c r="B18" s="5" t="n">
        <v>1098870</v>
      </c>
      <c r="C18" s="5" t="n">
        <v>881829</v>
      </c>
      <c r="D18" s="5" t="n">
        <v>-2244925</v>
      </c>
    </row>
    <row r="19">
      <c r="A19" s="4" t="inlineStr">
        <is>
          <t>Other fixed assets</t>
        </is>
      </c>
      <c r="B19" s="4" t="inlineStr">
        <is>
          <t xml:space="preserve"> </t>
        </is>
      </c>
      <c r="C19" s="4" t="inlineStr">
        <is>
          <t xml:space="preserve"> </t>
        </is>
      </c>
      <c r="D19" s="5" t="n">
        <v>-4314</v>
      </c>
    </row>
    <row r="20">
      <c r="A20" s="4" t="inlineStr">
        <is>
          <t>Accounts payable and accrued expenses</t>
        </is>
      </c>
      <c r="B20" s="5" t="n">
        <v>-10307</v>
      </c>
      <c r="C20" s="5" t="n">
        <v>683717</v>
      </c>
      <c r="D20" s="5" t="n">
        <v>794142</v>
      </c>
    </row>
    <row r="21">
      <c r="A21" s="4" t="inlineStr">
        <is>
          <t>Accrued interest payable to sharing partner and assignee</t>
        </is>
      </c>
      <c r="B21" s="5" t="n">
        <v>136790</v>
      </c>
      <c r="C21" s="5" t="n">
        <v>-54566</v>
      </c>
      <c r="D21" s="5" t="n">
        <v>288785</v>
      </c>
    </row>
    <row r="22">
      <c r="A22" s="4" t="inlineStr">
        <is>
          <t>Accrued interest payable to assignee, related party</t>
        </is>
      </c>
      <c r="B22" s="5" t="n">
        <v>56059</v>
      </c>
      <c r="C22" s="5" t="n">
        <v>4833</v>
      </c>
      <c r="D22" s="4" t="inlineStr">
        <is>
          <t xml:space="preserve"> </t>
        </is>
      </c>
    </row>
    <row r="23">
      <c r="A23" s="4" t="inlineStr">
        <is>
          <t>Other long-term liabilities</t>
        </is>
      </c>
      <c r="B23" s="4" t="inlineStr">
        <is>
          <t xml:space="preserve"> </t>
        </is>
      </c>
      <c r="C23" s="4" t="inlineStr">
        <is>
          <t xml:space="preserve"> </t>
        </is>
      </c>
      <c r="D23" s="5" t="n">
        <v>-50309</v>
      </c>
    </row>
    <row r="24">
      <c r="A24" s="4" t="inlineStr">
        <is>
          <t>Deferred revenue</t>
        </is>
      </c>
      <c r="B24" s="5" t="n">
        <v>-693408</v>
      </c>
      <c r="C24" s="5" t="n">
        <v>-3221483</v>
      </c>
      <c r="D24" s="5" t="n">
        <v>5030891</v>
      </c>
    </row>
    <row r="25">
      <c r="A25" s="4" t="inlineStr">
        <is>
          <t>Operating lease liabilities</t>
        </is>
      </c>
      <c r="B25" s="5" t="n">
        <v>-9377209</v>
      </c>
      <c r="C25" s="5" t="n">
        <v>-6981148</v>
      </c>
      <c r="D25" s="5" t="n">
        <v>-3717439</v>
      </c>
    </row>
    <row r="26">
      <c r="A26" s="4" t="inlineStr">
        <is>
          <t>Net cash provided by operating activities</t>
        </is>
      </c>
      <c r="B26" s="5" t="n">
        <v>6759303</v>
      </c>
      <c r="C26" s="5" t="n">
        <v>12024498</v>
      </c>
      <c r="D26" s="5" t="n">
        <v>14654090</v>
      </c>
    </row>
    <row r="27">
      <c r="A27" s="3" t="inlineStr">
        <is>
          <t>Cash flows from investing activities</t>
        </is>
      </c>
      <c r="B27" s="4" t="inlineStr">
        <is>
          <t xml:space="preserve"> </t>
        </is>
      </c>
      <c r="C27" s="4" t="inlineStr">
        <is>
          <t xml:space="preserve"> </t>
        </is>
      </c>
      <c r="D27" s="4" t="inlineStr">
        <is>
          <t xml:space="preserve"> </t>
        </is>
      </c>
    </row>
    <row r="28">
      <c r="A28" s="4" t="inlineStr">
        <is>
          <t>Payments for additions of property and equipment</t>
        </is>
      </c>
      <c r="B28" s="5" t="n">
        <v>-268438</v>
      </c>
      <c r="C28" s="5" t="n">
        <v>-9053</v>
      </c>
      <c r="D28" s="4" t="inlineStr">
        <is>
          <t xml:space="preserve"> </t>
        </is>
      </c>
    </row>
    <row r="29">
      <c r="A29" s="4" t="inlineStr">
        <is>
          <t>Loan to the Non-consolidated pool subsidiaries</t>
        </is>
      </c>
      <c r="B29" s="5" t="n">
        <v>-930000</v>
      </c>
      <c r="C29" s="4" t="inlineStr">
        <is>
          <t xml:space="preserve"> </t>
        </is>
      </c>
      <c r="D29" s="4" t="inlineStr">
        <is>
          <t xml:space="preserve"> </t>
        </is>
      </c>
    </row>
    <row r="30">
      <c r="A30" s="4" t="inlineStr">
        <is>
          <t>Contributions to joint venture</t>
        </is>
      </c>
      <c r="B30" s="5" t="n">
        <v>-2428973</v>
      </c>
      <c r="C30" s="4" t="inlineStr">
        <is>
          <t xml:space="preserve"> </t>
        </is>
      </c>
      <c r="D30" s="4" t="inlineStr">
        <is>
          <t xml:space="preserve"> </t>
        </is>
      </c>
    </row>
    <row r="31">
      <c r="A31" s="4" t="inlineStr">
        <is>
          <t>Proceeds from sale of property and equipment</t>
        </is>
      </c>
      <c r="B31" s="4" t="inlineStr">
        <is>
          <t xml:space="preserve"> </t>
        </is>
      </c>
      <c r="C31" s="4" t="inlineStr">
        <is>
          <t xml:space="preserve"> </t>
        </is>
      </c>
      <c r="D31" s="5" t="n">
        <v>24173</v>
      </c>
    </row>
    <row r="32">
      <c r="A32" s="4" t="inlineStr">
        <is>
          <t>Cash consideration in business acquisition (Note 15)</t>
        </is>
      </c>
      <c r="B32" s="5" t="n">
        <v>-400000</v>
      </c>
      <c r="C32" s="4" t="inlineStr">
        <is>
          <t xml:space="preserve"> </t>
        </is>
      </c>
      <c r="D32" s="4" t="inlineStr">
        <is>
          <t xml:space="preserve"> </t>
        </is>
      </c>
    </row>
    <row r="33">
      <c r="A33" s="4" t="inlineStr">
        <is>
          <t>Net cash (used in)/ provided by investing activities</t>
        </is>
      </c>
      <c r="B33" s="5" t="n">
        <v>-4027411</v>
      </c>
      <c r="C33" s="5" t="n">
        <v>-9053</v>
      </c>
      <c r="D33" s="5" t="n">
        <v>24173</v>
      </c>
    </row>
    <row r="34">
      <c r="A34" s="3" t="inlineStr">
        <is>
          <t>Cash flows from financing activities</t>
        </is>
      </c>
      <c r="B34" s="4" t="inlineStr">
        <is>
          <t xml:space="preserve"> </t>
        </is>
      </c>
      <c r="C34" s="4" t="inlineStr">
        <is>
          <t xml:space="preserve"> </t>
        </is>
      </c>
      <c r="D34" s="4" t="inlineStr">
        <is>
          <t xml:space="preserve"> </t>
        </is>
      </c>
    </row>
    <row r="35">
      <c r="A35" s="4" t="inlineStr">
        <is>
          <t>Capital contributions</t>
        </is>
      </c>
      <c r="B35" s="4" t="inlineStr">
        <is>
          <t xml:space="preserve"> </t>
        </is>
      </c>
      <c r="C35" s="4" t="inlineStr">
        <is>
          <t xml:space="preserve"> </t>
        </is>
      </c>
      <c r="D35" s="5" t="n">
        <v>2000000</v>
      </c>
    </row>
    <row r="36">
      <c r="A36" s="4" t="inlineStr">
        <is>
          <t>Principal payments attributable to the acquisition installments payable</t>
        </is>
      </c>
      <c r="B36" s="5" t="n">
        <v>-122951</v>
      </c>
      <c r="C36" s="4" t="inlineStr">
        <is>
          <t xml:space="preserve"> </t>
        </is>
      </c>
      <c r="D36" s="4" t="inlineStr">
        <is>
          <t xml:space="preserve"> </t>
        </is>
      </c>
    </row>
    <row r="37">
      <c r="A37" s="4" t="inlineStr">
        <is>
          <t>Proceeds from sharing partner</t>
        </is>
      </c>
      <c r="B37" s="4" t="inlineStr">
        <is>
          <t xml:space="preserve"> </t>
        </is>
      </c>
      <c r="C37" s="4" t="inlineStr">
        <is>
          <t xml:space="preserve"> </t>
        </is>
      </c>
      <c r="D37" s="5" t="n">
        <v>972089</v>
      </c>
    </row>
    <row r="38">
      <c r="A38" s="4" t="inlineStr">
        <is>
          <t>Proceeds from assignee</t>
        </is>
      </c>
      <c r="B38" s="4" t="inlineStr">
        <is>
          <t xml:space="preserve"> </t>
        </is>
      </c>
      <c r="C38" s="5" t="n">
        <v>623215</v>
      </c>
      <c r="D38" s="4" t="inlineStr">
        <is>
          <t xml:space="preserve"> </t>
        </is>
      </c>
    </row>
    <row r="39">
      <c r="A39" s="4" t="inlineStr">
        <is>
          <t>Repayments to assignee</t>
        </is>
      </c>
      <c r="B39" s="5" t="n">
        <v>-623215</v>
      </c>
      <c r="C39" s="4" t="inlineStr">
        <is>
          <t xml:space="preserve"> </t>
        </is>
      </c>
      <c r="D39" s="4" t="inlineStr">
        <is>
          <t xml:space="preserve"> </t>
        </is>
      </c>
    </row>
    <row r="40">
      <c r="A40" s="4" t="inlineStr">
        <is>
          <t>Repayments to assignee, related party</t>
        </is>
      </c>
      <c r="B40" s="5" t="n">
        <v>-779019</v>
      </c>
      <c r="C40" s="4" t="inlineStr">
        <is>
          <t xml:space="preserve"> </t>
        </is>
      </c>
      <c r="D40" s="4" t="inlineStr">
        <is>
          <t xml:space="preserve"> </t>
        </is>
      </c>
    </row>
    <row r="41">
      <c r="A41" s="4" t="inlineStr">
        <is>
          <t>Proceeds from Shareholder</t>
        </is>
      </c>
      <c r="B41" s="4" t="inlineStr">
        <is>
          <t xml:space="preserve"> </t>
        </is>
      </c>
      <c r="C41" s="5" t="n">
        <v>5239219</v>
      </c>
      <c r="D41" s="4" t="inlineStr">
        <is>
          <t xml:space="preserve"> </t>
        </is>
      </c>
    </row>
    <row r="42">
      <c r="A42" s="4" t="inlineStr">
        <is>
          <t>Dividends paid</t>
        </is>
      </c>
      <c r="B42" s="4" t="inlineStr">
        <is>
          <t xml:space="preserve"> </t>
        </is>
      </c>
      <c r="C42" s="5" t="n">
        <v>-25000000</v>
      </c>
      <c r="D42" s="4" t="inlineStr">
        <is>
          <t xml:space="preserve"> </t>
        </is>
      </c>
    </row>
    <row r="43">
      <c r="A43" s="4" t="inlineStr">
        <is>
          <t>Net cash (used in)/ provided by financing activities</t>
        </is>
      </c>
      <c r="B43" s="5" t="n">
        <v>-1525185</v>
      </c>
      <c r="C43" s="5" t="n">
        <v>-18358547</v>
      </c>
      <c r="D43" s="5" t="n">
        <v>2972089</v>
      </c>
    </row>
    <row r="44">
      <c r="A44" s="4" t="inlineStr">
        <is>
          <t>Effect of exchange rate changes on cash and cash equivalents</t>
        </is>
      </c>
      <c r="B44" s="5" t="n">
        <v>-108416</v>
      </c>
      <c r="C44" s="5" t="n">
        <v>66109</v>
      </c>
      <c r="D44" s="5" t="n">
        <v>-292218</v>
      </c>
    </row>
    <row r="45">
      <c r="A45" s="4" t="inlineStr">
        <is>
          <t>Net increase/ (decrease) in cash and cash equivalents</t>
        </is>
      </c>
      <c r="B45" s="5" t="n">
        <v>1098291</v>
      </c>
      <c r="C45" s="5" t="n">
        <v>-6276993</v>
      </c>
      <c r="D45" s="5" t="n">
        <v>17358134</v>
      </c>
    </row>
    <row r="46">
      <c r="A46" s="4" t="inlineStr">
        <is>
          <t>Cash and cash equivalents at the beginning of the year</t>
        </is>
      </c>
      <c r="B46" s="5" t="n">
        <v>18931215</v>
      </c>
      <c r="C46" s="5" t="n">
        <v>25208208</v>
      </c>
      <c r="D46" s="5" t="n">
        <v>7850074</v>
      </c>
    </row>
    <row r="47">
      <c r="A47" s="4" t="inlineStr">
        <is>
          <t>Cash and cash equivalents at the end of the year</t>
        </is>
      </c>
      <c r="B47" s="5" t="n">
        <v>20029506</v>
      </c>
      <c r="C47" s="5" t="n">
        <v>18931215</v>
      </c>
      <c r="D47" s="5" t="n">
        <v>25208208</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5" t="n">
        <v>1717263</v>
      </c>
      <c r="C49" s="5" t="n">
        <v>1423179</v>
      </c>
      <c r="D49" s="6" t="n">
        <v>462646</v>
      </c>
    </row>
    <row r="50">
      <c r="A50" s="3" t="inlineStr">
        <is>
          <t>Non cash financing activities</t>
        </is>
      </c>
      <c r="B50" s="4" t="inlineStr">
        <is>
          <t xml:space="preserve"> </t>
        </is>
      </c>
      <c r="C50" s="4" t="inlineStr">
        <is>
          <t xml:space="preserve"> </t>
        </is>
      </c>
      <c r="D50" s="4" t="inlineStr">
        <is>
          <t xml:space="preserve"> </t>
        </is>
      </c>
    </row>
    <row r="51">
      <c r="A51" s="4" t="inlineStr">
        <is>
          <t>Deferred consideration related to business acquisition included in liabilities</t>
        </is>
      </c>
      <c r="B51" s="5" t="n">
        <v>252898</v>
      </c>
      <c r="C51" s="4" t="inlineStr">
        <is>
          <t xml:space="preserve"> </t>
        </is>
      </c>
      <c r="D51" s="4" t="inlineStr">
        <is>
          <t xml:space="preserve"> </t>
        </is>
      </c>
    </row>
    <row r="52">
      <c r="A52" s="4" t="inlineStr">
        <is>
          <t>Payable to Assignee A</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assignee, related party</t>
        </is>
      </c>
      <c r="B54" s="4" t="inlineStr">
        <is>
          <t xml:space="preserve"> </t>
        </is>
      </c>
      <c r="C54" s="6" t="n">
        <v>779019</v>
      </c>
      <c r="D54" s="4" t="inlineStr">
        <is>
          <t xml:space="preserve"> </t>
        </is>
      </c>
    </row>
    <row r="55">
      <c r="A55" s="4" t="inlineStr">
        <is>
          <t>Repayments to assignee, related party</t>
        </is>
      </c>
      <c r="B55" s="5" t="n">
        <v>779019</v>
      </c>
      <c r="C55" s="4" t="inlineStr">
        <is>
          <t xml:space="preserve"> </t>
        </is>
      </c>
      <c r="D55" s="4" t="inlineStr">
        <is>
          <t xml:space="preserve"> </t>
        </is>
      </c>
    </row>
    <row r="56">
      <c r="A56" s="3" t="inlineStr">
        <is>
          <t>Supplemental cash flow information</t>
        </is>
      </c>
      <c r="B56" s="4" t="inlineStr">
        <is>
          <t xml:space="preserve"> </t>
        </is>
      </c>
      <c r="C56" s="4" t="inlineStr">
        <is>
          <t xml:space="preserve"> </t>
        </is>
      </c>
      <c r="D56" s="4" t="inlineStr">
        <is>
          <t xml:space="preserve"> </t>
        </is>
      </c>
    </row>
    <row r="57">
      <c r="A57" s="4" t="inlineStr">
        <is>
          <t>Cash paid for interest</t>
        </is>
      </c>
      <c r="B57" s="6" t="n">
        <v>21058</v>
      </c>
      <c r="C57" s="4" t="inlineStr">
        <is>
          <t xml:space="preserve"> </t>
        </is>
      </c>
      <c r="D57"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Trade accounts payable</t>
        </is>
      </c>
      <c r="B3" s="6" t="n">
        <v>856558</v>
      </c>
      <c r="C3" s="6" t="n">
        <v>659442</v>
      </c>
    </row>
    <row r="4">
      <c r="A4" s="4" t="inlineStr">
        <is>
          <t>Accrued expenses (Note 4)</t>
        </is>
      </c>
      <c r="B4" s="5" t="n">
        <v>873750</v>
      </c>
      <c r="C4" s="5" t="n">
        <v>1081173</v>
      </c>
    </row>
    <row r="5">
      <c r="A5" s="4" t="inlineStr">
        <is>
          <t>Total</t>
        </is>
      </c>
      <c r="B5" s="6" t="n">
        <v>1730308</v>
      </c>
      <c r="C5" s="6" t="n">
        <v>17406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6" customWidth="1" min="6" max="6"/>
  </cols>
  <sheetData>
    <row r="1">
      <c r="A1" s="1" t="inlineStr">
        <is>
          <t>Business Combination - Additional Information (Details) - LBSM - USD ($)</t>
        </is>
      </c>
      <c r="C1" s="2" t="inlineStr">
        <is>
          <t>6 Months Ended</t>
        </is>
      </c>
      <c r="E1" s="2" t="inlineStr">
        <is>
          <t>10 Months Ended</t>
        </is>
      </c>
      <c r="F1" s="2" t="inlineStr">
        <is>
          <t>12 Months Ended</t>
        </is>
      </c>
    </row>
    <row r="2">
      <c r="B2" s="2" t="inlineStr">
        <is>
          <t>Mar. 13, 2024</t>
        </is>
      </c>
      <c r="C2" s="2" t="inlineStr">
        <is>
          <t>Dec. 31, 2024</t>
        </is>
      </c>
      <c r="D2" s="2" t="inlineStr">
        <is>
          <t>Jun. 30, 2024</t>
        </is>
      </c>
      <c r="E2" s="2" t="inlineStr">
        <is>
          <t>Dec. 31,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agreement</t>
        </is>
      </c>
      <c r="B4" s="4" t="inlineStr">
        <is>
          <t>Mar. 13,  2024</t>
        </is>
      </c>
      <c r="C4" s="4" t="inlineStr">
        <is>
          <t xml:space="preserve"> </t>
        </is>
      </c>
      <c r="D4" s="4" t="inlineStr">
        <is>
          <t xml:space="preserve"> </t>
        </is>
      </c>
      <c r="E4" s="4" t="inlineStr">
        <is>
          <t xml:space="preserve"> </t>
        </is>
      </c>
      <c r="F4" s="4" t="inlineStr">
        <is>
          <t xml:space="preserve"> </t>
        </is>
      </c>
    </row>
    <row r="5">
      <c r="A5" s="4" t="inlineStr">
        <is>
          <t>Amount of increase in goodwill from measurement period adjustment</t>
        </is>
      </c>
      <c r="B5" s="4" t="inlineStr">
        <is>
          <t xml:space="preserve"> </t>
        </is>
      </c>
      <c r="C5" s="6" t="n">
        <v>171000</v>
      </c>
      <c r="D5" s="4" t="inlineStr">
        <is>
          <t xml:space="preserve"> </t>
        </is>
      </c>
      <c r="E5" s="4" t="inlineStr">
        <is>
          <t xml:space="preserve"> </t>
        </is>
      </c>
      <c r="F5" s="4" t="inlineStr">
        <is>
          <t xml:space="preserve"> </t>
        </is>
      </c>
    </row>
    <row r="6">
      <c r="A6" s="4" t="inlineStr">
        <is>
          <t>Percentage of shares acquired</t>
        </is>
      </c>
      <c r="B6" s="8" t="n">
        <v>1</v>
      </c>
      <c r="C6" s="4" t="inlineStr">
        <is>
          <t xml:space="preserve"> </t>
        </is>
      </c>
      <c r="D6" s="4" t="inlineStr">
        <is>
          <t xml:space="preserve"> </t>
        </is>
      </c>
      <c r="E6" s="4" t="inlineStr">
        <is>
          <t xml:space="preserve"> </t>
        </is>
      </c>
      <c r="F6" s="4" t="inlineStr">
        <is>
          <t xml:space="preserve"> </t>
        </is>
      </c>
    </row>
    <row r="7">
      <c r="A7" s="4" t="inlineStr">
        <is>
          <t>Total consideration</t>
        </is>
      </c>
      <c r="B7" s="6" t="n">
        <v>785156</v>
      </c>
      <c r="C7" s="5" t="n">
        <v>785156</v>
      </c>
      <c r="D7" s="4" t="inlineStr">
        <is>
          <t xml:space="preserve"> </t>
        </is>
      </c>
      <c r="E7" s="4" t="inlineStr">
        <is>
          <t xml:space="preserve"> </t>
        </is>
      </c>
      <c r="F7" s="4" t="inlineStr">
        <is>
          <t xml:space="preserve"> </t>
        </is>
      </c>
    </row>
    <row r="8">
      <c r="A8" s="4" t="inlineStr">
        <is>
          <t>Outstanding purchase consideration</t>
        </is>
      </c>
      <c r="B8" s="4" t="inlineStr">
        <is>
          <t xml:space="preserve"> </t>
        </is>
      </c>
      <c r="C8" s="6" t="n">
        <v>262205</v>
      </c>
      <c r="D8" s="4" t="inlineStr">
        <is>
          <t xml:space="preserve"> </t>
        </is>
      </c>
      <c r="E8" s="6" t="n">
        <v>262205</v>
      </c>
      <c r="F8" s="6" t="n">
        <v>262205</v>
      </c>
    </row>
    <row r="9">
      <c r="A9" s="4" t="inlineStr">
        <is>
          <t>Acquisition installment paid</t>
        </is>
      </c>
      <c r="B9" s="4" t="inlineStr">
        <is>
          <t xml:space="preserve"> </t>
        </is>
      </c>
      <c r="C9" s="4" t="inlineStr">
        <is>
          <t xml:space="preserve"> </t>
        </is>
      </c>
      <c r="D9" s="4" t="inlineStr">
        <is>
          <t xml:space="preserve"> </t>
        </is>
      </c>
      <c r="E9" s="4" t="inlineStr">
        <is>
          <t xml:space="preserve"> </t>
        </is>
      </c>
      <c r="F9" s="5" t="n">
        <v>132258</v>
      </c>
    </row>
    <row r="10">
      <c r="A10" s="4" t="inlineStr">
        <is>
          <t>Finance cost</t>
        </is>
      </c>
      <c r="B10" s="4" t="inlineStr">
        <is>
          <t xml:space="preserve"> </t>
        </is>
      </c>
      <c r="C10" s="4" t="inlineStr">
        <is>
          <t xml:space="preserve"> </t>
        </is>
      </c>
      <c r="D10" s="4" t="inlineStr">
        <is>
          <t xml:space="preserve"> </t>
        </is>
      </c>
      <c r="E10" s="4" t="inlineStr">
        <is>
          <t xml:space="preserve"> </t>
        </is>
      </c>
      <c r="F10" s="6" t="n">
        <v>9307</v>
      </c>
    </row>
    <row r="11">
      <c r="A11" s="4" t="inlineStr">
        <is>
          <t>Business combination, revenues</t>
        </is>
      </c>
      <c r="B11" s="4" t="inlineStr">
        <is>
          <t xml:space="preserve"> </t>
        </is>
      </c>
      <c r="C11" s="4" t="inlineStr">
        <is>
          <t xml:space="preserve"> </t>
        </is>
      </c>
      <c r="D11" s="4" t="inlineStr">
        <is>
          <t xml:space="preserve"> </t>
        </is>
      </c>
      <c r="E11" s="5" t="n">
        <v>402557</v>
      </c>
      <c r="F11" s="4" t="inlineStr">
        <is>
          <t xml:space="preserve"> </t>
        </is>
      </c>
    </row>
    <row r="12">
      <c r="A12" s="4" t="inlineStr">
        <is>
          <t>Business combination, net loss</t>
        </is>
      </c>
      <c r="B12" s="4" t="inlineStr">
        <is>
          <t xml:space="preserve"> </t>
        </is>
      </c>
      <c r="C12" s="4" t="inlineStr">
        <is>
          <t xml:space="preserve"> </t>
        </is>
      </c>
      <c r="D12" s="4" t="inlineStr">
        <is>
          <t xml:space="preserve"> </t>
        </is>
      </c>
      <c r="E12" s="6" t="n">
        <v>-296624</v>
      </c>
      <c r="F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nsideration</t>
        </is>
      </c>
      <c r="B15" s="4" t="inlineStr">
        <is>
          <t xml:space="preserve"> </t>
        </is>
      </c>
      <c r="C15" s="4" t="inlineStr">
        <is>
          <t xml:space="preserve"> </t>
        </is>
      </c>
      <c r="D15" s="6" t="n">
        <v>785156</v>
      </c>
      <c r="E15" s="4" t="inlineStr">
        <is>
          <t xml:space="preserve"> </t>
        </is>
      </c>
      <c r="F15" s="4" t="inlineStr">
        <is>
          <t xml:space="preserve"> </t>
        </is>
      </c>
    </row>
    <row r="16">
      <c r="A16" s="4" t="inlineStr">
        <is>
          <t>Trademark | 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viously recognized trademark amount</t>
        </is>
      </c>
      <c r="B18" s="4" t="inlineStr">
        <is>
          <t xml:space="preserve"> </t>
        </is>
      </c>
      <c r="C18" s="4" t="inlineStr">
        <is>
          <t xml:space="preserve"> </t>
        </is>
      </c>
      <c r="D18" s="6" t="n">
        <v>171000</v>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Combination - Summary of Consideration Paid and the Allocation of Purchase Price to the Estimated Fair Value of the Assets Acquired and Liabilities Assumed (Details) - USD ($)</t>
        </is>
      </c>
      <c r="C1" s="2" t="inlineStr">
        <is>
          <t>6 Months Ended</t>
        </is>
      </c>
      <c r="D1" s="2" t="inlineStr">
        <is>
          <t>12 Months Ended</t>
        </is>
      </c>
    </row>
    <row r="2">
      <c r="B2" s="2" t="inlineStr">
        <is>
          <t>Mar. 13, 2024</t>
        </is>
      </c>
      <c r="C2" s="2" t="inlineStr">
        <is>
          <t>Dec. 31, 2024</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6" t="n">
        <v>400000</v>
      </c>
    </row>
    <row r="5">
      <c r="A5" s="3" t="inlineStr">
        <is>
          <t>Assets</t>
        </is>
      </c>
      <c r="B5" s="4" t="inlineStr">
        <is>
          <t xml:space="preserve"> </t>
        </is>
      </c>
      <c r="C5" s="4" t="inlineStr">
        <is>
          <t xml:space="preserve"> </t>
        </is>
      </c>
      <c r="D5" s="4" t="inlineStr">
        <is>
          <t xml:space="preserve"> </t>
        </is>
      </c>
    </row>
    <row r="6">
      <c r="A6" s="4" t="inlineStr">
        <is>
          <t>Goodwill</t>
        </is>
      </c>
      <c r="B6" s="4" t="inlineStr">
        <is>
          <t xml:space="preserve"> </t>
        </is>
      </c>
      <c r="C6" s="6" t="n">
        <v>344156</v>
      </c>
      <c r="D6" s="5" t="n">
        <v>344156</v>
      </c>
    </row>
    <row r="7">
      <c r="A7" s="4" t="inlineStr">
        <is>
          <t>LBSM</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consideration</t>
        </is>
      </c>
      <c r="B9" s="6" t="n">
        <v>400000</v>
      </c>
      <c r="C9" s="4" t="inlineStr">
        <is>
          <t xml:space="preserve"> </t>
        </is>
      </c>
      <c r="D9" s="4" t="inlineStr">
        <is>
          <t xml:space="preserve"> </t>
        </is>
      </c>
    </row>
    <row r="10">
      <c r="A10" s="4" t="inlineStr">
        <is>
          <t>Acquisition installments payable (matures in August, 2026)</t>
        </is>
      </c>
      <c r="B10" s="5" t="n">
        <v>385156</v>
      </c>
      <c r="C10" s="4" t="inlineStr">
        <is>
          <t xml:space="preserve"> </t>
        </is>
      </c>
      <c r="D10" s="4" t="inlineStr">
        <is>
          <t xml:space="preserve"> </t>
        </is>
      </c>
    </row>
    <row r="11">
      <c r="A11" s="4" t="inlineStr">
        <is>
          <t>Fair value of total purchase consideration</t>
        </is>
      </c>
      <c r="B11" s="5" t="n">
        <v>785156</v>
      </c>
      <c r="C11" s="5" t="n">
        <v>785156</v>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fair value of net assets acquired</t>
        </is>
      </c>
      <c r="B13" s="5" t="n">
        <v>441000</v>
      </c>
      <c r="C13" s="5" t="n">
        <v>441000</v>
      </c>
      <c r="D13" s="5" t="n">
        <v>441000</v>
      </c>
    </row>
    <row r="14">
      <c r="A14" s="4" t="inlineStr">
        <is>
          <t>Goodwill</t>
        </is>
      </c>
      <c r="B14" s="5" t="n">
        <v>344156</v>
      </c>
      <c r="C14" s="5" t="n">
        <v>344156</v>
      </c>
      <c r="D14" s="5" t="n">
        <v>344156</v>
      </c>
    </row>
    <row r="15">
      <c r="A15" s="4" t="inlineStr">
        <is>
          <t>LBSM | Technical License</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echnical License Management</t>
        </is>
      </c>
      <c r="B17" s="6" t="n">
        <v>441000</v>
      </c>
      <c r="C17" s="6" t="n">
        <v>441000</v>
      </c>
      <c r="D17" s="6" t="n">
        <v>441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ummary of Preliminary Purchase Price Allocation for Acquisition (Details) - USD ($)</t>
        </is>
      </c>
      <c r="C1" s="2" t="inlineStr">
        <is>
          <t>6 Months Ended</t>
        </is>
      </c>
    </row>
    <row r="2">
      <c r="B2" s="2" t="inlineStr">
        <is>
          <t>Mar. 13, 2024</t>
        </is>
      </c>
      <c r="C2" s="2" t="inlineStr">
        <is>
          <t>Dec. 31, 2024</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344156</v>
      </c>
      <c r="D4" s="4" t="inlineStr">
        <is>
          <t xml:space="preserve"> </t>
        </is>
      </c>
    </row>
    <row r="5">
      <c r="A5" s="4" t="inlineStr">
        <is>
          <t>LBS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fair value of net assets acquired</t>
        </is>
      </c>
      <c r="B7" s="6" t="n">
        <v>441000</v>
      </c>
      <c r="C7" s="5" t="n">
        <v>441000</v>
      </c>
      <c r="D7" s="4" t="inlineStr">
        <is>
          <t xml:space="preserve"> </t>
        </is>
      </c>
    </row>
    <row r="8">
      <c r="A8" s="4" t="inlineStr">
        <is>
          <t>Fair value of total purchase consideration</t>
        </is>
      </c>
      <c r="B8" s="5" t="n">
        <v>785156</v>
      </c>
      <c r="C8" s="5" t="n">
        <v>785156</v>
      </c>
      <c r="D8" s="4" t="inlineStr">
        <is>
          <t xml:space="preserve"> </t>
        </is>
      </c>
    </row>
    <row r="9">
      <c r="A9" s="4" t="inlineStr">
        <is>
          <t>Less: Net assets acquired</t>
        </is>
      </c>
      <c r="B9" s="5" t="n">
        <v>-441000</v>
      </c>
      <c r="C9" s="5" t="n">
        <v>-441000</v>
      </c>
      <c r="D9" s="4" t="inlineStr">
        <is>
          <t xml:space="preserve"> </t>
        </is>
      </c>
    </row>
    <row r="10">
      <c r="A10" s="4" t="inlineStr">
        <is>
          <t>Goodwill</t>
        </is>
      </c>
      <c r="B10" s="5" t="n">
        <v>344156</v>
      </c>
      <c r="C10" s="5" t="n">
        <v>344156</v>
      </c>
      <c r="D10" s="4" t="inlineStr">
        <is>
          <t xml:space="preserve"> </t>
        </is>
      </c>
    </row>
    <row r="11">
      <c r="A11" s="4" t="inlineStr">
        <is>
          <t>LBSM | Preliminary Purchase Price Allocat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fair value of net assets acquired</t>
        </is>
      </c>
      <c r="B13" s="4" t="inlineStr">
        <is>
          <t xml:space="preserve"> </t>
        </is>
      </c>
      <c r="C13" s="4" t="inlineStr">
        <is>
          <t xml:space="preserve"> </t>
        </is>
      </c>
      <c r="D13" s="6" t="n">
        <v>612000</v>
      </c>
    </row>
    <row r="14">
      <c r="A14" s="4" t="inlineStr">
        <is>
          <t>Fair value of total purchase consideration</t>
        </is>
      </c>
      <c r="B14" s="4" t="inlineStr">
        <is>
          <t xml:space="preserve"> </t>
        </is>
      </c>
      <c r="C14" s="4" t="inlineStr">
        <is>
          <t xml:space="preserve"> </t>
        </is>
      </c>
      <c r="D14" s="5" t="n">
        <v>785156</v>
      </c>
    </row>
    <row r="15">
      <c r="A15" s="4" t="inlineStr">
        <is>
          <t>Less: Net assets acquired</t>
        </is>
      </c>
      <c r="B15" s="4" t="inlineStr">
        <is>
          <t xml:space="preserve"> </t>
        </is>
      </c>
      <c r="C15" s="4" t="inlineStr">
        <is>
          <t xml:space="preserve"> </t>
        </is>
      </c>
      <c r="D15" s="5" t="n">
        <v>-612000</v>
      </c>
    </row>
    <row r="16">
      <c r="A16" s="4" t="inlineStr">
        <is>
          <t>Goodwill</t>
        </is>
      </c>
      <c r="B16" s="4" t="inlineStr">
        <is>
          <t xml:space="preserve"> </t>
        </is>
      </c>
      <c r="C16" s="4" t="inlineStr">
        <is>
          <t xml:space="preserve"> </t>
        </is>
      </c>
      <c r="D16" s="5" t="n">
        <v>173156</v>
      </c>
    </row>
    <row r="17">
      <c r="A17" s="4" t="inlineStr">
        <is>
          <t>LBSM | Measurement Period Adjustmen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fair value of net assets acquired</t>
        </is>
      </c>
      <c r="B19" s="4" t="inlineStr">
        <is>
          <t xml:space="preserve"> </t>
        </is>
      </c>
      <c r="C19" s="5" t="n">
        <v>-171000</v>
      </c>
      <c r="D19" s="4" t="inlineStr">
        <is>
          <t xml:space="preserve"> </t>
        </is>
      </c>
    </row>
    <row r="20">
      <c r="A20" s="4" t="inlineStr">
        <is>
          <t>Less: Net assets acquired</t>
        </is>
      </c>
      <c r="B20" s="4" t="inlineStr">
        <is>
          <t xml:space="preserve"> </t>
        </is>
      </c>
      <c r="C20" s="5" t="n">
        <v>171000</v>
      </c>
      <c r="D20" s="4" t="inlineStr">
        <is>
          <t xml:space="preserve"> </t>
        </is>
      </c>
    </row>
    <row r="21">
      <c r="A21" s="4" t="inlineStr">
        <is>
          <t>Goodwill</t>
        </is>
      </c>
      <c r="B21" s="4" t="inlineStr">
        <is>
          <t xml:space="preserve"> </t>
        </is>
      </c>
      <c r="C21" s="5" t="n">
        <v>171000</v>
      </c>
      <c r="D21" s="4" t="inlineStr">
        <is>
          <t xml:space="preserve"> </t>
        </is>
      </c>
    </row>
    <row r="22">
      <c r="A22" s="4" t="inlineStr">
        <is>
          <t>LBSM | Trademark | Preliminary Purchase Price Allocation</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ssets acquired</t>
        </is>
      </c>
      <c r="B24" s="4" t="inlineStr">
        <is>
          <t xml:space="preserve"> </t>
        </is>
      </c>
      <c r="C24" s="4" t="inlineStr">
        <is>
          <t xml:space="preserve"> </t>
        </is>
      </c>
      <c r="D24" s="5" t="n">
        <v>171000</v>
      </c>
    </row>
    <row r="25">
      <c r="A25" s="4" t="inlineStr">
        <is>
          <t>LBSM | Trademark | Measurement Period Adjustment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ssets acquired</t>
        </is>
      </c>
      <c r="B27" s="4" t="inlineStr">
        <is>
          <t xml:space="preserve"> </t>
        </is>
      </c>
      <c r="C27" s="5" t="n">
        <v>-171000</v>
      </c>
      <c r="D27" s="4" t="inlineStr">
        <is>
          <t xml:space="preserve"> </t>
        </is>
      </c>
    </row>
    <row r="28">
      <c r="A28" s="4" t="inlineStr">
        <is>
          <t>LBSM | Technical Licens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Assets acquired</t>
        </is>
      </c>
      <c r="B30" s="6" t="n">
        <v>441000</v>
      </c>
      <c r="C30" s="6" t="n">
        <v>441000</v>
      </c>
      <c r="D30" s="4" t="inlineStr">
        <is>
          <t xml:space="preserve"> </t>
        </is>
      </c>
    </row>
    <row r="31">
      <c r="A31" s="4" t="inlineStr">
        <is>
          <t>LBSM | Technical License | Preliminary Purchase Price Allocation</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Assets acquired</t>
        </is>
      </c>
      <c r="B33" s="4" t="inlineStr">
        <is>
          <t xml:space="preserve"> </t>
        </is>
      </c>
      <c r="C33" s="4" t="inlineStr">
        <is>
          <t xml:space="preserve"> </t>
        </is>
      </c>
      <c r="D33" s="6" t="n">
        <v>441000</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Acquisition Installments Payable (Details) - LBSM</t>
        </is>
      </c>
      <c r="B1" s="2" t="inlineStr">
        <is>
          <t>Dec. 31, 2024 USD ($)</t>
        </is>
      </c>
    </row>
    <row r="2">
      <c r="A2" s="3" t="inlineStr">
        <is>
          <t>Business Acquisition [Line Items]</t>
        </is>
      </c>
      <c r="B2" s="4" t="inlineStr">
        <is>
          <t xml:space="preserve"> </t>
        </is>
      </c>
    </row>
    <row r="3">
      <c r="A3" s="4" t="inlineStr">
        <is>
          <t>Less than one year</t>
        </is>
      </c>
      <c r="B3" s="6" t="n">
        <v>200000</v>
      </c>
    </row>
    <row r="4">
      <c r="A4" s="4" t="inlineStr">
        <is>
          <t>Later than one year but less than two years</t>
        </is>
      </c>
      <c r="B4" s="5" t="n">
        <v>67742</v>
      </c>
    </row>
    <row r="5">
      <c r="A5" s="4" t="inlineStr">
        <is>
          <t>Total</t>
        </is>
      </c>
      <c r="B5" s="5" t="n">
        <v>267742</v>
      </c>
    </row>
    <row r="6">
      <c r="A6" s="4" t="inlineStr">
        <is>
          <t>Less: imputed interest</t>
        </is>
      </c>
      <c r="B6" s="5" t="n">
        <v>-5537</v>
      </c>
    </row>
    <row r="7">
      <c r="A7" s="4" t="inlineStr">
        <is>
          <t>Present value of acquisition installment payable</t>
        </is>
      </c>
      <c r="B7" s="6" t="n">
        <v>2622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8" customWidth="1" min="2" max="2"/>
    <col width="14" customWidth="1" min="3" max="3"/>
  </cols>
  <sheetData>
    <row r="1">
      <c r="A1" s="1" t="inlineStr">
        <is>
          <t>Business Combination - Summary of Intangible Asset, net (Details) - USD ($)</t>
        </is>
      </c>
      <c r="B1" s="2" t="inlineStr">
        <is>
          <t>12 Months Ended</t>
        </is>
      </c>
    </row>
    <row r="2">
      <c r="B2" s="2" t="inlineStr">
        <is>
          <t>Dec. 31, 2024</t>
        </is>
      </c>
      <c r="C2" s="2" t="inlineStr">
        <is>
          <t>Mar. 13, 2024</t>
        </is>
      </c>
    </row>
    <row r="3">
      <c r="A3" s="3" t="inlineStr">
        <is>
          <t>Business Acquisition [Line Items]</t>
        </is>
      </c>
      <c r="B3" s="4" t="inlineStr">
        <is>
          <t xml:space="preserve"> </t>
        </is>
      </c>
      <c r="C3" s="4" t="inlineStr">
        <is>
          <t xml:space="preserve"> </t>
        </is>
      </c>
    </row>
    <row r="4">
      <c r="A4" s="4" t="inlineStr">
        <is>
          <t>Accumulated Amortization</t>
        </is>
      </c>
      <c r="B4" s="6" t="n">
        <v>20672</v>
      </c>
      <c r="C4" s="4" t="inlineStr">
        <is>
          <t xml:space="preserve"> </t>
        </is>
      </c>
    </row>
    <row r="5">
      <c r="A5" s="4" t="inlineStr">
        <is>
          <t>LBS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Amortizable Intangible Asset</t>
        </is>
      </c>
      <c r="B7" s="6" t="n">
        <v>420328</v>
      </c>
      <c r="C7" s="4" t="inlineStr">
        <is>
          <t xml:space="preserve"> </t>
        </is>
      </c>
    </row>
    <row r="8">
      <c r="A8" s="4" t="inlineStr">
        <is>
          <t>LBSM | Technical Licens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maining Weighted Average Amortization period (in years)</t>
        </is>
      </c>
      <c r="B10" s="4" t="inlineStr">
        <is>
          <t>14 years 3 months</t>
        </is>
      </c>
      <c r="C10" s="4" t="inlineStr">
        <is>
          <t xml:space="preserve"> </t>
        </is>
      </c>
    </row>
    <row r="11">
      <c r="A11" s="4" t="inlineStr">
        <is>
          <t>Gross Amortizable Intangible Asset</t>
        </is>
      </c>
      <c r="B11" s="6" t="n">
        <v>441000</v>
      </c>
      <c r="C11" s="6" t="n">
        <v>441000</v>
      </c>
    </row>
    <row r="12">
      <c r="A12" s="4" t="inlineStr">
        <is>
          <t>Accumulated Amortization</t>
        </is>
      </c>
      <c r="B12" s="5" t="n">
        <v>20672</v>
      </c>
      <c r="C12" s="4" t="inlineStr">
        <is>
          <t xml:space="preserve"> </t>
        </is>
      </c>
    </row>
    <row r="13">
      <c r="A13" s="4" t="inlineStr">
        <is>
          <t>Net Amortizable Intangible Asset</t>
        </is>
      </c>
      <c r="B13" s="6" t="n">
        <v>420328</v>
      </c>
      <c r="C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Estimated Amortization Expense of Intangible Asset to be Recognized (Details) - LBSM - Technical License</t>
        </is>
      </c>
      <c r="B1" s="2" t="inlineStr">
        <is>
          <t>Dec. 31, 2024 USD ($)</t>
        </is>
      </c>
    </row>
    <row r="2">
      <c r="A2" s="3" t="inlineStr">
        <is>
          <t>Business Acquisition [Line Items]</t>
        </is>
      </c>
      <c r="B2" s="4" t="inlineStr">
        <is>
          <t xml:space="preserve"> </t>
        </is>
      </c>
    </row>
    <row r="3">
      <c r="A3" s="4" t="inlineStr">
        <is>
          <t>2025</t>
        </is>
      </c>
      <c r="B3" s="6" t="n">
        <v>29400</v>
      </c>
    </row>
    <row r="4">
      <c r="A4" s="4" t="inlineStr">
        <is>
          <t>2026</t>
        </is>
      </c>
      <c r="B4" s="5" t="n">
        <v>29400</v>
      </c>
    </row>
    <row r="5">
      <c r="A5" s="4" t="inlineStr">
        <is>
          <t>2027</t>
        </is>
      </c>
      <c r="B5" s="5" t="n">
        <v>29400</v>
      </c>
    </row>
    <row r="6">
      <c r="A6" s="4" t="inlineStr">
        <is>
          <t>2028</t>
        </is>
      </c>
      <c r="B6" s="5" t="n">
        <v>29400</v>
      </c>
    </row>
    <row r="7">
      <c r="A7" s="4" t="inlineStr">
        <is>
          <t>2029</t>
        </is>
      </c>
      <c r="B7" s="5" t="n">
        <v>29400</v>
      </c>
    </row>
    <row r="8">
      <c r="A8" s="4" t="inlineStr">
        <is>
          <t>Thereafter</t>
        </is>
      </c>
      <c r="B8" s="5" t="n">
        <v>273328</v>
      </c>
    </row>
    <row r="9">
      <c r="A9" s="4" t="inlineStr">
        <is>
          <t>Total</t>
        </is>
      </c>
      <c r="B9" s="6" t="n">
        <v>4203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 Forma Revenues and Net Income (Details) - LBSM - USD ($)</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s</t>
        </is>
      </c>
      <c r="B4" s="6" t="n">
        <v>29045539</v>
      </c>
      <c r="C4" s="6" t="n">
        <v>49224046</v>
      </c>
    </row>
    <row r="5">
      <c r="A5" s="4" t="inlineStr">
        <is>
          <t>Net income</t>
        </is>
      </c>
      <c r="B5" s="6" t="n">
        <v>1816793</v>
      </c>
      <c r="C5" s="6" t="n">
        <v>1917810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80" customWidth="1" min="3" max="3"/>
  </cols>
  <sheetData>
    <row r="1">
      <c r="A1" s="1" t="inlineStr">
        <is>
          <t>Joint Ventures - Additional Information (Details) - USD ($)</t>
        </is>
      </c>
      <c r="C1" s="2" t="inlineStr">
        <is>
          <t>12 Months Ended</t>
        </is>
      </c>
    </row>
    <row r="2">
      <c r="B2" s="2" t="inlineStr">
        <is>
          <t>Jan. 18, 2024</t>
        </is>
      </c>
      <c r="C2" s="2" t="inlineStr">
        <is>
          <t>Dec. 31, 2024</t>
        </is>
      </c>
    </row>
    <row r="3">
      <c r="A3" s="3" t="inlineStr">
        <is>
          <t>Joint Ventures [Line Items]</t>
        </is>
      </c>
      <c r="B3" s="4" t="inlineStr">
        <is>
          <t xml:space="preserve"> </t>
        </is>
      </c>
      <c r="C3" s="4" t="inlineStr">
        <is>
          <t xml:space="preserve"> </t>
        </is>
      </c>
    </row>
    <row r="4">
      <c r="A4" s="4" t="inlineStr">
        <is>
          <t>Share of loss from joint venture</t>
        </is>
      </c>
      <c r="B4" s="4" t="inlineStr">
        <is>
          <t xml:space="preserve"> </t>
        </is>
      </c>
      <c r="C4" s="6" t="n">
        <v>-859400</v>
      </c>
    </row>
    <row r="5">
      <c r="A5" s="4" t="inlineStr">
        <is>
          <t>Carrying amount of investment in joint venture</t>
        </is>
      </c>
      <c r="B5" s="4" t="inlineStr">
        <is>
          <t xml:space="preserve"> </t>
        </is>
      </c>
      <c r="C5" s="5" t="n">
        <v>1569573</v>
      </c>
    </row>
    <row r="6">
      <c r="A6" s="4" t="inlineStr">
        <is>
          <t>BH Cape Holdings</t>
        </is>
      </c>
      <c r="B6" s="4" t="inlineStr">
        <is>
          <t xml:space="preserve"> </t>
        </is>
      </c>
      <c r="C6" s="4" t="inlineStr">
        <is>
          <t xml:space="preserve"> </t>
        </is>
      </c>
    </row>
    <row r="7">
      <c r="A7" s="3" t="inlineStr">
        <is>
          <t>Joint Ventures [Line Items]</t>
        </is>
      </c>
      <c r="B7" s="4" t="inlineStr">
        <is>
          <t xml:space="preserve"> </t>
        </is>
      </c>
      <c r="C7" s="4" t="inlineStr">
        <is>
          <t xml:space="preserve"> </t>
        </is>
      </c>
    </row>
    <row r="8">
      <c r="A8" s="4" t="inlineStr">
        <is>
          <t>Joint venture formation, fair value of joint venture</t>
        </is>
      </c>
      <c r="B8" s="4" t="inlineStr">
        <is>
          <t xml:space="preserve"> </t>
        </is>
      </c>
      <c r="C8" s="6" t="n">
        <v>2428973</v>
      </c>
    </row>
    <row r="9">
      <c r="A9" s="4" t="inlineStr">
        <is>
          <t>Par value</t>
        </is>
      </c>
      <c r="B9" s="4" t="inlineStr">
        <is>
          <t xml:space="preserve"> </t>
        </is>
      </c>
      <c r="C9" s="6" t="n">
        <v>0</v>
      </c>
    </row>
    <row r="10">
      <c r="A10" s="4" t="inlineStr">
        <is>
          <t>Joint venture formation, percentage of share in net results</t>
        </is>
      </c>
      <c r="B10" s="8" t="n">
        <v>0.5</v>
      </c>
      <c r="C10" s="4" t="inlineStr">
        <is>
          <t xml:space="preserve"> </t>
        </is>
      </c>
    </row>
    <row r="11">
      <c r="A11" s="4" t="inlineStr">
        <is>
          <t>Joint venture formation, formation date</t>
        </is>
      </c>
      <c r="B11" s="4" t="inlineStr">
        <is>
          <t xml:space="preserve"> </t>
        </is>
      </c>
      <c r="C11" s="4" t="inlineStr">
        <is>
          <t>Jan. 18,  2024</t>
        </is>
      </c>
    </row>
    <row r="12">
      <c r="A12" s="4" t="inlineStr">
        <is>
          <t>Joint venture formation, description</t>
        </is>
      </c>
      <c r="B12" s="4" t="inlineStr">
        <is>
          <t xml:space="preserve"> </t>
        </is>
      </c>
      <c r="C12" s="4" t="inlineStr">
        <is>
          <t>The board of BH Cape Holdings comprises of four directors, two directors from each of HMI and Bainbridge. Following the joint venture agreement, BH Cape Holdings meets the definition of a joint venture in accordance with the provisions of the ASC 323-10, “Investments—Equity Method and Joint Ventures”. Heidmar Inc. exercises joint control over BH Cape Holdings since all strategic decisions, including the approval of the budget, require the unanimous approval and consent of all four directors of BH Cape Holdings.</t>
        </is>
      </c>
    </row>
    <row r="13">
      <c r="A13" s="4" t="inlineStr">
        <is>
          <t>Share of loss from joint venture</t>
        </is>
      </c>
      <c r="B13" s="4" t="inlineStr">
        <is>
          <t xml:space="preserve"> </t>
        </is>
      </c>
      <c r="C13" s="6" t="n">
        <v>-859400</v>
      </c>
    </row>
    <row r="14">
      <c r="A14" s="4" t="inlineStr">
        <is>
          <t>Carrying amount of investment in joint venture</t>
        </is>
      </c>
      <c r="B14" s="4" t="inlineStr">
        <is>
          <t xml:space="preserve"> </t>
        </is>
      </c>
      <c r="C14" s="5" t="n">
        <v>1569573</v>
      </c>
    </row>
    <row r="15">
      <c r="A15" s="4" t="inlineStr">
        <is>
          <t>Joint venture carrying amount</t>
        </is>
      </c>
      <c r="B15" s="4" t="inlineStr">
        <is>
          <t xml:space="preserve"> </t>
        </is>
      </c>
      <c r="C15" s="6" t="n">
        <v>46706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s - Summarized Balance Sheet of Joint Ventures (Details) - USD ($)</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029506</v>
      </c>
      <c r="C3" s="6" t="n">
        <v>18931215</v>
      </c>
      <c r="D3" s="4" t="inlineStr">
        <is>
          <t xml:space="preserve"> </t>
        </is>
      </c>
      <c r="E3" s="4" t="inlineStr">
        <is>
          <t xml:space="preserve"> </t>
        </is>
      </c>
    </row>
    <row r="4">
      <c r="A4" s="4" t="inlineStr">
        <is>
          <t>Total current assets</t>
        </is>
      </c>
      <c r="B4" s="5" t="n">
        <v>30251775</v>
      </c>
      <c r="C4" s="5" t="n">
        <v>32975573</v>
      </c>
      <c r="D4" s="4" t="inlineStr">
        <is>
          <t xml:space="preserve"> </t>
        </is>
      </c>
      <c r="E4" s="4" t="inlineStr">
        <is>
          <t xml:space="preserve"> </t>
        </is>
      </c>
    </row>
    <row r="5">
      <c r="A5" s="4" t="inlineStr">
        <is>
          <t>Total assets</t>
        </is>
      </c>
      <c r="B5" s="5" t="n">
        <v>38121496</v>
      </c>
      <c r="C5" s="5" t="n">
        <v>47268053</v>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Additional paid-in capital</t>
        </is>
      </c>
      <c r="B7" s="5" t="n">
        <v>4225265</v>
      </c>
      <c r="C7" s="5" t="n">
        <v>4225265</v>
      </c>
      <c r="D7" s="4" t="inlineStr">
        <is>
          <t xml:space="preserve"> </t>
        </is>
      </c>
      <c r="E7" s="4" t="inlineStr">
        <is>
          <t xml:space="preserve"> </t>
        </is>
      </c>
    </row>
    <row r="8">
      <c r="A8" s="4" t="inlineStr">
        <is>
          <t>Accumulated losses</t>
        </is>
      </c>
      <c r="B8" s="5" t="n">
        <v>1341547</v>
      </c>
      <c r="C8" s="5" t="n">
        <v>1449963</v>
      </c>
      <c r="D8" s="4" t="inlineStr">
        <is>
          <t xml:space="preserve"> </t>
        </is>
      </c>
      <c r="E8" s="4" t="inlineStr">
        <is>
          <t xml:space="preserve"> </t>
        </is>
      </c>
    </row>
    <row r="9">
      <c r="A9" s="4" t="inlineStr">
        <is>
          <t>Total shareholders' equity</t>
        </is>
      </c>
      <c r="B9" s="5" t="n">
        <v>18215410</v>
      </c>
      <c r="C9" s="5" t="n">
        <v>16410375</v>
      </c>
      <c r="D9" s="6" t="n">
        <v>21790068</v>
      </c>
      <c r="E9" s="6" t="n">
        <v>3901337</v>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Payables to related party</t>
        </is>
      </c>
      <c r="B11" s="4" t="inlineStr">
        <is>
          <t xml:space="preserve"> </t>
        </is>
      </c>
      <c r="C11" s="5" t="n">
        <v>507047</v>
      </c>
      <c r="D11" s="4" t="inlineStr">
        <is>
          <t xml:space="preserve"> </t>
        </is>
      </c>
      <c r="E11" s="4" t="inlineStr">
        <is>
          <t xml:space="preserve"> </t>
        </is>
      </c>
    </row>
    <row r="12">
      <c r="A12" s="4" t="inlineStr">
        <is>
          <t>Accounts payable and accrued expenses</t>
        </is>
      </c>
      <c r="B12" s="5" t="n">
        <v>1730308</v>
      </c>
      <c r="C12" s="5" t="n">
        <v>1740615</v>
      </c>
      <c r="D12" s="4" t="inlineStr">
        <is>
          <t xml:space="preserve"> </t>
        </is>
      </c>
      <c r="E12" s="4" t="inlineStr">
        <is>
          <t xml:space="preserve"> </t>
        </is>
      </c>
    </row>
    <row r="13">
      <c r="A13" s="4" t="inlineStr">
        <is>
          <t>Total current liabilities</t>
        </is>
      </c>
      <c r="B13" s="5" t="n">
        <v>19641525</v>
      </c>
      <c r="C13" s="5" t="n">
        <v>25131849</v>
      </c>
      <c r="D13" s="4" t="inlineStr">
        <is>
          <t xml:space="preserve"> </t>
        </is>
      </c>
      <c r="E13" s="4" t="inlineStr">
        <is>
          <t xml:space="preserve"> </t>
        </is>
      </c>
    </row>
    <row r="14">
      <c r="A14" s="4" t="inlineStr">
        <is>
          <t>Total liabilities</t>
        </is>
      </c>
      <c r="B14" s="5" t="n">
        <v>19906086</v>
      </c>
      <c r="C14" s="5" t="n">
        <v>30857678</v>
      </c>
      <c r="D14" s="4" t="inlineStr">
        <is>
          <t xml:space="preserve"> </t>
        </is>
      </c>
      <c r="E14" s="4" t="inlineStr">
        <is>
          <t xml:space="preserve"> </t>
        </is>
      </c>
    </row>
    <row r="15">
      <c r="A15" s="4" t="inlineStr">
        <is>
          <t>Total shareholders' equity and liabilities</t>
        </is>
      </c>
      <c r="B15" s="5" t="n">
        <v>38121496</v>
      </c>
      <c r="C15" s="6" t="n">
        <v>47268053</v>
      </c>
      <c r="D15" s="4" t="inlineStr">
        <is>
          <t xml:space="preserve"> </t>
        </is>
      </c>
      <c r="E15" s="4" t="inlineStr">
        <is>
          <t xml:space="preserve"> </t>
        </is>
      </c>
    </row>
    <row r="16">
      <c r="A16" s="4" t="inlineStr">
        <is>
          <t>BH Cape Holding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365152</v>
      </c>
      <c r="C18" s="4" t="inlineStr">
        <is>
          <t xml:space="preserve"> </t>
        </is>
      </c>
      <c r="D18" s="4" t="inlineStr">
        <is>
          <t xml:space="preserve"> </t>
        </is>
      </c>
      <c r="E18" s="4" t="inlineStr">
        <is>
          <t xml:space="preserve"> </t>
        </is>
      </c>
    </row>
    <row r="19">
      <c r="A19" s="4" t="inlineStr">
        <is>
          <t>Other current assets</t>
        </is>
      </c>
      <c r="B19" s="5" t="n">
        <v>2937096</v>
      </c>
      <c r="C19" s="4" t="inlineStr">
        <is>
          <t xml:space="preserve"> </t>
        </is>
      </c>
      <c r="D19" s="4" t="inlineStr">
        <is>
          <t xml:space="preserve"> </t>
        </is>
      </c>
      <c r="E19" s="4" t="inlineStr">
        <is>
          <t xml:space="preserve"> </t>
        </is>
      </c>
    </row>
    <row r="20">
      <c r="A20" s="4" t="inlineStr">
        <is>
          <t>Total current assets</t>
        </is>
      </c>
      <c r="B20" s="5" t="n">
        <v>3302248</v>
      </c>
      <c r="C20" s="4" t="inlineStr">
        <is>
          <t xml:space="preserve"> </t>
        </is>
      </c>
      <c r="D20" s="4" t="inlineStr">
        <is>
          <t xml:space="preserve"> </t>
        </is>
      </c>
      <c r="E20" s="4" t="inlineStr">
        <is>
          <t xml:space="preserve"> </t>
        </is>
      </c>
    </row>
    <row r="21">
      <c r="A21" s="4" t="inlineStr">
        <is>
          <t>Total assets</t>
        </is>
      </c>
      <c r="B21" s="5" t="n">
        <v>3302248</v>
      </c>
      <c r="C21" s="4" t="inlineStr">
        <is>
          <t xml:space="preserve"> </t>
        </is>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Additional paid-in capital</t>
        </is>
      </c>
      <c r="B23" s="5" t="n">
        <v>3923827</v>
      </c>
      <c r="C23" s="4" t="inlineStr">
        <is>
          <t xml:space="preserve"> </t>
        </is>
      </c>
      <c r="D23" s="4" t="inlineStr">
        <is>
          <t xml:space="preserve"> </t>
        </is>
      </c>
      <c r="E23" s="4" t="inlineStr">
        <is>
          <t xml:space="preserve"> </t>
        </is>
      </c>
    </row>
    <row r="24">
      <c r="A24" s="4" t="inlineStr">
        <is>
          <t>Accumulated losses</t>
        </is>
      </c>
      <c r="B24" s="5" t="n">
        <v>-1718800</v>
      </c>
      <c r="C24" s="4" t="inlineStr">
        <is>
          <t xml:space="preserve"> </t>
        </is>
      </c>
      <c r="D24" s="4" t="inlineStr">
        <is>
          <t xml:space="preserve"> </t>
        </is>
      </c>
      <c r="E24" s="4" t="inlineStr">
        <is>
          <t xml:space="preserve"> </t>
        </is>
      </c>
    </row>
    <row r="25">
      <c r="A25" s="4" t="inlineStr">
        <is>
          <t>Total shareholders' equity</t>
        </is>
      </c>
      <c r="B25" s="5" t="n">
        <v>2205027</v>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Accounts payable and accrued expenses</t>
        </is>
      </c>
      <c r="B27" s="5" t="n">
        <v>1097221</v>
      </c>
      <c r="C27" s="4" t="inlineStr">
        <is>
          <t xml:space="preserve"> </t>
        </is>
      </c>
      <c r="D27" s="4" t="inlineStr">
        <is>
          <t xml:space="preserve"> </t>
        </is>
      </c>
      <c r="E27" s="4" t="inlineStr">
        <is>
          <t xml:space="preserve"> </t>
        </is>
      </c>
    </row>
    <row r="28">
      <c r="A28" s="4" t="inlineStr">
        <is>
          <t>Total current liabilities</t>
        </is>
      </c>
      <c r="B28" s="5" t="n">
        <v>1097221</v>
      </c>
      <c r="C28" s="4" t="inlineStr">
        <is>
          <t xml:space="preserve"> </t>
        </is>
      </c>
      <c r="D28" s="4" t="inlineStr">
        <is>
          <t xml:space="preserve"> </t>
        </is>
      </c>
      <c r="E28" s="4" t="inlineStr">
        <is>
          <t xml:space="preserve"> </t>
        </is>
      </c>
    </row>
    <row r="29">
      <c r="A29" s="4" t="inlineStr">
        <is>
          <t>Total liabilities</t>
        </is>
      </c>
      <c r="B29" s="5" t="n">
        <v>1097221</v>
      </c>
      <c r="C29" s="4" t="inlineStr">
        <is>
          <t xml:space="preserve"> </t>
        </is>
      </c>
      <c r="D29" s="4" t="inlineStr">
        <is>
          <t xml:space="preserve"> </t>
        </is>
      </c>
      <c r="E29" s="4" t="inlineStr">
        <is>
          <t xml:space="preserve"> </t>
        </is>
      </c>
    </row>
    <row r="30">
      <c r="A30" s="4" t="inlineStr">
        <is>
          <t>Total shareholders' equity and liabilities</t>
        </is>
      </c>
      <c r="B30" s="6" t="n">
        <v>3302248</v>
      </c>
      <c r="C30" s="4" t="inlineStr">
        <is>
          <t xml:space="preserve"> </t>
        </is>
      </c>
      <c r="D30" s="4" t="inlineStr">
        <is>
          <t xml:space="preserve"> </t>
        </is>
      </c>
      <c r="E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13451</v>
      </c>
      <c r="C4" s="6" t="n">
        <v>19554198</v>
      </c>
      <c r="D4" s="6" t="n">
        <v>16180949</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Summarized Statement of Income of Joint Ventures (Details) - USD ($)</t>
        </is>
      </c>
      <c r="B1" s="2" t="inlineStr">
        <is>
          <t>12 Months Ended</t>
        </is>
      </c>
    </row>
    <row r="2">
      <c r="B2" s="2" t="inlineStr">
        <is>
          <t>Dec. 31, 2024</t>
        </is>
      </c>
      <c r="C2" s="2" t="inlineStr">
        <is>
          <t>Dec. 31, 2023</t>
        </is>
      </c>
      <c r="D2" s="2" t="inlineStr">
        <is>
          <t>Dec. 31, 2022</t>
        </is>
      </c>
    </row>
    <row r="3">
      <c r="A3" s="3" t="inlineStr">
        <is>
          <t>Joint Ventures [Line Items]</t>
        </is>
      </c>
      <c r="B3" s="4" t="inlineStr">
        <is>
          <t xml:space="preserve"> </t>
        </is>
      </c>
      <c r="C3" s="4" t="inlineStr">
        <is>
          <t xml:space="preserve"> </t>
        </is>
      </c>
      <c r="D3" s="4" t="inlineStr">
        <is>
          <t xml:space="preserve"> </t>
        </is>
      </c>
    </row>
    <row r="4">
      <c r="A4" s="4" t="inlineStr">
        <is>
          <t>Charter-in expenses</t>
        </is>
      </c>
      <c r="B4" s="6" t="n">
        <v>-1320063</v>
      </c>
      <c r="C4" s="6" t="n">
        <v>-10505532</v>
      </c>
      <c r="D4" s="6" t="n">
        <v>-3412929</v>
      </c>
    </row>
    <row r="5">
      <c r="A5" s="4" t="inlineStr">
        <is>
          <t>Voyage expenses</t>
        </is>
      </c>
      <c r="B5" s="5" t="n">
        <v>-610292</v>
      </c>
      <c r="C5" s="5" t="n">
        <v>-762229</v>
      </c>
      <c r="D5" s="5" t="n">
        <v>-1127878</v>
      </c>
    </row>
    <row r="6">
      <c r="A6" s="4" t="inlineStr">
        <is>
          <t>General and administrative expenses</t>
        </is>
      </c>
      <c r="B6" s="5" t="n">
        <v>-12899599</v>
      </c>
      <c r="C6" s="6" t="n">
        <v>-10099716</v>
      </c>
      <c r="D6" s="6" t="n">
        <v>-5060145</v>
      </c>
    </row>
    <row r="7">
      <c r="A7" s="4" t="inlineStr">
        <is>
          <t>BH Cape Holdings</t>
        </is>
      </c>
      <c r="B7" s="4" t="inlineStr">
        <is>
          <t xml:space="preserve"> </t>
        </is>
      </c>
      <c r="C7" s="4" t="inlineStr">
        <is>
          <t xml:space="preserve"> </t>
        </is>
      </c>
      <c r="D7" s="4" t="inlineStr">
        <is>
          <t xml:space="preserve"> </t>
        </is>
      </c>
    </row>
    <row r="8">
      <c r="A8" s="3" t="inlineStr">
        <is>
          <t>Joint Ventures [Line Items]</t>
        </is>
      </c>
      <c r="B8" s="4" t="inlineStr">
        <is>
          <t xml:space="preserve"> </t>
        </is>
      </c>
      <c r="C8" s="4" t="inlineStr">
        <is>
          <t xml:space="preserve"> </t>
        </is>
      </c>
      <c r="D8" s="4" t="inlineStr">
        <is>
          <t xml:space="preserve"> </t>
        </is>
      </c>
    </row>
    <row r="9">
      <c r="A9" s="4" t="inlineStr">
        <is>
          <t>Voyage and time charter revenues</t>
        </is>
      </c>
      <c r="B9" s="5" t="n">
        <v>3182372</v>
      </c>
      <c r="C9" s="4" t="inlineStr">
        <is>
          <t xml:space="preserve"> </t>
        </is>
      </c>
      <c r="D9" s="4" t="inlineStr">
        <is>
          <t xml:space="preserve"> </t>
        </is>
      </c>
    </row>
    <row r="10">
      <c r="A10" s="4" t="inlineStr">
        <is>
          <t>Charter-in expenses</t>
        </is>
      </c>
      <c r="B10" s="5" t="n">
        <v>-2879797</v>
      </c>
      <c r="C10" s="4" t="inlineStr">
        <is>
          <t xml:space="preserve"> </t>
        </is>
      </c>
      <c r="D10" s="4" t="inlineStr">
        <is>
          <t xml:space="preserve"> </t>
        </is>
      </c>
    </row>
    <row r="11">
      <c r="A11" s="4" t="inlineStr">
        <is>
          <t>Voyage expenses</t>
        </is>
      </c>
      <c r="B11" s="5" t="n">
        <v>-1544569</v>
      </c>
      <c r="C11" s="4" t="inlineStr">
        <is>
          <t xml:space="preserve"> </t>
        </is>
      </c>
      <c r="D11" s="4" t="inlineStr">
        <is>
          <t xml:space="preserve"> </t>
        </is>
      </c>
    </row>
    <row r="12">
      <c r="A12" s="4" t="inlineStr">
        <is>
          <t>General and administrative expenses</t>
        </is>
      </c>
      <c r="B12" s="5" t="n">
        <v>-193605</v>
      </c>
      <c r="C12" s="4" t="inlineStr">
        <is>
          <t xml:space="preserve"> </t>
        </is>
      </c>
      <c r="D12" s="4" t="inlineStr">
        <is>
          <t xml:space="preserve"> </t>
        </is>
      </c>
    </row>
    <row r="13">
      <c r="A13" s="4" t="inlineStr">
        <is>
          <t>Loss on freight forward agreements</t>
        </is>
      </c>
      <c r="B13" s="5" t="n">
        <v>-278409</v>
      </c>
      <c r="C13" s="4" t="inlineStr">
        <is>
          <t xml:space="preserve"> </t>
        </is>
      </c>
      <c r="D13" s="4" t="inlineStr">
        <is>
          <t xml:space="preserve"> </t>
        </is>
      </c>
    </row>
    <row r="14">
      <c r="A14" s="4" t="inlineStr">
        <is>
          <t>Other expenses, net</t>
        </is>
      </c>
      <c r="B14" s="5" t="n">
        <v>-4792</v>
      </c>
      <c r="C14" s="4" t="inlineStr">
        <is>
          <t xml:space="preserve"> </t>
        </is>
      </c>
      <c r="D14" s="4" t="inlineStr">
        <is>
          <t xml:space="preserve"> </t>
        </is>
      </c>
    </row>
    <row r="15">
      <c r="A15" s="4" t="inlineStr">
        <is>
          <t>Loss for the period</t>
        </is>
      </c>
      <c r="B15" s="6" t="n">
        <v>-171880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s) - USD ($)</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for the year</t>
        </is>
      </c>
      <c r="B4" s="6" t="n">
        <v>1913451</v>
      </c>
      <c r="C4" s="6" t="n">
        <v>19554198</v>
      </c>
      <c r="D4" s="6" t="n">
        <v>16180949</v>
      </c>
    </row>
    <row r="5">
      <c r="A5" s="3" t="inlineStr">
        <is>
          <t>Weighted average shares outstanding basic:</t>
        </is>
      </c>
      <c r="B5" s="4" t="inlineStr">
        <is>
          <t xml:space="preserve"> </t>
        </is>
      </c>
      <c r="C5" s="4" t="inlineStr">
        <is>
          <t xml:space="preserve"> </t>
        </is>
      </c>
      <c r="D5" s="4" t="inlineStr">
        <is>
          <t xml:space="preserve"> </t>
        </is>
      </c>
    </row>
    <row r="6">
      <c r="A6" s="4" t="inlineStr">
        <is>
          <t>Common shares (Class A)</t>
        </is>
      </c>
      <c r="B6" s="5" t="n">
        <v>96</v>
      </c>
      <c r="C6" s="5" t="n">
        <v>96</v>
      </c>
      <c r="D6" s="5" t="n">
        <v>96</v>
      </c>
    </row>
    <row r="7">
      <c r="A7" s="4" t="inlineStr">
        <is>
          <t>Loss per share, basic</t>
        </is>
      </c>
      <c r="B7" s="7" t="n">
        <v>19931.78</v>
      </c>
      <c r="C7" s="7" t="n">
        <v>203689.56</v>
      </c>
      <c r="D7" s="7" t="n">
        <v>168551.55</v>
      </c>
    </row>
    <row r="8">
      <c r="A8" s="4" t="inlineStr">
        <is>
          <t>Loss per share, diluted</t>
        </is>
      </c>
      <c r="B8" s="7" t="n">
        <v>19931.78</v>
      </c>
      <c r="C8" s="7" t="n">
        <v>203689.56</v>
      </c>
      <c r="D8" s="7" t="n">
        <v>168551.5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 Schedule of Valuation Methodology and Significant Unobservable Inputs (Details) - Discounted Cash Flow Model - Level 3</t>
        </is>
      </c>
      <c r="B1" s="2" t="inlineStr">
        <is>
          <t>Dec. 31, 2024</t>
        </is>
      </c>
    </row>
    <row r="2">
      <c r="A2" s="4" t="inlineStr">
        <is>
          <t>Weighted Average Cost of Capital</t>
        </is>
      </c>
      <c r="B2" s="4" t="inlineStr">
        <is>
          <t xml:space="preserve"> </t>
        </is>
      </c>
    </row>
    <row r="3">
      <c r="A3" s="3" t="inlineStr">
        <is>
          <t>Fair Value Measurement Inputs and Valuation Techniques [Line Items]</t>
        </is>
      </c>
      <c r="B3" s="4" t="inlineStr">
        <is>
          <t xml:space="preserve"> </t>
        </is>
      </c>
    </row>
    <row r="4">
      <c r="A4" s="4" t="inlineStr">
        <is>
          <t>Significant other unobservable input, Identifiable intangible asset</t>
        </is>
      </c>
      <c r="B4" s="10" t="n">
        <v>0.28</v>
      </c>
    </row>
    <row r="5">
      <c r="A5" s="4" t="inlineStr">
        <is>
          <t>Long-term Revenue Growth Rate</t>
        </is>
      </c>
      <c r="B5" s="4" t="inlineStr">
        <is>
          <t xml:space="preserve"> </t>
        </is>
      </c>
    </row>
    <row r="6">
      <c r="A6" s="3" t="inlineStr">
        <is>
          <t>Fair Value Measurement Inputs and Valuation Techniques [Line Items]</t>
        </is>
      </c>
      <c r="B6" s="4" t="inlineStr">
        <is>
          <t xml:space="preserve"> </t>
        </is>
      </c>
    </row>
    <row r="7">
      <c r="A7" s="4" t="inlineStr">
        <is>
          <t>Significant other unobservable input, Identifiable intangible asset</t>
        </is>
      </c>
      <c r="B7" s="10" t="n">
        <v>0.03</v>
      </c>
    </row>
    <row r="8">
      <c r="A8" s="4" t="inlineStr">
        <is>
          <t>Long-term After-tax Net Operating Profit Margin</t>
        </is>
      </c>
      <c r="B8" s="4" t="inlineStr">
        <is>
          <t xml:space="preserve"> </t>
        </is>
      </c>
    </row>
    <row r="9">
      <c r="A9" s="3" t="inlineStr">
        <is>
          <t>Fair Value Measurement Inputs and Valuation Techniques [Line Items]</t>
        </is>
      </c>
      <c r="B9" s="4" t="inlineStr">
        <is>
          <t xml:space="preserve"> </t>
        </is>
      </c>
    </row>
    <row r="10">
      <c r="A10" s="4" t="inlineStr">
        <is>
          <t>Significant other unobservable input, Identifiable intangible asset</t>
        </is>
      </c>
      <c r="B10" s="10" t="n">
        <v>0.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Segment Reporting - Additional Information (Details)</t>
        </is>
      </c>
      <c r="B1" s="2" t="inlineStr">
        <is>
          <t>12 Months Ended</t>
        </is>
      </c>
    </row>
    <row r="2">
      <c r="B2" s="2" t="inlineStr">
        <is>
          <t>Dec. 31, 2024 USD ($) Segment Customer</t>
        </is>
      </c>
      <c r="C2" s="2" t="inlineStr">
        <is>
          <t>Dec. 31, 2023 USD ($) Customer</t>
        </is>
      </c>
      <c r="D2" s="2" t="inlineStr">
        <is>
          <t>Dec. 31, 2022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c r="D4" s="4" t="inlineStr">
        <is>
          <t xml:space="preserve"> </t>
        </is>
      </c>
    </row>
    <row r="5">
      <c r="A5" s="4" t="inlineStr">
        <is>
          <t>Segment Reporting, CODM, Profit (Loss) Measure, How Used, Description</t>
        </is>
      </c>
      <c r="B5" s="4" t="inlineStr">
        <is>
          <t>The CODM does not use discrete financial information to evaluate the operating results for each business activity but is instead regularly provided with the consolidated expenses as noted on the face of the consolidated statements of income and an analysis of general and administrative expenses per office location. Although revenue can be identified for each business activity, management cannot and does not identify expenses, profitability, or other financial information for these various types of business activities. As a result, the CODM reviews operating results by total profitability and the CODM assesses performance of the Company and decides how to allocate resources based on consolidated net income.</t>
        </is>
      </c>
      <c r="C5" s="4" t="inlineStr">
        <is>
          <t xml:space="preserve"> </t>
        </is>
      </c>
      <c r="D5" s="4" t="inlineStr">
        <is>
          <t xml:space="preserve"> </t>
        </is>
      </c>
    </row>
    <row r="6">
      <c r="A6" s="4" t="inlineStr">
        <is>
          <t>Number of reportable segment | Segment</t>
        </is>
      </c>
      <c r="B6" s="5" t="n">
        <v>1</v>
      </c>
      <c r="C6" s="4" t="inlineStr">
        <is>
          <t xml:space="preserve"> </t>
        </is>
      </c>
      <c r="D6" s="4" t="inlineStr">
        <is>
          <t xml:space="preserve"> </t>
        </is>
      </c>
    </row>
    <row r="7">
      <c r="A7" s="4" t="inlineStr">
        <is>
          <t>Total general and administrative expenses | $</t>
        </is>
      </c>
      <c r="B7" s="6" t="n">
        <v>12899599</v>
      </c>
      <c r="C7" s="6" t="n">
        <v>10099716</v>
      </c>
      <c r="D7" s="6" t="n">
        <v>5060145</v>
      </c>
    </row>
    <row r="8">
      <c r="A8" s="4" t="inlineStr">
        <is>
          <t>Number of customers | Customer</t>
        </is>
      </c>
      <c r="B8" s="5" t="n">
        <v>3</v>
      </c>
      <c r="C8" s="5" t="n">
        <v>3</v>
      </c>
      <c r="D8" s="5" t="n">
        <v>3</v>
      </c>
    </row>
    <row r="9">
      <c r="A9" s="4" t="inlineStr">
        <is>
          <t>Revenues | Countries | Revenue by Countri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revenues</t>
        </is>
      </c>
      <c r="B11" s="8" t="n">
        <v>0.1</v>
      </c>
      <c r="C11" s="8" t="n">
        <v>0.1</v>
      </c>
      <c r="D11" s="8" t="n">
        <v>0.1</v>
      </c>
    </row>
    <row r="12">
      <c r="A12" s="4" t="inlineStr">
        <is>
          <t>Revenues | Customers | Three Customer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revenues</t>
        </is>
      </c>
      <c r="B14" s="8" t="n">
        <v>0.1</v>
      </c>
      <c r="C14" s="8" t="n">
        <v>0.1</v>
      </c>
      <c r="D14" s="8" t="n">
        <v>0.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ignificant General and Administrative Expense Categories by Geographic Region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mployee remuneration</t>
        </is>
      </c>
      <c r="B4" s="6" t="n">
        <v>9049446</v>
      </c>
      <c r="C4" s="6" t="n">
        <v>7179286</v>
      </c>
      <c r="D4" s="6" t="n">
        <v>4033150</v>
      </c>
    </row>
    <row r="5">
      <c r="A5" s="4" t="inlineStr">
        <is>
          <t>IT expenses</t>
        </is>
      </c>
      <c r="B5" s="5" t="n">
        <v>652599</v>
      </c>
      <c r="C5" s="5" t="n">
        <v>291185</v>
      </c>
      <c r="D5" s="5" t="n">
        <v>262495</v>
      </c>
    </row>
    <row r="6">
      <c r="A6" s="4" t="inlineStr">
        <is>
          <t>Professional fees</t>
        </is>
      </c>
      <c r="B6" s="5" t="n">
        <v>1342164</v>
      </c>
      <c r="C6" s="5" t="n">
        <v>1102402</v>
      </c>
      <c r="D6" s="5" t="n">
        <v>183473</v>
      </c>
    </row>
    <row r="7">
      <c r="A7" s="4" t="inlineStr">
        <is>
          <t>Travel, marketing and communication expenses</t>
        </is>
      </c>
      <c r="B7" s="5" t="n">
        <v>566610</v>
      </c>
      <c r="C7" s="5" t="n">
        <v>554593</v>
      </c>
      <c r="D7" s="5" t="n">
        <v>298716</v>
      </c>
    </row>
    <row r="8">
      <c r="A8" s="4" t="inlineStr">
        <is>
          <t>Office expenses</t>
        </is>
      </c>
      <c r="B8" s="5" t="n">
        <v>1046435</v>
      </c>
      <c r="C8" s="5" t="n">
        <v>720384</v>
      </c>
      <c r="D8" s="5" t="n">
        <v>128007</v>
      </c>
    </row>
    <row r="9">
      <c r="A9" s="4" t="inlineStr">
        <is>
          <t>Other expenses</t>
        </is>
      </c>
      <c r="B9" s="5" t="n">
        <v>242345</v>
      </c>
      <c r="C9" s="5" t="n">
        <v>251866</v>
      </c>
      <c r="D9" s="5" t="n">
        <v>154304</v>
      </c>
    </row>
    <row r="10">
      <c r="A10" s="4" t="inlineStr">
        <is>
          <t>General and administrative expense, Total</t>
        </is>
      </c>
      <c r="B10" s="5" t="n">
        <v>12899599</v>
      </c>
      <c r="C10" s="5" t="n">
        <v>10099716</v>
      </c>
      <c r="D10" s="5" t="n">
        <v>5060145</v>
      </c>
    </row>
    <row r="11">
      <c r="A11" s="4" t="inlineStr">
        <is>
          <t>Office Facilities | Gree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Employee remuneration</t>
        </is>
      </c>
      <c r="B13" s="5" t="n">
        <v>4360185</v>
      </c>
      <c r="C13" s="5" t="n">
        <v>3334028</v>
      </c>
      <c r="D13" s="5" t="n">
        <v>1767418</v>
      </c>
    </row>
    <row r="14">
      <c r="A14" s="4" t="inlineStr">
        <is>
          <t>IT expenses</t>
        </is>
      </c>
      <c r="B14" s="5" t="n">
        <v>629900</v>
      </c>
      <c r="C14" s="5" t="n">
        <v>256465</v>
      </c>
      <c r="D14" s="5" t="n">
        <v>191819</v>
      </c>
    </row>
    <row r="15">
      <c r="A15" s="4" t="inlineStr">
        <is>
          <t>Professional fees</t>
        </is>
      </c>
      <c r="B15" s="5" t="n">
        <v>1246513</v>
      </c>
      <c r="C15" s="5" t="n">
        <v>977727</v>
      </c>
      <c r="D15" s="5" t="n">
        <v>123649</v>
      </c>
    </row>
    <row r="16">
      <c r="A16" s="4" t="inlineStr">
        <is>
          <t>Travel, marketing and communication expenses</t>
        </is>
      </c>
      <c r="B16" s="5" t="n">
        <v>301019</v>
      </c>
      <c r="C16" s="5" t="n">
        <v>247215</v>
      </c>
      <c r="D16" s="5" t="n">
        <v>125961</v>
      </c>
    </row>
    <row r="17">
      <c r="A17" s="4" t="inlineStr">
        <is>
          <t>Office expenses</t>
        </is>
      </c>
      <c r="B17" s="5" t="n">
        <v>733744</v>
      </c>
      <c r="C17" s="5" t="n">
        <v>558891</v>
      </c>
      <c r="D17" s="5" t="n">
        <v>119312</v>
      </c>
    </row>
    <row r="18">
      <c r="A18" s="4" t="inlineStr">
        <is>
          <t>Other expenses</t>
        </is>
      </c>
      <c r="B18" s="5" t="n">
        <v>59033</v>
      </c>
      <c r="C18" s="5" t="n">
        <v>132549</v>
      </c>
      <c r="D18" s="5" t="n">
        <v>98801</v>
      </c>
    </row>
    <row r="19">
      <c r="A19" s="4" t="inlineStr">
        <is>
          <t>General and administrative expense, Total</t>
        </is>
      </c>
      <c r="B19" s="5" t="n">
        <v>7330394</v>
      </c>
      <c r="C19" s="5" t="n">
        <v>5506875</v>
      </c>
      <c r="D19" s="5" t="n">
        <v>2426960</v>
      </c>
    </row>
    <row r="20">
      <c r="A20" s="4" t="inlineStr">
        <is>
          <t>Office Facilities | Singapor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Employee remuneration</t>
        </is>
      </c>
      <c r="B22" s="5" t="n">
        <v>1224812</v>
      </c>
      <c r="C22" s="5" t="n">
        <v>1476590</v>
      </c>
      <c r="D22" s="5" t="n">
        <v>882323</v>
      </c>
    </row>
    <row r="23">
      <c r="A23" s="4" t="inlineStr">
        <is>
          <t>IT expenses</t>
        </is>
      </c>
      <c r="B23" s="5" t="n">
        <v>9456</v>
      </c>
      <c r="C23" s="5" t="n">
        <v>15585</v>
      </c>
      <c r="D23" s="5" t="n">
        <v>51203</v>
      </c>
    </row>
    <row r="24">
      <c r="A24" s="4" t="inlineStr">
        <is>
          <t>Professional fees</t>
        </is>
      </c>
      <c r="B24" s="5" t="n">
        <v>8491</v>
      </c>
      <c r="C24" s="5" t="n">
        <v>20891</v>
      </c>
      <c r="D24" s="5" t="n">
        <v>14839</v>
      </c>
    </row>
    <row r="25">
      <c r="A25" s="4" t="inlineStr">
        <is>
          <t>Travel, marketing and communication expenses</t>
        </is>
      </c>
      <c r="B25" s="5" t="n">
        <v>61718</v>
      </c>
      <c r="C25" s="5" t="n">
        <v>128171</v>
      </c>
      <c r="D25" s="5" t="n">
        <v>53688</v>
      </c>
    </row>
    <row r="26">
      <c r="A26" s="4" t="inlineStr">
        <is>
          <t>Office expenses</t>
        </is>
      </c>
      <c r="B26" s="5" t="n">
        <v>16010</v>
      </c>
      <c r="C26" s="5" t="n">
        <v>8538</v>
      </c>
      <c r="D26" s="5" t="n">
        <v>5625</v>
      </c>
    </row>
    <row r="27">
      <c r="A27" s="4" t="inlineStr">
        <is>
          <t>Other expenses</t>
        </is>
      </c>
      <c r="B27" s="5" t="n">
        <v>38361</v>
      </c>
      <c r="C27" s="5" t="n">
        <v>65545</v>
      </c>
      <c r="D27" s="5" t="n">
        <v>26346</v>
      </c>
    </row>
    <row r="28">
      <c r="A28" s="4" t="inlineStr">
        <is>
          <t>General and administrative expense, Total</t>
        </is>
      </c>
      <c r="B28" s="5" t="n">
        <v>1358848</v>
      </c>
      <c r="C28" s="5" t="n">
        <v>1715320</v>
      </c>
      <c r="D28" s="5" t="n">
        <v>1034024</v>
      </c>
    </row>
    <row r="29">
      <c r="A29" s="4" t="inlineStr">
        <is>
          <t>Office Facilities | Dubai</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Employee remuneration</t>
        </is>
      </c>
      <c r="B31" s="5" t="n">
        <v>835185</v>
      </c>
      <c r="C31" s="5" t="n">
        <v>768993</v>
      </c>
      <c r="D31" s="4" t="inlineStr">
        <is>
          <t xml:space="preserve"> </t>
        </is>
      </c>
    </row>
    <row r="32">
      <c r="A32" s="4" t="inlineStr">
        <is>
          <t>IT expenses</t>
        </is>
      </c>
      <c r="B32" s="5" t="n">
        <v>172</v>
      </c>
      <c r="C32" s="5" t="n">
        <v>1647</v>
      </c>
      <c r="D32" s="4" t="inlineStr">
        <is>
          <t xml:space="preserve"> </t>
        </is>
      </c>
    </row>
    <row r="33">
      <c r="A33" s="4" t="inlineStr">
        <is>
          <t>Professional fees</t>
        </is>
      </c>
      <c r="B33" s="5" t="n">
        <v>31770</v>
      </c>
      <c r="C33" s="5" t="n">
        <v>63970</v>
      </c>
      <c r="D33" s="4" t="inlineStr">
        <is>
          <t xml:space="preserve"> </t>
        </is>
      </c>
    </row>
    <row r="34">
      <c r="A34" s="4" t="inlineStr">
        <is>
          <t>Travel, marketing and communication expenses</t>
        </is>
      </c>
      <c r="B34" s="5" t="n">
        <v>37859</v>
      </c>
      <c r="C34" s="5" t="n">
        <v>56789</v>
      </c>
      <c r="D34" s="4" t="inlineStr">
        <is>
          <t xml:space="preserve"> </t>
        </is>
      </c>
    </row>
    <row r="35">
      <c r="A35" s="4" t="inlineStr">
        <is>
          <t>Office expenses</t>
        </is>
      </c>
      <c r="B35" s="5" t="n">
        <v>72179</v>
      </c>
      <c r="C35" s="5" t="n">
        <v>8052</v>
      </c>
      <c r="D35" s="4" t="inlineStr">
        <is>
          <t xml:space="preserve"> </t>
        </is>
      </c>
    </row>
    <row r="36">
      <c r="A36" s="4" t="inlineStr">
        <is>
          <t>Other expenses</t>
        </is>
      </c>
      <c r="B36" s="5" t="n">
        <v>57326</v>
      </c>
      <c r="C36" s="5" t="n">
        <v>18785</v>
      </c>
      <c r="D36" s="4" t="inlineStr">
        <is>
          <t xml:space="preserve"> </t>
        </is>
      </c>
    </row>
    <row r="37">
      <c r="A37" s="4" t="inlineStr">
        <is>
          <t>General and administrative expense, Total</t>
        </is>
      </c>
      <c r="B37" s="5" t="n">
        <v>1034491</v>
      </c>
      <c r="C37" s="5" t="n">
        <v>918236</v>
      </c>
      <c r="D37" s="4" t="inlineStr">
        <is>
          <t xml:space="preserve"> </t>
        </is>
      </c>
    </row>
    <row r="38">
      <c r="A38" s="4" t="inlineStr">
        <is>
          <t>Office Facilities | Hong-Ko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Employee remuneration</t>
        </is>
      </c>
      <c r="B40" s="5" t="n">
        <v>663132</v>
      </c>
      <c r="C40" s="4" t="inlineStr">
        <is>
          <t xml:space="preserve"> </t>
        </is>
      </c>
      <c r="D40" s="4" t="inlineStr">
        <is>
          <t xml:space="preserve"> </t>
        </is>
      </c>
    </row>
    <row r="41">
      <c r="A41" s="4" t="inlineStr">
        <is>
          <t>IT expenses</t>
        </is>
      </c>
      <c r="B41" s="5" t="n">
        <v>7083</v>
      </c>
      <c r="C41" s="4" t="inlineStr">
        <is>
          <t xml:space="preserve"> </t>
        </is>
      </c>
      <c r="D41" s="4" t="inlineStr">
        <is>
          <t xml:space="preserve"> </t>
        </is>
      </c>
    </row>
    <row r="42">
      <c r="A42" s="4" t="inlineStr">
        <is>
          <t>Professional fees</t>
        </is>
      </c>
      <c r="B42" s="5" t="n">
        <v>18452</v>
      </c>
      <c r="C42" s="4" t="inlineStr">
        <is>
          <t xml:space="preserve"> </t>
        </is>
      </c>
      <c r="D42" s="4" t="inlineStr">
        <is>
          <t xml:space="preserve"> </t>
        </is>
      </c>
    </row>
    <row r="43">
      <c r="A43" s="4" t="inlineStr">
        <is>
          <t>Travel, marketing and communication expenses</t>
        </is>
      </c>
      <c r="B43" s="5" t="n">
        <v>34240</v>
      </c>
      <c r="C43" s="4" t="inlineStr">
        <is>
          <t xml:space="preserve"> </t>
        </is>
      </c>
      <c r="D43" s="4" t="inlineStr">
        <is>
          <t xml:space="preserve"> </t>
        </is>
      </c>
    </row>
    <row r="44">
      <c r="A44" s="4" t="inlineStr">
        <is>
          <t>Office expenses</t>
        </is>
      </c>
      <c r="B44" s="5" t="n">
        <v>29842</v>
      </c>
      <c r="C44" s="4" t="inlineStr">
        <is>
          <t xml:space="preserve"> </t>
        </is>
      </c>
      <c r="D44" s="4" t="inlineStr">
        <is>
          <t xml:space="preserve"> </t>
        </is>
      </c>
    </row>
    <row r="45">
      <c r="A45" s="4" t="inlineStr">
        <is>
          <t>Other expenses</t>
        </is>
      </c>
      <c r="B45" s="5" t="n">
        <v>57406</v>
      </c>
      <c r="C45" s="4" t="inlineStr">
        <is>
          <t xml:space="preserve"> </t>
        </is>
      </c>
      <c r="D45" s="4" t="inlineStr">
        <is>
          <t xml:space="preserve"> </t>
        </is>
      </c>
    </row>
    <row r="46">
      <c r="A46" s="4" t="inlineStr">
        <is>
          <t>General and administrative expense, Total</t>
        </is>
      </c>
      <c r="B46" s="5" t="n">
        <v>810155</v>
      </c>
      <c r="C46" s="4" t="inlineStr">
        <is>
          <t xml:space="preserve"> </t>
        </is>
      </c>
      <c r="D46" s="4" t="inlineStr">
        <is>
          <t xml:space="preserve"> </t>
        </is>
      </c>
    </row>
    <row r="47">
      <c r="A47" s="4" t="inlineStr">
        <is>
          <t>Office Facilities | UK</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Employee remuneration</t>
        </is>
      </c>
      <c r="B49" s="5" t="n">
        <v>1966132</v>
      </c>
      <c r="C49" s="5" t="n">
        <v>1599675</v>
      </c>
      <c r="D49" s="5" t="n">
        <v>1383409</v>
      </c>
    </row>
    <row r="50">
      <c r="A50" s="4" t="inlineStr">
        <is>
          <t>IT expenses</t>
        </is>
      </c>
      <c r="B50" s="5" t="n">
        <v>5988</v>
      </c>
      <c r="C50" s="5" t="n">
        <v>17488</v>
      </c>
      <c r="D50" s="5" t="n">
        <v>19473</v>
      </c>
    </row>
    <row r="51">
      <c r="A51" s="4" t="inlineStr">
        <is>
          <t>Professional fees</t>
        </is>
      </c>
      <c r="B51" s="5" t="n">
        <v>36938</v>
      </c>
      <c r="C51" s="5" t="n">
        <v>39814</v>
      </c>
      <c r="D51" s="5" t="n">
        <v>44985</v>
      </c>
    </row>
    <row r="52">
      <c r="A52" s="4" t="inlineStr">
        <is>
          <t>Travel, marketing and communication expenses</t>
        </is>
      </c>
      <c r="B52" s="5" t="n">
        <v>131774</v>
      </c>
      <c r="C52" s="5" t="n">
        <v>122418</v>
      </c>
      <c r="D52" s="5" t="n">
        <v>119067</v>
      </c>
    </row>
    <row r="53">
      <c r="A53" s="4" t="inlineStr">
        <is>
          <t>Office expenses</t>
        </is>
      </c>
      <c r="B53" s="5" t="n">
        <v>194660</v>
      </c>
      <c r="C53" s="5" t="n">
        <v>144903</v>
      </c>
      <c r="D53" s="5" t="n">
        <v>3070</v>
      </c>
    </row>
    <row r="54">
      <c r="A54" s="4" t="inlineStr">
        <is>
          <t>Other expenses</t>
        </is>
      </c>
      <c r="B54" s="5" t="n">
        <v>30219</v>
      </c>
      <c r="C54" s="5" t="n">
        <v>34987</v>
      </c>
      <c r="D54" s="5" t="n">
        <v>29157</v>
      </c>
    </row>
    <row r="55">
      <c r="A55" s="4" t="inlineStr">
        <is>
          <t>General and administrative expense, Total</t>
        </is>
      </c>
      <c r="B55" s="6" t="n">
        <v>2365711</v>
      </c>
      <c r="C55" s="6" t="n">
        <v>1959285</v>
      </c>
      <c r="D55" s="6" t="n">
        <v>1599161</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eographical Information of Revenue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28949873</v>
      </c>
      <c r="C4" s="6" t="n">
        <v>49097436</v>
      </c>
      <c r="D4" s="6" t="n">
        <v>30063878</v>
      </c>
    </row>
    <row r="5">
      <c r="A5" s="4" t="inlineStr">
        <is>
          <t>Singapo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13741100</v>
      </c>
      <c r="C7" s="5" t="n">
        <v>21991563</v>
      </c>
      <c r="D7" s="5" t="n">
        <v>6075922</v>
      </c>
    </row>
    <row r="8">
      <c r="A8" s="4" t="inlineStr">
        <is>
          <t>Marshall Island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10855355</v>
      </c>
      <c r="C10" s="5" t="n">
        <v>23470371</v>
      </c>
      <c r="D10" s="5" t="n">
        <v>17405139</v>
      </c>
    </row>
    <row r="11">
      <c r="A11" s="4" t="inlineStr">
        <is>
          <t>United Arab Emir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4" t="inlineStr">
        <is>
          <t xml:space="preserve"> </t>
        </is>
      </c>
      <c r="C13" s="4" t="inlineStr">
        <is>
          <t xml:space="preserve"> </t>
        </is>
      </c>
      <c r="D13" s="5" t="n">
        <v>3648873</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4353418</v>
      </c>
      <c r="C16" s="6" t="n">
        <v>3635502</v>
      </c>
      <c r="D16" s="6" t="n">
        <v>2933944</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by Customers (Details) - Revenues - Customers</t>
        </is>
      </c>
      <c r="B1" s="2" t="inlineStr">
        <is>
          <t>12 Months Ended</t>
        </is>
      </c>
    </row>
    <row r="2">
      <c r="B2" s="2" t="inlineStr">
        <is>
          <t>Dec. 31, 2024</t>
        </is>
      </c>
      <c r="C2" s="2" t="inlineStr">
        <is>
          <t>Dec. 31, 2023</t>
        </is>
      </c>
      <c r="D2" s="2" t="inlineStr">
        <is>
          <t>Dec. 31, 2022</t>
        </is>
      </c>
    </row>
    <row r="3">
      <c r="A3" s="4" t="inlineStr">
        <is>
          <t>A | Singapor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revenues</t>
        </is>
      </c>
      <c r="B5" s="8" t="n">
        <v>0.45</v>
      </c>
      <c r="C5" s="8" t="n">
        <v>0.22</v>
      </c>
      <c r="D5" s="4" t="inlineStr">
        <is>
          <t xml:space="preserve"> </t>
        </is>
      </c>
    </row>
    <row r="6">
      <c r="A6" s="4" t="inlineStr">
        <is>
          <t>B | Marshall Island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revenues</t>
        </is>
      </c>
      <c r="B8" s="8" t="n">
        <v>0.13</v>
      </c>
      <c r="C8" s="4" t="inlineStr">
        <is>
          <t xml:space="preserve"> </t>
        </is>
      </c>
      <c r="D8" s="4" t="inlineStr">
        <is>
          <t xml:space="preserve"> </t>
        </is>
      </c>
    </row>
    <row r="9">
      <c r="A9" s="4" t="inlineStr">
        <is>
          <t>C | Marshall Island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revenues</t>
        </is>
      </c>
      <c r="B11" s="8" t="n">
        <v>0.13</v>
      </c>
      <c r="C11" s="8" t="n">
        <v>0.11</v>
      </c>
      <c r="D11" s="8" t="n">
        <v>0.14</v>
      </c>
    </row>
    <row r="12">
      <c r="A12" s="4" t="inlineStr">
        <is>
          <t>D | Marshall Island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revenues</t>
        </is>
      </c>
      <c r="B14" s="4" t="inlineStr">
        <is>
          <t xml:space="preserve"> </t>
        </is>
      </c>
      <c r="C14" s="8" t="n">
        <v>0.17</v>
      </c>
      <c r="D14" s="8" t="n">
        <v>0.21</v>
      </c>
    </row>
    <row r="15">
      <c r="A15" s="4" t="inlineStr">
        <is>
          <t>E | United Arab Emirat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of revenues</t>
        </is>
      </c>
      <c r="B17" s="4" t="inlineStr">
        <is>
          <t xml:space="preserve"> </t>
        </is>
      </c>
      <c r="C17" s="4" t="inlineStr">
        <is>
          <t xml:space="preserve"> </t>
        </is>
      </c>
      <c r="D17" s="8" t="n">
        <v>0.1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4" customWidth="1" min="2" max="2"/>
    <col width="15" customWidth="1" min="3" max="3"/>
    <col width="80" customWidth="1" min="4" max="4"/>
    <col width="14" customWidth="1" min="5" max="5"/>
    <col width="13" customWidth="1" min="6" max="6"/>
  </cols>
  <sheetData>
    <row r="1">
      <c r="A1" s="1" t="inlineStr">
        <is>
          <t>Subsequent Events - Additional Information (Details) - USD ($)</t>
        </is>
      </c>
      <c r="B1" s="2" t="inlineStr">
        <is>
          <t>Feb. 19, 2025</t>
        </is>
      </c>
      <c r="C1" s="2" t="inlineStr">
        <is>
          <t>Feb. 12, 2025</t>
        </is>
      </c>
      <c r="D1" s="2" t="inlineStr">
        <is>
          <t>Feb. 07, 2025</t>
        </is>
      </c>
      <c r="E1" s="2" t="inlineStr">
        <is>
          <t>Dec. 31, 2024</t>
        </is>
      </c>
      <c r="F1" s="2" t="inlineStr">
        <is>
          <t>May 07, 2024</t>
        </is>
      </c>
    </row>
    <row r="2">
      <c r="A2" s="4" t="inlineStr">
        <is>
          <t>Heidmar Maritime Holdings Cor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authorized</t>
        </is>
      </c>
      <c r="B4" s="4" t="inlineStr">
        <is>
          <t xml:space="preserve"> </t>
        </is>
      </c>
      <c r="C4" s="4" t="inlineStr">
        <is>
          <t xml:space="preserve"> </t>
        </is>
      </c>
      <c r="D4" s="4" t="inlineStr">
        <is>
          <t xml:space="preserve"> </t>
        </is>
      </c>
      <c r="E4" s="5" t="n">
        <v>100</v>
      </c>
      <c r="F4" s="4" t="inlineStr">
        <is>
          <t xml:space="preserve"> </t>
        </is>
      </c>
    </row>
    <row r="5">
      <c r="A5" s="4" t="inlineStr">
        <is>
          <t>Common shares, par value (in Dollars per share)</t>
        </is>
      </c>
      <c r="B5" s="4" t="inlineStr">
        <is>
          <t xml:space="preserve"> </t>
        </is>
      </c>
      <c r="C5" s="4" t="inlineStr">
        <is>
          <t xml:space="preserve"> </t>
        </is>
      </c>
      <c r="D5" s="4" t="inlineStr">
        <is>
          <t xml:space="preserve"> </t>
        </is>
      </c>
      <c r="E5" s="11" t="n">
        <v>0.001</v>
      </c>
      <c r="F5" s="11" t="n">
        <v>0.00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contract</t>
        </is>
      </c>
      <c r="B8" s="4" t="inlineStr">
        <is>
          <t xml:space="preserve"> </t>
        </is>
      </c>
      <c r="C8" s="4" t="inlineStr">
        <is>
          <t xml:space="preserve"> </t>
        </is>
      </c>
      <c r="D8" s="4" t="inlineStr">
        <is>
          <t>5 years</t>
        </is>
      </c>
      <c r="E8" s="4" t="inlineStr">
        <is>
          <t xml:space="preserve"> </t>
        </is>
      </c>
      <c r="F8" s="4" t="inlineStr">
        <is>
          <t xml:space="preserve"> </t>
        </is>
      </c>
    </row>
    <row r="9">
      <c r="A9" s="4" t="inlineStr">
        <is>
          <t>Description of term of contract on lease</t>
        </is>
      </c>
      <c r="B9" s="4" t="inlineStr">
        <is>
          <t xml:space="preserve"> </t>
        </is>
      </c>
      <c r="C9" s="4" t="inlineStr">
        <is>
          <t xml:space="preserve"> </t>
        </is>
      </c>
      <c r="D9" s="4" t="inlineStr">
        <is>
          <t>The contract is for five years and has three one-year extension options.</t>
        </is>
      </c>
      <c r="E9" s="4" t="inlineStr">
        <is>
          <t xml:space="preserve"> </t>
        </is>
      </c>
      <c r="F9" s="4" t="inlineStr">
        <is>
          <t xml:space="preserve"> </t>
        </is>
      </c>
    </row>
    <row r="10">
      <c r="A10" s="4" t="inlineStr">
        <is>
          <t>Term of contract extension option</t>
        </is>
      </c>
      <c r="B10" s="4" t="inlineStr">
        <is>
          <t xml:space="preserve"> </t>
        </is>
      </c>
      <c r="C10" s="4" t="inlineStr">
        <is>
          <t xml:space="preserve"> </t>
        </is>
      </c>
      <c r="D10" s="4" t="inlineStr">
        <is>
          <t>three one-year extension options</t>
        </is>
      </c>
      <c r="E10" s="4" t="inlineStr">
        <is>
          <t xml:space="preserve"> </t>
        </is>
      </c>
      <c r="F10" s="4" t="inlineStr">
        <is>
          <t xml:space="preserve"> </t>
        </is>
      </c>
    </row>
    <row r="11">
      <c r="A11" s="4" t="inlineStr">
        <is>
          <t>Subsequent Event | Commercial Management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Description of term of contract on lease</t>
        </is>
      </c>
      <c r="B14" s="4" t="inlineStr">
        <is>
          <t xml:space="preserve"> </t>
        </is>
      </c>
      <c r="C14" s="4" t="inlineStr">
        <is>
          <t xml:space="preserve"> </t>
        </is>
      </c>
      <c r="D14" s="4" t="inlineStr">
        <is>
          <t>The Company has signed a charter agreement with the platform supply vessel’s (PSV) registered owners to lease the PSV for five years with three one-year extension options.</t>
        </is>
      </c>
      <c r="E14" s="4" t="inlineStr">
        <is>
          <t xml:space="preserve"> </t>
        </is>
      </c>
      <c r="F14" s="4" t="inlineStr">
        <is>
          <t xml:space="preserve"> </t>
        </is>
      </c>
    </row>
    <row r="15">
      <c r="A15" s="4" t="inlineStr">
        <is>
          <t>Term of contract extension option</t>
        </is>
      </c>
      <c r="B15" s="4" t="inlineStr">
        <is>
          <t xml:space="preserve"> </t>
        </is>
      </c>
      <c r="C15" s="4" t="inlineStr">
        <is>
          <t xml:space="preserve"> </t>
        </is>
      </c>
      <c r="D15" s="4" t="inlineStr">
        <is>
          <t>three one-year extension options</t>
        </is>
      </c>
      <c r="E15" s="4" t="inlineStr">
        <is>
          <t xml:space="preserve"> </t>
        </is>
      </c>
      <c r="F15" s="4" t="inlineStr">
        <is>
          <t xml:space="preserve"> </t>
        </is>
      </c>
    </row>
    <row r="16">
      <c r="A16" s="4" t="inlineStr">
        <is>
          <t>Subsequent Event | Heidmar Maritime Holdings Cor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shares authorized</t>
        </is>
      </c>
      <c r="B18" s="5" t="n">
        <v>450000000</v>
      </c>
      <c r="C18" s="4" t="inlineStr">
        <is>
          <t xml:space="preserve"> </t>
        </is>
      </c>
      <c r="D18" s="4" t="inlineStr">
        <is>
          <t xml:space="preserve"> </t>
        </is>
      </c>
      <c r="E18" s="4" t="inlineStr">
        <is>
          <t xml:space="preserve"> </t>
        </is>
      </c>
      <c r="F18" s="4" t="inlineStr">
        <is>
          <t xml:space="preserve"> </t>
        </is>
      </c>
    </row>
    <row r="19">
      <c r="A19" s="4" t="inlineStr">
        <is>
          <t>Common shares, par value (in Dollars per share)</t>
        </is>
      </c>
      <c r="B19" s="11" t="n">
        <v>0.001</v>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5" t="n">
        <v>50000000</v>
      </c>
      <c r="C20" s="4" t="inlineStr">
        <is>
          <t xml:space="preserve"> </t>
        </is>
      </c>
      <c r="D20" s="4" t="inlineStr">
        <is>
          <t xml:space="preserve"> </t>
        </is>
      </c>
      <c r="E20" s="4" t="inlineStr">
        <is>
          <t xml:space="preserve"> </t>
        </is>
      </c>
      <c r="F20" s="4" t="inlineStr">
        <is>
          <t xml:space="preserve"> </t>
        </is>
      </c>
    </row>
    <row r="21">
      <c r="A21" s="4" t="inlineStr">
        <is>
          <t>Preferred shares, par value (in Dollars per share)</t>
        </is>
      </c>
      <c r="B21" s="11" t="n">
        <v>0.001</v>
      </c>
      <c r="C21" s="4" t="inlineStr">
        <is>
          <t xml:space="preserve"> </t>
        </is>
      </c>
      <c r="D21" s="4" t="inlineStr">
        <is>
          <t xml:space="preserve"> </t>
        </is>
      </c>
      <c r="E21" s="4" t="inlineStr">
        <is>
          <t xml:space="preserve"> </t>
        </is>
      </c>
      <c r="F21" s="4" t="inlineStr">
        <is>
          <t xml:space="preserve"> </t>
        </is>
      </c>
    </row>
    <row r="22">
      <c r="A22" s="4" t="inlineStr">
        <is>
          <t>Issuance of common shares, shares</t>
        </is>
      </c>
      <c r="B22" s="5" t="n">
        <v>57102585</v>
      </c>
      <c r="C22" s="4" t="inlineStr">
        <is>
          <t xml:space="preserve"> </t>
        </is>
      </c>
      <c r="D22" s="4" t="inlineStr">
        <is>
          <t xml:space="preserve"> </t>
        </is>
      </c>
      <c r="E22" s="4" t="inlineStr">
        <is>
          <t xml:space="preserve"> </t>
        </is>
      </c>
      <c r="F22" s="4" t="inlineStr">
        <is>
          <t xml:space="preserve"> </t>
        </is>
      </c>
    </row>
    <row r="23">
      <c r="A23" s="4" t="inlineStr">
        <is>
          <t>Subsequent Event | Cash Distribu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distribution declared date</t>
        </is>
      </c>
      <c r="B25" s="4" t="inlineStr">
        <is>
          <t xml:space="preserve"> </t>
        </is>
      </c>
      <c r="C25" s="4" t="inlineStr">
        <is>
          <t>Feb. 12,  2025</t>
        </is>
      </c>
      <c r="D25" s="4" t="inlineStr">
        <is>
          <t xml:space="preserve"> </t>
        </is>
      </c>
      <c r="E25" s="4" t="inlineStr">
        <is>
          <t xml:space="preserve"> </t>
        </is>
      </c>
      <c r="F25" s="4" t="inlineStr">
        <is>
          <t xml:space="preserve"> </t>
        </is>
      </c>
    </row>
    <row r="26">
      <c r="A26" s="4" t="inlineStr">
        <is>
          <t>Cash distribution declared per common share</t>
        </is>
      </c>
      <c r="B26" s="4" t="inlineStr">
        <is>
          <t xml:space="preserve"> </t>
        </is>
      </c>
      <c r="C26" s="6" t="n">
        <v>83333</v>
      </c>
      <c r="D26" s="4" t="inlineStr">
        <is>
          <t xml:space="preserve"> </t>
        </is>
      </c>
      <c r="E26" s="4" t="inlineStr">
        <is>
          <t xml:space="preserve"> </t>
        </is>
      </c>
      <c r="F26" s="4" t="inlineStr">
        <is>
          <t xml:space="preserve"> </t>
        </is>
      </c>
    </row>
    <row r="27">
      <c r="A27" s="4" t="inlineStr">
        <is>
          <t>Cash distribution paid</t>
        </is>
      </c>
      <c r="B27" s="4" t="inlineStr">
        <is>
          <t xml:space="preserve"> </t>
        </is>
      </c>
      <c r="C27" s="6" t="n">
        <v>8000000</v>
      </c>
      <c r="D27" s="4" t="inlineStr">
        <is>
          <t xml:space="preserve"> </t>
        </is>
      </c>
      <c r="E27" s="4" t="inlineStr">
        <is>
          <t xml:space="preserve"> </t>
        </is>
      </c>
      <c r="F27" s="4" t="inlineStr">
        <is>
          <t xml:space="preserve"> </t>
        </is>
      </c>
    </row>
    <row r="28">
      <c r="A28" s="4" t="inlineStr">
        <is>
          <t>Cash distribution payment date</t>
        </is>
      </c>
      <c r="B28" s="4" t="inlineStr">
        <is>
          <t xml:space="preserve"> </t>
        </is>
      </c>
      <c r="C28" s="4" t="inlineStr">
        <is>
          <t>Feb. 13,  2025</t>
        </is>
      </c>
      <c r="D28" s="4" t="inlineStr">
        <is>
          <t xml:space="preserve"> </t>
        </is>
      </c>
      <c r="E28" s="4" t="inlineStr">
        <is>
          <t xml:space="preserve"> </t>
        </is>
      </c>
      <c r="F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Balance Sheet (Details) - USD ($)</t>
        </is>
      </c>
      <c r="B1" s="2" t="inlineStr">
        <is>
          <t>Dec. 31, 2024</t>
        </is>
      </c>
      <c r="C1" s="2" t="inlineStr">
        <is>
          <t>May 07, 2024</t>
        </is>
      </c>
      <c r="D1" s="2" t="inlineStr">
        <is>
          <t>Dec. 31, 2023</t>
        </is>
      </c>
      <c r="E1" s="2" t="inlineStr">
        <is>
          <t>Dec. 31, 2022</t>
        </is>
      </c>
      <c r="F1" s="2" t="inlineStr">
        <is>
          <t>Dec. 31, 2021</t>
        </is>
      </c>
    </row>
    <row r="2">
      <c r="A2" s="3" t="inlineStr">
        <is>
          <t>Current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xpenses (Note 4)</t>
        </is>
      </c>
      <c r="B3" s="6" t="n">
        <v>873750</v>
      </c>
      <c r="C3" s="4" t="inlineStr">
        <is>
          <t xml:space="preserve"> </t>
        </is>
      </c>
      <c r="D3" s="6" t="n">
        <v>1081173</v>
      </c>
      <c r="E3" s="4" t="inlineStr">
        <is>
          <t xml:space="preserve"> </t>
        </is>
      </c>
      <c r="F3" s="4" t="inlineStr">
        <is>
          <t xml:space="preserve"> </t>
        </is>
      </c>
    </row>
    <row r="4">
      <c r="A4" s="4" t="inlineStr">
        <is>
          <t>Total current liabilities</t>
        </is>
      </c>
      <c r="B4" s="5" t="n">
        <v>19641525</v>
      </c>
      <c r="C4" s="4" t="inlineStr">
        <is>
          <t xml:space="preserve"> </t>
        </is>
      </c>
      <c r="D4" s="5" t="n">
        <v>25131849</v>
      </c>
      <c r="E4" s="4" t="inlineStr">
        <is>
          <t xml:space="preserve"> </t>
        </is>
      </c>
      <c r="F4" s="4" t="inlineStr">
        <is>
          <t xml:space="preserve"> </t>
        </is>
      </c>
    </row>
    <row r="5">
      <c r="A5" s="4" t="inlineStr">
        <is>
          <t>Total liabilities</t>
        </is>
      </c>
      <c r="B5" s="5" t="n">
        <v>19906086</v>
      </c>
      <c r="C5" s="4" t="inlineStr">
        <is>
          <t xml:space="preserve"> </t>
        </is>
      </c>
      <c r="D5" s="5" t="n">
        <v>30857678</v>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capital, $0,001 par value (100 shares authorized, issued and outstanding as of December 31, 2024)</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deficit</t>
        </is>
      </c>
      <c r="B8" s="5" t="n">
        <v>12648598</v>
      </c>
      <c r="C8" s="4" t="inlineStr">
        <is>
          <t xml:space="preserve"> </t>
        </is>
      </c>
      <c r="D8" s="5" t="n">
        <v>10735147</v>
      </c>
      <c r="E8" s="4" t="inlineStr">
        <is>
          <t xml:space="preserve"> </t>
        </is>
      </c>
      <c r="F8" s="4" t="inlineStr">
        <is>
          <t xml:space="preserve"> </t>
        </is>
      </c>
    </row>
    <row r="9">
      <c r="A9" s="4" t="inlineStr">
        <is>
          <t>Total shareholders' equity</t>
        </is>
      </c>
      <c r="B9" s="5" t="n">
        <v>18215410</v>
      </c>
      <c r="C9" s="4" t="inlineStr">
        <is>
          <t xml:space="preserve"> </t>
        </is>
      </c>
      <c r="D9" s="5" t="n">
        <v>16410375</v>
      </c>
      <c r="E9" s="6" t="n">
        <v>21790068</v>
      </c>
      <c r="F9" s="6" t="n">
        <v>3901337</v>
      </c>
    </row>
    <row r="10">
      <c r="A10" s="4" t="inlineStr">
        <is>
          <t>Total shareholders' equity and liabilities</t>
        </is>
      </c>
      <c r="B10" s="5" t="n">
        <v>38121496</v>
      </c>
      <c r="C10" s="4" t="inlineStr">
        <is>
          <t xml:space="preserve"> </t>
        </is>
      </c>
      <c r="D10" s="6" t="n">
        <v>47268053</v>
      </c>
      <c r="E10" s="4" t="inlineStr">
        <is>
          <t xml:space="preserve"> </t>
        </is>
      </c>
      <c r="F10" s="4" t="inlineStr">
        <is>
          <t xml:space="preserve"> </t>
        </is>
      </c>
    </row>
    <row r="11">
      <c r="A11" s="4" t="inlineStr">
        <is>
          <t>Heidmar Maritime Holdings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expenses (Note 4)</t>
        </is>
      </c>
      <c r="B13" s="5" t="n">
        <v>742598</v>
      </c>
      <c r="C13" s="4" t="inlineStr">
        <is>
          <t xml:space="preserve"> </t>
        </is>
      </c>
      <c r="D13" s="4" t="inlineStr">
        <is>
          <t xml:space="preserve"> </t>
        </is>
      </c>
      <c r="E13" s="4" t="inlineStr">
        <is>
          <t xml:space="preserve"> </t>
        </is>
      </c>
      <c r="F13" s="4" t="inlineStr">
        <is>
          <t xml:space="preserve"> </t>
        </is>
      </c>
    </row>
    <row r="14">
      <c r="A14" s="4" t="inlineStr">
        <is>
          <t>Payables to parent company (Note 3)</t>
        </is>
      </c>
      <c r="B14" s="5" t="n">
        <v>173397</v>
      </c>
      <c r="C14" s="4" t="inlineStr">
        <is>
          <t xml:space="preserve"> </t>
        </is>
      </c>
      <c r="D14" s="4" t="inlineStr">
        <is>
          <t xml:space="preserve"> </t>
        </is>
      </c>
      <c r="E14" s="4" t="inlineStr">
        <is>
          <t xml:space="preserve"> </t>
        </is>
      </c>
      <c r="F14" s="4" t="inlineStr">
        <is>
          <t xml:space="preserve"> </t>
        </is>
      </c>
    </row>
    <row r="15">
      <c r="A15" s="4" t="inlineStr">
        <is>
          <t>Total current liabilities</t>
        </is>
      </c>
      <c r="B15" s="5" t="n">
        <v>915995</v>
      </c>
      <c r="C15" s="4" t="inlineStr">
        <is>
          <t xml:space="preserve"> </t>
        </is>
      </c>
      <c r="D15" s="4" t="inlineStr">
        <is>
          <t xml:space="preserve"> </t>
        </is>
      </c>
      <c r="E15" s="4" t="inlineStr">
        <is>
          <t xml:space="preserve"> </t>
        </is>
      </c>
      <c r="F15" s="4" t="inlineStr">
        <is>
          <t xml:space="preserve"> </t>
        </is>
      </c>
    </row>
    <row r="16">
      <c r="A16" s="4" t="inlineStr">
        <is>
          <t>Total liabilities</t>
        </is>
      </c>
      <c r="B16" s="5" t="n">
        <v>915995</v>
      </c>
      <c r="C16" s="4" t="inlineStr">
        <is>
          <t xml:space="preserve"> </t>
        </is>
      </c>
      <c r="D16" s="4" t="inlineStr">
        <is>
          <t xml:space="preserve"> </t>
        </is>
      </c>
      <c r="E16" s="4" t="inlineStr">
        <is>
          <t xml:space="preserve"> </t>
        </is>
      </c>
      <c r="F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deficit</t>
        </is>
      </c>
      <c r="B18" s="5" t="n">
        <v>-915995</v>
      </c>
      <c r="C18" s="4" t="inlineStr">
        <is>
          <t xml:space="preserve"> </t>
        </is>
      </c>
      <c r="D18" s="4" t="inlineStr">
        <is>
          <t xml:space="preserve"> </t>
        </is>
      </c>
      <c r="E18" s="4" t="inlineStr">
        <is>
          <t xml:space="preserve"> </t>
        </is>
      </c>
      <c r="F18" s="4" t="inlineStr">
        <is>
          <t xml:space="preserve"> </t>
        </is>
      </c>
    </row>
    <row r="19">
      <c r="A19" s="4" t="inlineStr">
        <is>
          <t>Total shareholders' equity</t>
        </is>
      </c>
      <c r="B19" s="6" t="n">
        <v>-915995</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Parenthetical) (Details) - Heidmar Maritime Holdings Corp. - $ / shares</t>
        </is>
      </c>
      <c r="B1" s="2" t="inlineStr">
        <is>
          <t>Dec. 31, 2024</t>
        </is>
      </c>
      <c r="C1" s="2" t="inlineStr">
        <is>
          <t>May 07, 2024</t>
        </is>
      </c>
    </row>
    <row r="2">
      <c r="A2" s="4" t="inlineStr">
        <is>
          <t>Common shares, par value (in Dollars per share)</t>
        </is>
      </c>
      <c r="B2" s="11" t="n">
        <v>0.001</v>
      </c>
      <c r="C2" s="11" t="n">
        <v>0.001</v>
      </c>
    </row>
    <row r="3">
      <c r="A3" s="4" t="inlineStr">
        <is>
          <t>Common shares, shares authorized</t>
        </is>
      </c>
      <c r="B3" s="5" t="n">
        <v>100</v>
      </c>
      <c r="C3" s="4" t="inlineStr">
        <is>
          <t xml:space="preserve"> </t>
        </is>
      </c>
    </row>
    <row r="4">
      <c r="A4" s="4" t="inlineStr">
        <is>
          <t>Common share, shares issued</t>
        </is>
      </c>
      <c r="B4" s="5" t="n">
        <v>100</v>
      </c>
      <c r="C4" s="4" t="inlineStr">
        <is>
          <t xml:space="preserve"> </t>
        </is>
      </c>
    </row>
    <row r="5">
      <c r="A5" s="4" t="inlineStr">
        <is>
          <t>Common shares, shares outstanding</t>
        </is>
      </c>
      <c r="B5" s="5" t="n">
        <v>100</v>
      </c>
      <c r="C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00Z</dcterms:created>
  <dcterms:modified xmlns:dcterms="http://purl.org/dc/terms/" xmlns:xsi="http://www.w3.org/2001/XMLSchema-instance" xsi:type="dcterms:W3CDTF">2025-05-15T20:06:04Z</dcterms:modified>
</cp:coreProperties>
</file>